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Statements of changes in Equity"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Stockholders' Equity" sheetId="11" state="visible" r:id="rId11"/>
    <sheet xmlns:r="http://schemas.openxmlformats.org/officeDocument/2006/relationships" name="Fair Value Measurements" sheetId="12" state="visible" r:id="rId12"/>
    <sheet xmlns:r="http://schemas.openxmlformats.org/officeDocument/2006/relationships" name="Inventories" sheetId="13" state="visible" r:id="rId13"/>
    <sheet xmlns:r="http://schemas.openxmlformats.org/officeDocument/2006/relationships" name="Property and Equipment, Net" sheetId="14" state="visible" r:id="rId14"/>
    <sheet xmlns:r="http://schemas.openxmlformats.org/officeDocument/2006/relationships" name="Intangible Assets, Net" sheetId="15" state="visible" r:id="rId15"/>
    <sheet xmlns:r="http://schemas.openxmlformats.org/officeDocument/2006/relationships" name="Short-Term Loans from Banks and" sheetId="16" state="visible" r:id="rId16"/>
    <sheet xmlns:r="http://schemas.openxmlformats.org/officeDocument/2006/relationships" name="Equity Investment in Micronet" sheetId="17" state="visible" r:id="rId17"/>
    <sheet xmlns:r="http://schemas.openxmlformats.org/officeDocument/2006/relationships" name="Loan to Micronet" sheetId="18" state="visible" r:id="rId18"/>
    <sheet xmlns:r="http://schemas.openxmlformats.org/officeDocument/2006/relationships" name="GFH Intermediate Holdings Ltd A" sheetId="19" state="visible" r:id="rId19"/>
    <sheet xmlns:r="http://schemas.openxmlformats.org/officeDocument/2006/relationships" name="Beijing Fucheng Lianbao Technol" sheetId="20" state="visible" r:id="rId20"/>
    <sheet xmlns:r="http://schemas.openxmlformats.org/officeDocument/2006/relationships" name="Guangxi Zhongtong Insurance Age" sheetId="21" state="visible" r:id="rId21"/>
    <sheet xmlns:r="http://schemas.openxmlformats.org/officeDocument/2006/relationships" name="All Weather Transaction" sheetId="22" state="visible" r:id="rId22"/>
    <sheet xmlns:r="http://schemas.openxmlformats.org/officeDocument/2006/relationships" name="Segments" sheetId="23" state="visible" r:id="rId23"/>
    <sheet xmlns:r="http://schemas.openxmlformats.org/officeDocument/2006/relationships" name="Trade Accounts Receivable, Net" sheetId="24" state="visible" r:id="rId24"/>
    <sheet xmlns:r="http://schemas.openxmlformats.org/officeDocument/2006/relationships" name="Supplementary Financial Stateme" sheetId="25" state="visible" r:id="rId25"/>
    <sheet xmlns:r="http://schemas.openxmlformats.org/officeDocument/2006/relationships" name="Related Parties" sheetId="26" state="visible" r:id="rId26"/>
    <sheet xmlns:r="http://schemas.openxmlformats.org/officeDocument/2006/relationships" name="Operating Leases" sheetId="27" state="visible" r:id="rId27"/>
    <sheet xmlns:r="http://schemas.openxmlformats.org/officeDocument/2006/relationships" name="Provision for Income Taxes" sheetId="28" state="visible" r:id="rId28"/>
    <sheet xmlns:r="http://schemas.openxmlformats.org/officeDocument/2006/relationships" name="Legal Proceedings" sheetId="29" state="visible" r:id="rId29"/>
    <sheet xmlns:r="http://schemas.openxmlformats.org/officeDocument/2006/relationships" name="Accrued Severance Pay, Net" sheetId="30" state="visible" r:id="rId30"/>
    <sheet xmlns:r="http://schemas.openxmlformats.org/officeDocument/2006/relationships" name="Loss Per Share" sheetId="31" state="visible" r:id="rId31"/>
    <sheet xmlns:r="http://schemas.openxmlformats.org/officeDocument/2006/relationships" name="Subsequent Events" sheetId="32" state="visible" r:id="rId32"/>
    <sheet xmlns:r="http://schemas.openxmlformats.org/officeDocument/2006/relationships" name="Accounting Policies, by Policy " sheetId="33" state="visible" r:id="rId33"/>
    <sheet xmlns:r="http://schemas.openxmlformats.org/officeDocument/2006/relationships" name="Description of Business (Tables" sheetId="34" state="visible" r:id="rId34"/>
    <sheet xmlns:r="http://schemas.openxmlformats.org/officeDocument/2006/relationships" name="Summary of Significant Accoun_2" sheetId="35" state="visible" r:id="rId35"/>
    <sheet xmlns:r="http://schemas.openxmlformats.org/officeDocument/2006/relationships" name="Stockholders' Equity (Tables)" sheetId="36" state="visible" r:id="rId36"/>
    <sheet xmlns:r="http://schemas.openxmlformats.org/officeDocument/2006/relationships" name="Fair Value Measurements (Tables" sheetId="37" state="visible" r:id="rId37"/>
    <sheet xmlns:r="http://schemas.openxmlformats.org/officeDocument/2006/relationships" name="Inventories (Tables)" sheetId="38" state="visible" r:id="rId38"/>
    <sheet xmlns:r="http://schemas.openxmlformats.org/officeDocument/2006/relationships" name="Property and Equipment, Net (Ta" sheetId="39" state="visible" r:id="rId39"/>
    <sheet xmlns:r="http://schemas.openxmlformats.org/officeDocument/2006/relationships" name="Intangible Assets, Net (Tables)" sheetId="40" state="visible" r:id="rId40"/>
    <sheet xmlns:r="http://schemas.openxmlformats.org/officeDocument/2006/relationships" name="Short-Term Loans from Banks a_2" sheetId="41" state="visible" r:id="rId41"/>
    <sheet xmlns:r="http://schemas.openxmlformats.org/officeDocument/2006/relationships" name="Equity Investment in Micronet (" sheetId="42" state="visible" r:id="rId42"/>
    <sheet xmlns:r="http://schemas.openxmlformats.org/officeDocument/2006/relationships" name="GFH Intermediate Holdings Ltd_2" sheetId="43" state="visible" r:id="rId43"/>
    <sheet xmlns:r="http://schemas.openxmlformats.org/officeDocument/2006/relationships" name="Beijing Fucheng Lianbao Techn_2" sheetId="44" state="visible" r:id="rId44"/>
    <sheet xmlns:r="http://schemas.openxmlformats.org/officeDocument/2006/relationships" name="Guangxi Zhongtong Insurance A_2" sheetId="45" state="visible" r:id="rId45"/>
    <sheet xmlns:r="http://schemas.openxmlformats.org/officeDocument/2006/relationships" name="All Weather Transaction (Tables" sheetId="46" state="visible" r:id="rId46"/>
    <sheet xmlns:r="http://schemas.openxmlformats.org/officeDocument/2006/relationships" name="Segments (Tables)" sheetId="47" state="visible" r:id="rId47"/>
    <sheet xmlns:r="http://schemas.openxmlformats.org/officeDocument/2006/relationships" name="Trade Accounts Receivable, Net " sheetId="48" state="visible" r:id="rId48"/>
    <sheet xmlns:r="http://schemas.openxmlformats.org/officeDocument/2006/relationships" name="Supplementary Financial State_2" sheetId="49" state="visible" r:id="rId49"/>
    <sheet xmlns:r="http://schemas.openxmlformats.org/officeDocument/2006/relationships" name="Related Parties (Tables)" sheetId="50" state="visible" r:id="rId50"/>
    <sheet xmlns:r="http://schemas.openxmlformats.org/officeDocument/2006/relationships" name="Operating Leases (Tables)" sheetId="51" state="visible" r:id="rId51"/>
    <sheet xmlns:r="http://schemas.openxmlformats.org/officeDocument/2006/relationships" name="Provision for Income Taxes (Tab" sheetId="52" state="visible" r:id="rId52"/>
    <sheet xmlns:r="http://schemas.openxmlformats.org/officeDocument/2006/relationships" name="Accrued Severance Pay, Net (Tab" sheetId="53" state="visible" r:id="rId53"/>
    <sheet xmlns:r="http://schemas.openxmlformats.org/officeDocument/2006/relationships" name="Loss Per Share (Tables)" sheetId="54" state="visible" r:id="rId54"/>
    <sheet xmlns:r="http://schemas.openxmlformats.org/officeDocument/2006/relationships" name="Description of Business (Detail" sheetId="55" state="visible" r:id="rId55"/>
    <sheet xmlns:r="http://schemas.openxmlformats.org/officeDocument/2006/relationships" name="Description of Business (Deta_2" sheetId="56" state="visible" r:id="rId56"/>
    <sheet xmlns:r="http://schemas.openxmlformats.org/officeDocument/2006/relationships" name="Description of Business (Deta_3" sheetId="57" state="visible" r:id="rId57"/>
    <sheet xmlns:r="http://schemas.openxmlformats.org/officeDocument/2006/relationships" name="Summary of Significant Accoun_3" sheetId="58" state="visible" r:id="rId58"/>
    <sheet xmlns:r="http://schemas.openxmlformats.org/officeDocument/2006/relationships" name="Summary of Significant Accoun_4" sheetId="59" state="visible" r:id="rId59"/>
    <sheet xmlns:r="http://schemas.openxmlformats.org/officeDocument/2006/relationships" name="Stockholders' Equity (Details)" sheetId="60" state="visible" r:id="rId60"/>
    <sheet xmlns:r="http://schemas.openxmlformats.org/officeDocument/2006/relationships" name="Stockholders' Equity (Details) " sheetId="61" state="visible" r:id="rId61"/>
    <sheet xmlns:r="http://schemas.openxmlformats.org/officeDocument/2006/relationships" name="Stockholders' Equity (Details_2" sheetId="62" state="visible" r:id="rId62"/>
    <sheet xmlns:r="http://schemas.openxmlformats.org/officeDocument/2006/relationships" name="Stockholders' Equity (Details_3" sheetId="63" state="visible" r:id="rId63"/>
    <sheet xmlns:r="http://schemas.openxmlformats.org/officeDocument/2006/relationships" name="Fair Value Measurements (Detail" sheetId="64" state="visible" r:id="rId64"/>
    <sheet xmlns:r="http://schemas.openxmlformats.org/officeDocument/2006/relationships" name="Inventories (Details) - Schedul" sheetId="65" state="visible" r:id="rId65"/>
    <sheet xmlns:r="http://schemas.openxmlformats.org/officeDocument/2006/relationships" name="Property and Equipment, Net (De" sheetId="66" state="visible" r:id="rId66"/>
    <sheet xmlns:r="http://schemas.openxmlformats.org/officeDocument/2006/relationships" name="Property and Equipment, Net (_2" sheetId="67" state="visible" r:id="rId67"/>
    <sheet xmlns:r="http://schemas.openxmlformats.org/officeDocument/2006/relationships" name="Intangible Assets, Net (Details" sheetId="68" state="visible" r:id="rId68"/>
    <sheet xmlns:r="http://schemas.openxmlformats.org/officeDocument/2006/relationships" name="Intangible Assets, Net (Detai_2" sheetId="69" state="visible" r:id="rId69"/>
    <sheet xmlns:r="http://schemas.openxmlformats.org/officeDocument/2006/relationships" name="Short-Term Loans from Banks a_3" sheetId="70" state="visible" r:id="rId70"/>
    <sheet xmlns:r="http://schemas.openxmlformats.org/officeDocument/2006/relationships" name="Short-Term Loans from Banks a_4" sheetId="71" state="visible" r:id="rId71"/>
    <sheet xmlns:r="http://schemas.openxmlformats.org/officeDocument/2006/relationships" name="Equity Investment in Micronet_2" sheetId="72" state="visible" r:id="rId72"/>
    <sheet xmlns:r="http://schemas.openxmlformats.org/officeDocument/2006/relationships" name="Equity Investment in Micronet_3" sheetId="73" state="visible" r:id="rId73"/>
    <sheet xmlns:r="http://schemas.openxmlformats.org/officeDocument/2006/relationships" name="Equity Investment in Micronet_4" sheetId="74" state="visible" r:id="rId74"/>
    <sheet xmlns:r="http://schemas.openxmlformats.org/officeDocument/2006/relationships" name="Equity Investment in Micronet_5" sheetId="75" state="visible" r:id="rId75"/>
    <sheet xmlns:r="http://schemas.openxmlformats.org/officeDocument/2006/relationships" name="Loan to Micronet (Details)" sheetId="76" state="visible" r:id="rId76"/>
    <sheet xmlns:r="http://schemas.openxmlformats.org/officeDocument/2006/relationships" name="GFH Intermediate Holdings Ltd_3" sheetId="77" state="visible" r:id="rId77"/>
    <sheet xmlns:r="http://schemas.openxmlformats.org/officeDocument/2006/relationships" name="GFH Intermediate Holdings Ltd_4" sheetId="78" state="visible" r:id="rId78"/>
    <sheet xmlns:r="http://schemas.openxmlformats.org/officeDocument/2006/relationships" name="GFH Intermediate Holdings Ltd_5" sheetId="79" state="visible" r:id="rId79"/>
    <sheet xmlns:r="http://schemas.openxmlformats.org/officeDocument/2006/relationships" name="Beijing Fucheng Lianbao Techn_3" sheetId="80" state="visible" r:id="rId80"/>
    <sheet xmlns:r="http://schemas.openxmlformats.org/officeDocument/2006/relationships" name="Beijing Fucheng Lianbao Techn_4" sheetId="81" state="visible" r:id="rId81"/>
    <sheet xmlns:r="http://schemas.openxmlformats.org/officeDocument/2006/relationships" name="Guangxi Zhongtong Insurance A_3" sheetId="82" state="visible" r:id="rId82"/>
    <sheet xmlns:r="http://schemas.openxmlformats.org/officeDocument/2006/relationships" name="Guangxi Zhongtong Insurance A_4" sheetId="83" state="visible" r:id="rId83"/>
    <sheet xmlns:r="http://schemas.openxmlformats.org/officeDocument/2006/relationships" name="All Weather Transaction (Detail" sheetId="84" state="visible" r:id="rId84"/>
    <sheet xmlns:r="http://schemas.openxmlformats.org/officeDocument/2006/relationships" name="All Weather Transaction (Deta_2" sheetId="85" state="visible" r:id="rId85"/>
    <sheet xmlns:r="http://schemas.openxmlformats.org/officeDocument/2006/relationships" name="Segments (Details)" sheetId="86" state="visible" r:id="rId86"/>
    <sheet xmlns:r="http://schemas.openxmlformats.org/officeDocument/2006/relationships" name="Segments (Details) - Schedule o" sheetId="87" state="visible" r:id="rId87"/>
    <sheet xmlns:r="http://schemas.openxmlformats.org/officeDocument/2006/relationships" name="Segments (Details) - Schedule_2" sheetId="88" state="visible" r:id="rId88"/>
    <sheet xmlns:r="http://schemas.openxmlformats.org/officeDocument/2006/relationships" name="Trade Accounts Receivable, Ne_2" sheetId="89" state="visible" r:id="rId89"/>
    <sheet xmlns:r="http://schemas.openxmlformats.org/officeDocument/2006/relationships" name="Trade Accounts Receivable, Ne_3" sheetId="90" state="visible" r:id="rId90"/>
    <sheet xmlns:r="http://schemas.openxmlformats.org/officeDocument/2006/relationships" name="Supplementary Financial State_3" sheetId="91" state="visible" r:id="rId91"/>
    <sheet xmlns:r="http://schemas.openxmlformats.org/officeDocument/2006/relationships" name="Supplementary Financial State_4" sheetId="92" state="visible" r:id="rId92"/>
    <sheet xmlns:r="http://schemas.openxmlformats.org/officeDocument/2006/relationships" name="Related Parties (Details)" sheetId="93" state="visible" r:id="rId93"/>
    <sheet xmlns:r="http://schemas.openxmlformats.org/officeDocument/2006/relationships" name="Related Parties (Details) - Sch" sheetId="94" state="visible" r:id="rId94"/>
    <sheet xmlns:r="http://schemas.openxmlformats.org/officeDocument/2006/relationships" name="Related Parties (Details) - S_2" sheetId="95" state="visible" r:id="rId95"/>
    <sheet xmlns:r="http://schemas.openxmlformats.org/officeDocument/2006/relationships" name="Operating Leases (Details)" sheetId="96" state="visible" r:id="rId96"/>
    <sheet xmlns:r="http://schemas.openxmlformats.org/officeDocument/2006/relationships" name="Operating Leases (Details) - Sc" sheetId="97" state="visible" r:id="rId97"/>
    <sheet xmlns:r="http://schemas.openxmlformats.org/officeDocument/2006/relationships" name="Operating Leases (Details) - _2" sheetId="98" state="visible" r:id="rId98"/>
    <sheet xmlns:r="http://schemas.openxmlformats.org/officeDocument/2006/relationships" name="Operating Leases (Details) - _3" sheetId="99" state="visible" r:id="rId99"/>
    <sheet xmlns:r="http://schemas.openxmlformats.org/officeDocument/2006/relationships" name="Operating Leases (Details) - _4" sheetId="100" state="visible" r:id="rId100"/>
    <sheet xmlns:r="http://schemas.openxmlformats.org/officeDocument/2006/relationships" name="Provision for Income Taxes (Det" sheetId="101" state="visible" r:id="rId101"/>
    <sheet xmlns:r="http://schemas.openxmlformats.org/officeDocument/2006/relationships" name="Provision for Income Taxes (D_2" sheetId="102" state="visible" r:id="rId102"/>
    <sheet xmlns:r="http://schemas.openxmlformats.org/officeDocument/2006/relationships" name="Provision for Income Taxes (D_3" sheetId="103" state="visible" r:id="rId103"/>
    <sheet xmlns:r="http://schemas.openxmlformats.org/officeDocument/2006/relationships" name="Provision for Income Taxes (D_4" sheetId="104" state="visible" r:id="rId104"/>
    <sheet xmlns:r="http://schemas.openxmlformats.org/officeDocument/2006/relationships" name="Legal Proceedings (Details)" sheetId="105" state="visible" r:id="rId105"/>
    <sheet xmlns:r="http://schemas.openxmlformats.org/officeDocument/2006/relationships" name="Accrued Severance Pay, Net (Det" sheetId="106" state="visible" r:id="rId106"/>
    <sheet xmlns:r="http://schemas.openxmlformats.org/officeDocument/2006/relationships" name="Loss Per Share (Details) - Sche" sheetId="107" state="visible" r:id="rId107"/>
    <sheet xmlns:r="http://schemas.openxmlformats.org/officeDocument/2006/relationships" name="Subsequent Events (Details)" sheetId="108" state="visible" r:id="rId108"/>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_(&quot;¥ &quot;#,##0_);_(&quot;¥ &quot;(#,##0)"/>
    <numFmt numFmtId="168" formatCode="_(&quot;₪ &quot;#,##0_);_(&quot;₪ &quot;(#,##0)"/>
    <numFmt numFmtId="169" formatCode="_(&quot;$ &quot;#,##0.0_);_(&quot;$ &quot;(#,##0.0)"/>
    <numFmt numFmtId="170" formatCode="_(&quot;₪ &quot;#,##0.0_);_(&quot;₪ &quot;(#,##0.0)"/>
    <numFmt numFmtId="171" formatCode="_(&quot;$ &quot;#,##0.0000_);_(&quot;$ &quot;(#,##0.0000)"/>
    <numFmt numFmtId="172" formatCode="_(&quot;₪ &quot;#,##0.00_);_(&quot;₪ &quot;(#,##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31"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Jun. 16, 2022</t>
        </is>
      </c>
      <c r="D2" s="2" t="inlineStr">
        <is>
          <t>Jun. 30, 2021</t>
        </is>
      </c>
    </row>
    <row r="3">
      <c r="A3" s="3" t="inlineStr">
        <is>
          <t>Document Information Line Items</t>
        </is>
      </c>
    </row>
    <row r="4">
      <c r="A4" s="4" t="inlineStr">
        <is>
          <t>Entity Registrant Name</t>
        </is>
      </c>
      <c r="B4" s="4" t="inlineStr">
        <is>
          <t>MICT, INC.</t>
        </is>
      </c>
    </row>
    <row r="5">
      <c r="A5" s="4" t="inlineStr">
        <is>
          <t>Trading Symbol</t>
        </is>
      </c>
      <c r="B5" s="4" t="inlineStr">
        <is>
          <t>MICT</t>
        </is>
      </c>
    </row>
    <row r="6">
      <c r="A6" s="4" t="inlineStr">
        <is>
          <t>Document Type</t>
        </is>
      </c>
      <c r="B6" s="4" t="inlineStr">
        <is>
          <t>10-K</t>
        </is>
      </c>
    </row>
    <row r="7">
      <c r="A7" s="4" t="inlineStr">
        <is>
          <t>Current Fiscal Year End Date</t>
        </is>
      </c>
      <c r="B7" s="4" t="inlineStr">
        <is>
          <t>--12-31</t>
        </is>
      </c>
    </row>
    <row r="8">
      <c r="A8" s="4" t="inlineStr">
        <is>
          <t>Entity Common Stock, Shares Outstanding</t>
        </is>
      </c>
      <c r="C8" s="5" t="n">
        <v>129566207</v>
      </c>
    </row>
    <row r="9">
      <c r="A9" s="4" t="inlineStr">
        <is>
          <t>Entity Public Float</t>
        </is>
      </c>
      <c r="D9" s="6" t="n">
        <v>169140130</v>
      </c>
    </row>
    <row r="10">
      <c r="A10" s="4" t="inlineStr">
        <is>
          <t>Amendment Flag</t>
        </is>
      </c>
      <c r="B10" s="4" t="inlineStr">
        <is>
          <t>false</t>
        </is>
      </c>
    </row>
    <row r="11">
      <c r="A11" s="4" t="inlineStr">
        <is>
          <t>Entity Central Index Key</t>
        </is>
      </c>
      <c r="B11" s="4" t="inlineStr">
        <is>
          <t>0000854800</t>
        </is>
      </c>
    </row>
    <row r="12">
      <c r="A12" s="4" t="inlineStr">
        <is>
          <t>Entity Current Reporting Status</t>
        </is>
      </c>
      <c r="B12" s="4" t="inlineStr">
        <is>
          <t>Yes</t>
        </is>
      </c>
    </row>
    <row r="13">
      <c r="A13" s="4" t="inlineStr">
        <is>
          <t>Entity Voluntary Filers</t>
        </is>
      </c>
      <c r="B13" s="4" t="inlineStr">
        <is>
          <t>No</t>
        </is>
      </c>
    </row>
    <row r="14">
      <c r="A14" s="4" t="inlineStr">
        <is>
          <t>Entity Filer Category</t>
        </is>
      </c>
      <c r="B14" s="4" t="inlineStr">
        <is>
          <t>Non-accelerated Filer</t>
        </is>
      </c>
    </row>
    <row r="15">
      <c r="A15" s="4" t="inlineStr">
        <is>
          <t>Entity Well-known Seasoned Issuer</t>
        </is>
      </c>
      <c r="B15" s="4" t="inlineStr">
        <is>
          <t>No</t>
        </is>
      </c>
    </row>
    <row r="16">
      <c r="A16" s="4" t="inlineStr">
        <is>
          <t>Document Period End Date</t>
        </is>
      </c>
      <c r="B16" s="4" t="inlineStr">
        <is>
          <t>Dec. 31,
		2021</t>
        </is>
      </c>
    </row>
    <row r="17">
      <c r="A17" s="4" t="inlineStr">
        <is>
          <t>Document Fiscal Year Focus</t>
        </is>
      </c>
      <c r="B17" s="4" t="inlineStr">
        <is>
          <t>2021</t>
        </is>
      </c>
    </row>
    <row r="18">
      <c r="A18" s="4" t="inlineStr">
        <is>
          <t>Document Fiscal Period Focus</t>
        </is>
      </c>
      <c r="B18" s="4" t="inlineStr">
        <is>
          <t>FY</t>
        </is>
      </c>
    </row>
    <row r="19">
      <c r="A19" s="4" t="inlineStr">
        <is>
          <t>Entity Small Business</t>
        </is>
      </c>
      <c r="B19" s="4" t="inlineStr">
        <is>
          <t>true</t>
        </is>
      </c>
    </row>
    <row r="20">
      <c r="A20" s="4" t="inlineStr">
        <is>
          <t>Entity Emerging Growth Company</t>
        </is>
      </c>
      <c r="B20" s="4" t="inlineStr">
        <is>
          <t>false</t>
        </is>
      </c>
    </row>
    <row r="21">
      <c r="A21" s="4" t="inlineStr">
        <is>
          <t>Entity Shell Company</t>
        </is>
      </c>
      <c r="B21" s="4" t="inlineStr">
        <is>
          <t>false</t>
        </is>
      </c>
    </row>
    <row r="22">
      <c r="A22" s="4" t="inlineStr">
        <is>
          <t>ICFR Auditor Attestation Flag</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Entity File Number</t>
        </is>
      </c>
      <c r="B25" s="4" t="inlineStr">
        <is>
          <t>001-35850</t>
        </is>
      </c>
    </row>
    <row r="26">
      <c r="A26" s="4" t="inlineStr">
        <is>
          <t>Entity Incorporation, State or Country Code</t>
        </is>
      </c>
      <c r="B26" s="4" t="inlineStr">
        <is>
          <t>DE</t>
        </is>
      </c>
    </row>
    <row r="27">
      <c r="A27" s="4" t="inlineStr">
        <is>
          <t>Entity Tax Identification Number</t>
        </is>
      </c>
      <c r="B27" s="4" t="inlineStr">
        <is>
          <t>27-0016420</t>
        </is>
      </c>
    </row>
    <row r="28">
      <c r="A28" s="4" t="inlineStr">
        <is>
          <t>Entity Address, Address Line One</t>
        </is>
      </c>
      <c r="B28" s="4" t="inlineStr">
        <is>
          <t>28 West Grand Avenue</t>
        </is>
      </c>
    </row>
    <row r="29">
      <c r="A29" s="4" t="inlineStr">
        <is>
          <t>Entity Address, Address Line Two</t>
        </is>
      </c>
      <c r="B29" s="4" t="inlineStr">
        <is>
          <t>Suite 3</t>
        </is>
      </c>
    </row>
    <row r="30">
      <c r="A30" s="4" t="inlineStr">
        <is>
          <t>Entity Address, City or Town</t>
        </is>
      </c>
      <c r="B30" s="4" t="inlineStr">
        <is>
          <t>Montvale</t>
        </is>
      </c>
    </row>
    <row r="31">
      <c r="A31" s="4" t="inlineStr">
        <is>
          <t>Entity Address, State or Province</t>
        </is>
      </c>
      <c r="B31" s="4" t="inlineStr">
        <is>
          <t>NJ</t>
        </is>
      </c>
    </row>
    <row r="32">
      <c r="A32" s="4" t="inlineStr">
        <is>
          <t>Entity Address, Postal Zip Code</t>
        </is>
      </c>
      <c r="B32" s="4" t="inlineStr">
        <is>
          <t>07645</t>
        </is>
      </c>
    </row>
    <row r="33">
      <c r="A33" s="4" t="inlineStr">
        <is>
          <t>City Area Code</t>
        </is>
      </c>
      <c r="B33" s="4" t="inlineStr">
        <is>
          <t>(201)</t>
        </is>
      </c>
    </row>
    <row r="34">
      <c r="A34" s="4" t="inlineStr">
        <is>
          <t>Local Phone Number</t>
        </is>
      </c>
      <c r="B34" s="4" t="inlineStr">
        <is>
          <t>225-0190</t>
        </is>
      </c>
    </row>
    <row r="35">
      <c r="A35" s="4" t="inlineStr">
        <is>
          <t>Title of 12(b) Security</t>
        </is>
      </c>
      <c r="B35" s="4" t="inlineStr">
        <is>
          <t>Common Stock, par value $0.001</t>
        </is>
      </c>
    </row>
    <row r="36">
      <c r="A36" s="4" t="inlineStr">
        <is>
          <t>Security Exchange Name</t>
        </is>
      </c>
      <c r="B36" s="4" t="inlineStr">
        <is>
          <t>NASDAQ</t>
        </is>
      </c>
    </row>
    <row r="37">
      <c r="A37" s="4" t="inlineStr">
        <is>
          <t>Entity Interactive Data Current</t>
        </is>
      </c>
      <c r="B37" s="4" t="inlineStr">
        <is>
          <t>Yes</t>
        </is>
      </c>
    </row>
    <row r="38">
      <c r="A38" s="4" t="inlineStr">
        <is>
          <t>Auditor Firm ID</t>
        </is>
      </c>
      <c r="B38" s="4" t="inlineStr">
        <is>
          <t>711</t>
        </is>
      </c>
    </row>
    <row r="39">
      <c r="A39" s="4" t="inlineStr">
        <is>
          <t>Auditor Name</t>
        </is>
      </c>
      <c r="B39" s="4" t="inlineStr">
        <is>
          <t>Friedman LLP</t>
        </is>
      </c>
    </row>
    <row r="40">
      <c r="A40" s="4" t="inlineStr">
        <is>
          <t>Auditor Location</t>
        </is>
      </c>
      <c r="B40" s="4" t="inlineStr">
        <is>
          <t>New York, New Yor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NOTE 2 — SUMMARY OF SIGNIFICANT ACCOUNTING POLICIES Basis of Presentation The accompanying consolidated financial statements
are prepared in accordance with generally accepted accounting principles in the United States of America (U.S. GAAP). The Company’s operations
and business may still be subject to adverse effect due to the unprecedented conditions surrounding the spread of COVID-19 throughout
North America, Israel, China and the world. Although currently the COVID-19 (due to the measures implemented to reduce the spread of the
virus) have not had a material adverse effect on the Company consolidated financial reports; there can be no assurance that Company’s
financial reports will not be affected in the future from COVID-19 or resulting from restrictions and other government actions. Principle of Consolidation The consolidated financial statements include the financial statements
of the Company and its subsidiaries and variable interest entities. All significant inter-company transactions and balances among the
Company and its subsidiaries are eliminated upon consolidation. Foreign currency translation and transaction The reporting currency of
the Company is the U.S. dollar. The Companies in China conducts their businesses in the local currency, Renminbi (RMB), as its functional
currency. The Companies in Israel conducts their businesses in the local currency, New Israeli Shekel (NIS), as its functional currency.
The Companies in Hong Kong conducts their businesses in the local currency, Hong Kong Dollar (HKD), as its functional currency. Assets and liabilities are translated
at the noon buying rate in the City of New York for cable transfers of RMB, NIS and HKD as certified for customs purposes by the Federal
Reserve Bank of New York at the end of the period. The statement of operations accounts is translated at the average translation rates
and the equity accounts are translated at historical rates. Translation adjustments resulting from this process are included in accumulated
other comprehensive income (loss). Transaction gains and losses that arise from exchange rate fluctuations on transactions denominated
in a currency other than the functional currency are included in the results of operations as incurred. As of December 31, 2021 and 2020, substantially all of the Company’s
subsidiaries operating activities and major assets and liabilities, are denominated in foreign currency. All foreign exchange transactions
take place through either the authorized financial institutions at exchange rates quoted by People’s Bank of China (“PBOC”)
or by Bank of Israel. The value of foreign currency is subject to change in central government policies and international economic and
political developments affecting supply. When there is a significant change in value of foreign currency, the gains and losses resulting
from translation of financial statements of a foreign subsidiary will be significant affected. RMB was changed from 6.3726
RMB into US$1.00 at December 31, 2021 to 6.525 RMB into US$1.00 at December 31, 2020, and the average rate for the twelve month
ended December 31, 2021 were 6.4508 RMB. ILS was changed from 3.11
ILS into US$1.00 at December 31, 2021 to 3.215 ILS into US$1.00 at December 31, 2020, and the average rate for the twelve month
ended December 31, 2021 were 3.229 ILS. HKD was changed from 7.7996
HKD into US$1.00 at December 31, 2021 to 7.754 HKD into US$1.00 at December 31, 2020, and the average rate for the twelve month
ended December 31, 2021 were 7.773 HKD. Use of Estimates The preparation of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revenues and expenses during the periods presented. Significant accounting estimates reflected in our consolidated
financial statements include the useful lives of plant and equipment and intangible assets, impairment of long-lived assets, goodwill,
intangible assets, allowance for doubtful accounts, revenue recognition, allowance for deferred tax assets and uncertain tax position.
Actual results could differ from these estimates. Cash Cash consists of cash on hand,
demand deposits and time deposits placed with banks or other financial institutions and have original maturities of less than three months. Accounts receivable, net Accounts
receivable include trade accounts due from customers. Accounts are considered overdue after thirty (30) days from payment due date. In
establishing the required allowance for doubtful accounts, management considers historical collection experience, aging of the receivables,
the economic environment, industry trend analysis, and the credit history and financial conditions of the customers. Management reviews
its receivables on a regular basis to determine if the bad debt allowance is adequate, and adjusts the allowance when necessary. Delinquent
account balances are written off against allowance for doubtful accounts after management has determined that the likelihood of collection
is not probable. As of December 31, 2021 and December 31, 2020, allowance for doubtful accounts amounted to $2,606 and approximately
$5, respectively. Restricted Cash The Company as an insurance
broker is required to reserve 10% of its registered capital in cash held in an escrow bank account pursuant to the China Insurance Regulatory
Commission (“CIRC”) rules and regulations. As of December 31, 2021 and 2020, restricted cash amounted to $2,417 and $0 respectively. Warrant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Inventories Inventories of raw materials
are stated at the lower of cost (first-in, first-out basis) or realizable value. Cost of work in process is comprised of direct materials,
direct production costs and an allocation of production overheads based on normal operating capacity. Property and Equipment Property and equipment are
stated at cost, net of accumulated depreciation and amortization. Depreciation and amortization is calculated by the straight-line method
over their estimated useful lives. Annual rates of depreciation are as follows:
Category Useful Life
Machinery and equipment 3-7 years
Furniture and fixtures 3-14 years
Transportation equipment 4-7 years
Leasehold improvements Over the shorter of lease term or life of the assets
Computer equipment 3 years Stock Based Compensation The Company accounts for stock-based
compensation under the fair market value method under which compensation cost is measured at the grant date based on the value of the
award and is recognized over the service period, which is usually the vesting period. For stock options, fair value is determined using
an option-pricing model that takes into account the stock price at the grant date, the exercise price, the expected life of the option,
the volatility of the underlying stock, the expected dividends on it, and the risk-free interest rate over the expected life of the option. Research and Development Costs Research and development costs
are charged to statements of operations as incurred net of grants from the Israel Innovation Authority (formerly known as the Israel Office
of the Chief Scientist of the Ministry of Economy), or IIA, and also from our Hong Kong (“HK”) online stock trading platform
segment. Earnings (Loss) per Share Net loss per share is computed
by dividing the net loss by the weighted average number of shares of common stock outstanding. The calculation of the basic and diluted
earnings per share is the same for all periods presented, as the effect of the potential common shares equivalents is anti-dilutive due
to the Company’s net loss position for all periods presented. Segment reporting ASC Topi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ing the Company’s business segments. Operating segments are reported in a manner consistent with the internal
reporting provided to the chief operating decision maker (the “CODM”), which is comprised of certain members of the Company’s
management team. Operating leases The Company follows ASC No.
842, Leases. The Company determines if an arrangement is a lease or contains a lease at inception. Operating lease liabilities are recognized
based on the present value of the remaining lease payments, discounted using the discount rate for the lease at the commencement date.
As the rate implicit in the lease is not readily determinable for the operating lease, the Company generally uses an incremental borrowing
rate based on information available at the commencement date to determine the present value of future lease payments. Operating lease
right-of-use assets (“ROU assets”) represent the Company’s right to control the use of an identified asset for the lease
term and lease liabilities represent the Company’s obligation to make lease payments arising from the lease. ROU assets are generally
recognized based on the amount of the initial measurement of the lease liability. Lease expense is recognized on a straight-line basis
over the lease term. ROU assets are reviewed for
impairment when indicators of impairment are present. ROU assets from operating and finance leases are subject to the impairment guidance
in ASC 360, Property, Plant, and Equipment, as ROU assets are long-lived nonfinancial assets. ROU assets are tested for
impairment individually or as part of an asset group if the cash flows related to the ROU asset are not independent from the cash flows
of other assets and liabilities. An asset group is the unit of accounting for long-lived assets to be held and used, which represents
the lowest level for which identifiable cash flows are largely independent of the cash flows of other groups of assets and liabilities. The Company recognized no
impairment of ROU assets as of December 31, 2021 and December 31, 2020. The operating lease is included
in right-of-use assets and lease liability on the consolidated balance sheets. Investments The Company accounts for its
equity investment over which it has significant influence but does not own a majority equity interest or otherwise control, using the
equity method. The Company adjusts the carrying amount of the investment and recognizes investment income or loss for its share of the
earnings or loss of the investee after the date of investment. The Company assesses its equity investment for other-than-temporary impairment
by considering factors including, but not limited to, current economic and market conditions, operating performance of the entity, including
current earnings trends and undiscounted cash flows, and other entity-specific information. The fair value determination, particularly
for investments in a privately held entity, requires judgment to determine appropriate estimates and assumptions. Changes in these estimates
and assumptions could affect the calculation of the fair value of the investment and determination of whether any identified impairment
is other-than-temporary. As of December 31, 2021, the
Company owned 36.80% of shares in Micronet which was accounted for under equity method. As of December 31, 2021, the
Company owned 24% of the shares in Beijing Fucheng and controlled the remaining 76% through contractual arrangements as discussed in Note
1. Beijing Fucheng was therefore 100% consolidated in the consolidated financial statements. Fair value measurement The accounting standard regarding
fair value of financial instruments and related fair value measurements defines financial instruments and requires disclosure of the fair
value of financial instruments held by the Company. The accounting standards define
fair value, establish a three-level valuation hierarchy for disclosures of fair value measurement and enhance disclosure requirements
for fair value measures. The three levels are defined as follow: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Financial instruments included
in current assets and current liabilities are reported in the consolidated balance sheets at face value or cost, which approximate fair
value because of the short period of time between the origination of such instruments and their expected realization and their current
market rates of interest. Intangible assets The Company’s intangible
assets with definite useful lives primarily consist of licensed software, capitalized development costs, platform system, and land-use
rights. The Company amortizes its intangible assets with definite useful lives over their estimated useful lives and reviews these assets
for impairment. The Company typically amortizes its intangible assets with definite useful lives on a straight-line basis over the shorter
of the contractual terms or the estimated useful lives. The Company did not record any impairment of intangible assets as of December
31, 2021 and December 31, 2020. Intangible assets are stated
at cost less accumulated amortization. Amortization is computed using the straight-line method over the estimated useful lives of the
assets. The estimated useful lives are as follows:
Useful Life
License &amp; software indefinite useful life and some of them for 10 years
Technology know-how 6 years
Trade name/ trademarks indefinite useful life and some of them for 5 years
Customer relationship 5-10 years Goodwill Goodwill represents the excess
of the purchase price over the estimated fair value of the net assets acquired in the acquisition of a business. We test goodwill for
impairment annually in the fourth quarter and when events or changes in circumstances indicate that the fair value of a reporting unit
with goodwill has been reduced below its carrying value. On January 26, 2017, the Financial Accounting Standards Board (“FASB”)
issued ASU 2017-04, “Intangibles-Goodwill and Other (Topic 350): Simplifying the Test for Goodwill Impairment.” The standard
simplifies the accounting for goodwill impairment by requiring a goodwill impairment to be measured using a single step impairment model,
whereby the impairment equals the difference between the carrying amount and the estimated fair value of the specified reporting units
in their entirety. This eliminated the second step of the previous impairment model that required companies to first estimate the fair
value of all assets in a reporting unit and measure impairments based on those estimated fair values and a residual measurement approach.
It also specifies that any loss recognized should not exceed the total amount of goodwill allocated to that reporting unit. The Company
did not record any impairment of goodwill as of December 31, 2021 and December 31, 2020. Revenue Recognition We recognize our revenue
under ASC 606.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It also requires us to identify
contractual performance obligations and determine whether revenue should be recognized at a point in time or over time, based on when
control of goods and services transfers to a customer. We recognize revenue which
represents the transfer of goods and services to customers in an amount that reflects the consideration to which we expect to be entitled
in such exchange. We identify contractual performance obligations and determines whether revenue should be recognized at a point in time
or over time, based on when control of goods and services are provided to customers. We use a five-step model to
recognize revenue from customer contracts. The five-step model requires us to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we satisfy the performance obligation. We derive our revenues from
sales contracts with our customers with revenues being recognized upon performance of services. Our contracts with customers generally
do not include a general right of return relative to the delivered products or services. We applied practical expedient when sales taxes
were collected from customers, meaning sales tax is recorded net of revenue, instead of cost of revenue, which are subsequently remitted
to governmental authorities and are excluded from the transaction price. With respect to Micronet applicable
revenue recognition U.S. GAAP requirements, Micronet implements a revenue recognition policy pursuant to which it recognizes its revenues
at the amount to which it expects to be entitled when control of the products or services is transferred to its customers. Control is
generally transferred when the Company has a present right to payment and title and the significant risks and rewards of ownership of
products are transferred to its customers. There is limited discretion needed in identifying the point control passes: once physical delivery
of the products to the agreed location has occurred, Micronet no longer has physical possession of the product and will be entitled at
such time to receive payment while relieved from the significant risks and rewards of the goods delivered. For most of Micronet’s
products sales, control transfers when products are shipped. The Company’s revenues
from the insurance division are generated from: a) providing customers with marketing promotion and information drainage services, which
is to charge information service fees according to the customer traffic information provided to customers with business needs; b) to providing
insurance brokerage services or insurance agency services on behalf of insurance carriers. With respect to the information drainage services
and insurance brokerage services applicable to revenue recognition U.S. GAAP requirements, the company implements a revenue recognition
policy pursuant to which it recognizes its revenues at the amount to which it expects to be entitled when control of the products or services
is transferred to its customers. Control is generally transferred when the Company has a present right to payment and title and the significant
risks and rewards of ownership of products are transferred to its customers. Our performance obligation to the insurance carrier is satisfied
and commission revenue is recognized at the point in time when an insurance policy becomes effective. The Company provides customers with
information drainage services and settles service charges with customers on the monthly basis. Performance obligation is satisfied at
point in time when the requested information is delivered to the customer. The Company’s revenues
from the online stock trading platform are generated from stock trading commission income. Magpie provides trade execution to its customers.
Commission revenue is recognized when transfer of control occurs. Trade execution performance obligation generally occurs on the trade
date because that is when the underlying financial instrument (for a purchase) or purchaser (for a sale) is identified and the pricing
is agreed upon. In accordance with ASC 606-10-55,
Revenue Recognition: Principal Agent Considerations, the Company considers several factors in determining whether it acts as the principal
or as an agent in the arrangement of merchandise sales and provision of various related services and thus whether it is appropriate to
record the revenues and the related cost of sales on a gross basis or record the net amount earned as service fees. For insurance brokerage
services, we have identified our promise to sell insurance policies on behalf of the insurance carriers as the performance obligation
in our contracts with the insurance carriers. Income Taxes Deferred taxes are determined
utilizing the “asset and liability” method, whereby deferred tax asset and liability account balances are determined based
on differences between financial reporting and the tax basis of assets and liabilities and are measured using the enacted tax rates and
laws that will be in effect when the differences are expected to reverse. The Company provides a valuation allowance, when it’s
more likely than not that deferred tax assets will not be realized in the foreseeable future. The Company applied FASB ASC
Topic 740-10-25, “Income Taxes,” which provides guidance for recognizing and measuring uncertain tax positions and prescribes
a threshold condition that a tax position must meet for any of the benefits of the uncertain tax position to be recognized in the financial
statements. It also provides accounting guidance on derecognizing, classification and disclosure of these uncertain tax positions. The
Company’s policy on classification of all interest and penalties related to unrecognized income tax positions, if any, is to present
them as a component of income tax expense. MICT and its subsidiaries
and VIEs within the jurisdiction of the United States, Israel and China are subject to a tax examination for the most recent three, four
and five years, respectively. Stock-Based Compensation Stock-based compensation granted
to the Company’s employees and consultants are measured at fair value on grant date and stock-based compensation expense is recognized
(i) immediately at the grant date if no vesting conditions are required, or (ii) using the accelerated attribution method, net of estimated
forfeitures, over the requisite service period. The fair value of restricted shares is determined with reference to the fair value of
the underlying shares. At each date of measurement,
the Company reviews internal and external sources of information to assist in the estimation of various attributes to determine the fair
value of the share-based awards granted by the Company, including but not limited to the fair value of the underlying shares, expected
life, expected volatility and expected forfeiture rates. The Company is required to consider many factors and make certain assumptions
during this assessment. If any of the assumptions used to determine the fair value of the stock-based compensation changes significantly,
stock-based compensation expense may differ materially in the future from that recorded in the current reporting period. Reclassification Prior to the deconsolidation
of Micronet, Micronet had been taking active steps to sell its building within the year 2021. The company reclassified the related assets
which were previously included in property and equipment, net and intangible assets, net to held-for-sale as of December 31, 2020. Impairment of Long-Lived Assets Intangible assets that are not considered to have
an indefinite useful life are amortized using the straight-line basis over their estimated useful lives. The Company evaluates property
and equipment and purchased intangible assets with finite lives for impairment whenever events or changes in circumstances indicate the
carrying value of an asset may not be recoverable. The Company assesses the recoverability of the assets based on the undiscounted future
cash flow and recognizes an impairment loss when the estimated undiscounted future cash flow expected to result from the use of the asset
plus the net proceeds expected from disposition of the asset, if any, are less than the carrying value of the asset. When the Company
identifies an impairment, it reduces the carrying amount of the asset to its estimated fair value based on a discounted cash flow approach
or, when available and appropriate, to comparable market values. As of December 31, 2021, and 2020, no indicators of impairment have been
identified. Comprehensive Income (Loss) FASB ASC Topic 220-10, “Reporting Comprehensive
Income,” requires the Company to report in its consolidated financial statements, in addition to its net loss, comprehensive income
(loss), which includes all changes in equity during a period from non-owner sources including, as applicable, foreign currency items,
and other items. The Company’s other comprehensive income
for all periods presented is related to the translation from functional currency to the presentation currency. Financial Instruments
1. Concentration of credit risks: Financial instruments that have the
potential to expose the Company to credit risks are mainly cash and cash equivalents, bank deposit accounts. The Company holds cash and cash equivalents, securities
and deposit accounts at large banks in Israel, thereby substantially reducing the risk of loss. The Company performs ongoing credit evaluations of its loans
to related parties for the purpose of determining the appropriate allowance impairment and has a convection feature as a collateral. An
appropriate allowance for impairment is included in the accounts. Statutory reserves Pursuant to the laws applicable to the PRC, PRC
entities must make appropriations from after-tax profit to the non-distributable “statutory surplus reserve fund”.
Subject to certain cumulative limits, the “statutory surplus reserve fund” requires annual appropriations of 10% of after-tax profit
until the aggregated appropriations reach 50% of the registered capital (as determined under accounting principles generally accepted
in the PRC (“PRC GAAP”) at each year-end). For foreign invested enterprises and joint ventures in the PRC, annual appropriations
should be made to the “reserve fund”. For foreign invested enterprises, the annual appropriation for the “reserve fund”
cannot be less than 10% of after-tax profits until the aggregated appropriations reach 50% of the registered capital (as determined
under PRC GAAP at each year-end). If the Company has accumulated loss from prior periods, the Company is able to use the current period
net income after tax to offset against the accumulate loss. Segment reporting FASB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s on the Company’s
business segments. The Company uses the management approach to determine reportable operating
segments. The management approach considers the internal organization and reporting used by the Company’s chief operating decision
maker (“CODM”) for making decisions, allocating resources, and assessing performance. The Company’s CODM has been identified
as the CEO, who reviews consolidated results when making decisions about allocating resources and assessing performance of the Company. Based on management’s assessment, the Company
determined that it has two operating segments and therefore two reportable segments as defined by ASC 280, which are central processing
algorithm services and intelligent chips and services Recently issued accounting pronouncements In May 2019, the
FASB issued ASU 2019-05, which is an update to ASU Update No. 2016-13, Financial Instruments — Credit Losses (Topic 326):
Measurement of Credit Losses on Financial Instruments, which introduced the expected credit losses methodology for the measurement
of credit losses on financial assets measured at amortized cost basis, replacing the previous incurred loss methodology. The
amendments in Update 2016-13 added Topic 326, Financial Instruments — Credit Losses, and made several consequential
amendments to the Codification. Update 2016-13 also modified the accounting for available-for-sale debt securities, which
must be individually assessed for credit losses when fair value is less than the amortized cost basis, in accordance with Subtopic
326-30, Financial Instruments — Credit Losses — Available-for-Sale Debt Securities. The amendments in this Update
address those stakeholders’ concerns by providing an option to irrevocably elect the fair value option for certain financial
assets previously measured at amortized cost basis. For those entities, the targeted transition relief will increase comparability
of financial statement information by providing an option to align measurement methodologies for similar financial assets.
Furthermore, the targeted transition relief also may reduce the costs for some entities to comply with the amendments in Update
2016-13 while still providing financial statement users with decision-useful information. In November 2019, the FASB
issued ASU No. 2019-10, which to update the effective date of ASU No. 2016-02 for private companies,
not-for-profit organizations and certain smaller reporting companies applying for credit losses, leases, and hedging standard.
The new effective date for these preparers is for fiscal years beginning after December 15, 2022. The Company does not expect
the adoption of this ASU would have a material effect on the Company’s consolidated financial statements. In October 2020, the
FASB issued ASU 2020-08, “Codification Improvements to Subtopic 310-20, Receivables—Non-refundable Fees and Other
Costs”. The amendments in this Update represent changes to clarify the Codification. The amendments make the Codification
easier to understand and easier to apply by eliminating inconsistencies and providing clarifications. ASU 2020-08 is effective
for the Company for annual and interim reporting periods beginning July 1, 2021. Early application is not permitted. All
entities should apply the amendments in this Update on a prospective basis as of the beginning of the period of adoption for
existing or newly purchased callable debt securities. These amendments do not change the effective dates for Update 2017-08. The
Company is currently evaluating the impact of this new standard on the Company’s consolidated financial statements and related
disclosures. In October 2020, the FASB issued ASU 2020-10,
“Codification Improvements”. The amendments in this Update represent changes to clarify the C</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23" customWidth="1" min="2" max="2"/>
  </cols>
  <sheetData>
    <row r="1">
      <c r="A1" s="1" t="inlineStr">
        <is>
          <t>Operating Leases (Details) - Schedule of lease term and discount rate</t>
        </is>
      </c>
      <c r="B1" s="2" t="inlineStr">
        <is>
          <t>12 Months Ended</t>
        </is>
      </c>
    </row>
    <row r="2">
      <c r="B2" s="2" t="inlineStr">
        <is>
          <t>Dec. 31, 2021</t>
        </is>
      </c>
    </row>
    <row r="3">
      <c r="A3" s="3" t="inlineStr">
        <is>
          <t>Schedule of lease term and discount rate [Abstract]</t>
        </is>
      </c>
    </row>
    <row r="4">
      <c r="A4" s="4" t="inlineStr">
        <is>
          <t>Weighted-average remaining lease term (years) – operating leases</t>
        </is>
      </c>
      <c r="B4" s="4" t="inlineStr">
        <is>
          <t>2 years 2 months 1 day</t>
        </is>
      </c>
    </row>
    <row r="5">
      <c r="A5" s="4" t="inlineStr">
        <is>
          <t>Weighted average discount rate – operating leases</t>
        </is>
      </c>
      <c r="B5" s="4" t="inlineStr">
        <is>
          <t>4.89%</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0" customWidth="1" min="1" max="1"/>
    <col width="80" customWidth="1" min="2" max="2"/>
    <col width="14" customWidth="1" min="3" max="3"/>
    <col width="14" customWidth="1" min="4" max="4"/>
  </cols>
  <sheetData>
    <row r="1">
      <c r="A1" s="1" t="inlineStr">
        <is>
          <t>Provision for Income Taxes (Details) - USD ($)</t>
        </is>
      </c>
      <c r="B1" s="2" t="inlineStr">
        <is>
          <t>12 Months Ended</t>
        </is>
      </c>
    </row>
    <row r="2">
      <c r="B2" s="2" t="inlineStr">
        <is>
          <t>Dec. 31, 2021</t>
        </is>
      </c>
      <c r="C2" s="2" t="inlineStr">
        <is>
          <t>Dec. 31, 2020</t>
        </is>
      </c>
      <c r="D2" s="2" t="inlineStr">
        <is>
          <t>Dec. 31, 2019</t>
        </is>
      </c>
    </row>
    <row r="3">
      <c r="A3" s="3" t="inlineStr">
        <is>
          <t>Provision for Income Taxes (Details) [Line Items]</t>
        </is>
      </c>
    </row>
    <row r="4">
      <c r="A4" s="4" t="inlineStr">
        <is>
          <t>Federal income tax rate</t>
        </is>
      </c>
      <c r="B4" s="4" t="inlineStr">
        <is>
          <t>25.00%</t>
        </is>
      </c>
    </row>
    <row r="5">
      <c r="A5" s="4" t="inlineStr">
        <is>
          <t>Operating loss carry forward, description</t>
        </is>
      </c>
      <c r="B5" s="4" t="inlineStr">
        <is>
          <t>As of December 31, 2021 the operating loss carry forward were $34,884,
among which there was $5,115 expiring from 2025 through 2037, and the remaining $29,768has no expiration date.</t>
        </is>
      </c>
    </row>
    <row r="6">
      <c r="A6" s="4" t="inlineStr">
        <is>
          <t>Operating loss carry forward (in Dollars)</t>
        </is>
      </c>
      <c r="B6" s="6" t="n">
        <v>8884</v>
      </c>
    </row>
    <row r="7">
      <c r="A7" s="4" t="inlineStr">
        <is>
          <t>Expire term, description</t>
        </is>
      </c>
      <c r="B7" s="4" t="inlineStr">
        <is>
          <t>As of December 31,
2021 the operating loss carry forward was $6,174, which will expire from 2025 through 2026.</t>
        </is>
      </c>
    </row>
    <row r="8">
      <c r="A8" s="4" t="inlineStr">
        <is>
          <t>Profits tax, description</t>
        </is>
      </c>
      <c r="B8" s="4" t="inlineStr">
        <is>
          <t>Hong Kong profits tax for a corporation from the year of assessment 2018/2019 onwards is generally 8.25% on assessable
profits up to HK$2,000; and 16.5% on any part of assessable profits over HK$2,000.</t>
        </is>
      </c>
    </row>
    <row r="9">
      <c r="A9" s="4" t="inlineStr">
        <is>
          <t>Tax loss carry forward (in Dollars)</t>
        </is>
      </c>
      <c r="B9" s="6" t="n">
        <v>8198000</v>
      </c>
    </row>
    <row r="10">
      <c r="A10" s="4" t="inlineStr">
        <is>
          <t>Income tax rate</t>
        </is>
      </c>
      <c r="B10" s="4" t="inlineStr">
        <is>
          <t>17.00%</t>
        </is>
      </c>
    </row>
    <row r="11">
      <c r="A11" s="4" t="inlineStr">
        <is>
          <t>Donations carried forward</t>
        </is>
      </c>
      <c r="B11" s="4" t="inlineStr">
        <is>
          <t>5 years</t>
        </is>
      </c>
    </row>
    <row r="12">
      <c r="A12" s="4" t="inlineStr">
        <is>
          <t>United States [Member]</t>
        </is>
      </c>
    </row>
    <row r="13">
      <c r="A13" s="3" t="inlineStr">
        <is>
          <t>Provision for Income Taxes (Details) [Line Items]</t>
        </is>
      </c>
    </row>
    <row r="14">
      <c r="A14" s="4" t="inlineStr">
        <is>
          <t>Federal income tax rate</t>
        </is>
      </c>
      <c r="B14" s="4" t="inlineStr">
        <is>
          <t>21.00%</t>
        </is>
      </c>
      <c r="C14" s="4" t="inlineStr">
        <is>
          <t>21.00%</t>
        </is>
      </c>
      <c r="D14" s="4" t="inlineStr">
        <is>
          <t>21.00%</t>
        </is>
      </c>
    </row>
    <row r="15">
      <c r="A15" s="4" t="inlineStr">
        <is>
          <t>Israel [Member]</t>
        </is>
      </c>
    </row>
    <row r="16">
      <c r="A16" s="3" t="inlineStr">
        <is>
          <t>Provision for Income Taxes (Details) [Line Items]</t>
        </is>
      </c>
    </row>
    <row r="17">
      <c r="A17" s="4" t="inlineStr">
        <is>
          <t>General tax rate</t>
        </is>
      </c>
      <c r="B17" s="4" t="inlineStr">
        <is>
          <t>23.00%</t>
        </is>
      </c>
      <c r="C17" s="4" t="inlineStr">
        <is>
          <t>23.00%</t>
        </is>
      </c>
    </row>
    <row r="18">
      <c r="A18" s="4" t="inlineStr">
        <is>
          <t>Operating loss carry forward (in Dollars)</t>
        </is>
      </c>
      <c r="B18" s="6" t="n">
        <v>5874000</v>
      </c>
    </row>
    <row r="19">
      <c r="A19" s="4" t="inlineStr">
        <is>
          <t>China [Member]</t>
        </is>
      </c>
    </row>
    <row r="20">
      <c r="A20" s="3" t="inlineStr">
        <is>
          <t>Provision for Income Taxes (Details) [Line Items]</t>
        </is>
      </c>
    </row>
    <row r="21">
      <c r="A21" s="4" t="inlineStr">
        <is>
          <t>Operating loss carry forward (in Dollars)</t>
        </is>
      </c>
      <c r="B21" s="6" t="n">
        <v>6174000</v>
      </c>
    </row>
    <row r="22">
      <c r="A22" s="4" t="inlineStr">
        <is>
          <t>Statutory income tax rate</t>
        </is>
      </c>
      <c r="B22" s="4" t="inlineStr">
        <is>
          <t>25.00%</t>
        </is>
      </c>
    </row>
    <row r="23">
      <c r="A23" s="4" t="inlineStr">
        <is>
          <t>BI Intermediate Limited [Member]</t>
        </is>
      </c>
    </row>
    <row r="24">
      <c r="A24" s="3" t="inlineStr">
        <is>
          <t>Provision for Income Taxes (Details) [Line Items]</t>
        </is>
      </c>
    </row>
    <row r="25">
      <c r="A25" s="4" t="inlineStr">
        <is>
          <t>Operating loss carry forward (in Dollars)</t>
        </is>
      </c>
      <c r="B25" s="6" t="n">
        <v>293400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Income Taxes (Details) - Schedule of provision for taxes - USD ($) $ in Thousands</t>
        </is>
      </c>
      <c r="B1" s="2" t="inlineStr">
        <is>
          <t>12 Months Ended</t>
        </is>
      </c>
    </row>
    <row r="2">
      <c r="B2" s="2" t="inlineStr">
        <is>
          <t>Dec. 31, 2021</t>
        </is>
      </c>
      <c r="C2" s="2" t="inlineStr">
        <is>
          <t>Dec. 31, 2020</t>
        </is>
      </c>
    </row>
    <row r="3">
      <c r="A3" s="3" t="inlineStr">
        <is>
          <t>Current</t>
        </is>
      </c>
    </row>
    <row r="4">
      <c r="A4" s="4" t="inlineStr">
        <is>
          <t>Domestic</t>
        </is>
      </c>
      <c r="B4" s="6" t="n">
        <v>81</v>
      </c>
      <c r="C4" s="6" t="n">
        <v>5</v>
      </c>
    </row>
    <row r="5">
      <c r="A5" s="4" t="inlineStr">
        <is>
          <t>Foreign</t>
        </is>
      </c>
      <c r="B5" s="5" t="n">
        <v>484</v>
      </c>
      <c r="C5" s="5" t="n">
        <v>83</v>
      </c>
    </row>
    <row r="6">
      <c r="A6" s="4" t="inlineStr">
        <is>
          <t>Total</t>
        </is>
      </c>
      <c r="B6" s="5" t="n">
        <v>565</v>
      </c>
      <c r="C6" s="5" t="n">
        <v>88</v>
      </c>
    </row>
    <row r="7">
      <c r="A7" s="3" t="inlineStr">
        <is>
          <t>Deferred</t>
        </is>
      </c>
    </row>
    <row r="8">
      <c r="A8" s="4" t="inlineStr">
        <is>
          <t>Domestic</t>
        </is>
      </c>
      <c r="B8" s="4" t="inlineStr">
        <is>
          <t xml:space="preserve"> </t>
        </is>
      </c>
      <c r="C8" s="4" t="inlineStr">
        <is>
          <t xml:space="preserve"> </t>
        </is>
      </c>
    </row>
    <row r="9">
      <c r="A9" s="4" t="inlineStr">
        <is>
          <t>Foreign</t>
        </is>
      </c>
      <c r="B9" s="5" t="n">
        <v>-2356</v>
      </c>
      <c r="C9" s="5" t="n">
        <v>-414</v>
      </c>
    </row>
    <row r="10">
      <c r="A10" s="4" t="inlineStr">
        <is>
          <t>Total</t>
        </is>
      </c>
      <c r="B10" s="6" t="n">
        <v>-1791</v>
      </c>
      <c r="C10" s="6" t="n">
        <v>-326</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 for Income Taxes (Details) - Schedule of deferred tax assets and liabilities - USD ($) $ in Thousands</t>
        </is>
      </c>
      <c r="B1" s="2" t="inlineStr">
        <is>
          <t>Dec. 31, 2021</t>
        </is>
      </c>
      <c r="C1" s="2" t="inlineStr">
        <is>
          <t>Dec. 31, 2020</t>
        </is>
      </c>
    </row>
    <row r="2">
      <c r="A2" s="3" t="inlineStr">
        <is>
          <t>Deferred tax assets</t>
        </is>
      </c>
    </row>
    <row r="3">
      <c r="A3" s="4" t="inlineStr">
        <is>
          <t>Provisions for employee rights and other temporary differences</t>
        </is>
      </c>
      <c r="B3" s="6" t="n">
        <v>260</v>
      </c>
      <c r="C3" s="6" t="n">
        <v>129</v>
      </c>
    </row>
    <row r="4">
      <c r="A4" s="4" t="inlineStr">
        <is>
          <t>Provisions for bad debt</t>
        </is>
      </c>
      <c r="B4" s="5" t="n">
        <v>696</v>
      </c>
      <c r="C4" s="4" t="inlineStr">
        <is>
          <t xml:space="preserve"> </t>
        </is>
      </c>
    </row>
    <row r="5">
      <c r="A5" s="4" t="inlineStr">
        <is>
          <t>Net operating loss carry forward</t>
        </is>
      </c>
      <c r="B5" s="5" t="n">
        <v>12034</v>
      </c>
      <c r="C5" s="5" t="n">
        <v>9564</v>
      </c>
    </row>
    <row r="6">
      <c r="A6" s="4" t="inlineStr">
        <is>
          <t>Valuation allowance</t>
        </is>
      </c>
      <c r="B6" s="5" t="n">
        <v>-11226</v>
      </c>
      <c r="C6" s="5" t="n">
        <v>-9564</v>
      </c>
    </row>
    <row r="7">
      <c r="A7" s="4" t="inlineStr">
        <is>
          <t>Deferred tax assets, net of valuation allowance</t>
        </is>
      </c>
      <c r="B7" s="5" t="n">
        <v>1764</v>
      </c>
      <c r="C7" s="5" t="n">
        <v>129</v>
      </c>
    </row>
    <row r="8">
      <c r="A8" s="3" t="inlineStr">
        <is>
          <t>Deferred tax liabilities</t>
        </is>
      </c>
    </row>
    <row r="9">
      <c r="A9" s="4" t="inlineStr">
        <is>
          <t>Recognition of intangible assets arising from business combinations</t>
        </is>
      </c>
      <c r="B9" s="5" t="n">
        <v>-3952</v>
      </c>
      <c r="C9" s="5" t="n">
        <v>-4256</v>
      </c>
    </row>
    <row r="10">
      <c r="A10" s="4" t="inlineStr">
        <is>
          <t>Deferred tax assets (liabilities), net</t>
        </is>
      </c>
      <c r="B10" s="6" t="n">
        <v>-2188</v>
      </c>
      <c r="C10" s="6" t="n">
        <v>-4127</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Income Taxes (Details) - Schedule of reconciliation of income taxes - Income Taxes [Member]</t>
        </is>
      </c>
      <c r="B1" s="2" t="inlineStr">
        <is>
          <t>12 Months Ended</t>
        </is>
      </c>
    </row>
    <row r="2">
      <c r="B2" s="2" t="inlineStr">
        <is>
          <t>Dec. 31, 2021</t>
        </is>
      </c>
      <c r="C2" s="2" t="inlineStr">
        <is>
          <t>Dec. 31, 2020</t>
        </is>
      </c>
    </row>
    <row r="3">
      <c r="A3" s="3" t="inlineStr">
        <is>
          <t>Provision for Income Taxes (Details) - Schedule of reconciliation of income taxes [Line Items]</t>
        </is>
      </c>
    </row>
    <row r="4">
      <c r="A4" s="4" t="inlineStr">
        <is>
          <t>U.S. federal statutory rate</t>
        </is>
      </c>
      <c r="B4" s="4" t="inlineStr">
        <is>
          <t>21.00%</t>
        </is>
      </c>
      <c r="C4" s="4" t="inlineStr">
        <is>
          <t>21.00%</t>
        </is>
      </c>
    </row>
    <row r="5">
      <c r="A5" s="4" t="inlineStr">
        <is>
          <t>Change in valuation allowance</t>
        </is>
      </c>
      <c r="B5" s="4" t="inlineStr">
        <is>
          <t>(16.00%)</t>
        </is>
      </c>
      <c r="C5" s="4" t="inlineStr">
        <is>
          <t>(20.00%)</t>
        </is>
      </c>
    </row>
    <row r="6">
      <c r="A6" s="4" t="inlineStr">
        <is>
          <t>Effective tax rate</t>
        </is>
      </c>
      <c r="B6" s="4" t="inlineStr">
        <is>
          <t>5.00%</t>
        </is>
      </c>
      <c r="C6" s="4" t="inlineStr">
        <is>
          <t>1.00%</t>
        </is>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 width="14" customWidth="1" min="6" max="6"/>
    <col width="80" customWidth="1" min="7" max="7"/>
    <col width="80" customWidth="1" min="8" max="8"/>
    <col width="14" customWidth="1" min="9" max="9"/>
    <col width="14" customWidth="1" min="10" max="10"/>
  </cols>
  <sheetData>
    <row r="1">
      <c r="A1" s="1" t="inlineStr">
        <is>
          <t>Legal Proceedings (Details) - USD ($)</t>
        </is>
      </c>
      <c r="B1" s="2" t="inlineStr">
        <is>
          <t>Jul. 01, 2021</t>
        </is>
      </c>
      <c r="C1" s="2" t="inlineStr">
        <is>
          <t>Jun. 04, 2021</t>
        </is>
      </c>
      <c r="D1" s="2" t="inlineStr">
        <is>
          <t>Jan. 15, 2021</t>
        </is>
      </c>
      <c r="E1" s="2" t="inlineStr">
        <is>
          <t>Jul. 21, 2020</t>
        </is>
      </c>
      <c r="F1" s="2" t="inlineStr">
        <is>
          <t>Dec. 31, 2017</t>
        </is>
      </c>
      <c r="G1" s="2" t="inlineStr">
        <is>
          <t>Mar. 31, 2017</t>
        </is>
      </c>
      <c r="H1" s="2" t="inlineStr">
        <is>
          <t>Dec. 31, 2021</t>
        </is>
      </c>
      <c r="I1" s="2" t="inlineStr">
        <is>
          <t>Mar. 31, 2021</t>
        </is>
      </c>
      <c r="J1" s="2" t="inlineStr">
        <is>
          <t>Sep. 22, 2020</t>
        </is>
      </c>
    </row>
    <row r="2">
      <c r="A2" s="3" t="inlineStr">
        <is>
          <t>Legal Proceedings (Details) [Line Items]</t>
        </is>
      </c>
    </row>
    <row r="3">
      <c r="A3" s="4" t="inlineStr">
        <is>
          <t>Legal proceedings description</t>
        </is>
      </c>
      <c r="G3" s="4" t="inlineStr">
        <is>
          <t>In order to resolve the matter, the parties have executed a settlement and
release agreement for the release and waiver of the above claims in consideration for the issuance of freely tradable shares of
common stock of MICT worth no less than $1,500 (the “Shares”), which Shares were delivered as follows: (i) 67.5% of the
Shares to Amnon Mandelbaum; (ii) 7.5% of the Shares to INTE Securities LLC; and (iii) 25% of the Shares to Amini LLC. In addition,
by no later than February 16, 2021, MICT would issue 200,000 warrants to purchase 200,000 freely tradable registered shares of
common stock of MICT and deliver original copies of such warrants within five business days of the date of issuance of the warrants.
The Shares issuable upon exercise of the warrants would be registered on a registration statement. 150,000 of these warrants were
issued to Amnon Mandelbaum and 50,000 of these warrants were issued to Amini LLC, or its designee as named in writing. Each warrant
was exercisable into one share of registered common stock of MICT until one year after the date of issuance of the warrants at an
exercise price of $1.01 per share, and in any other respects, on the same material terms and conditions as are applicable to
MICT’s current outstanding warrants including, but not limited to: (i) cashless exercise at all times from the date of
issuance of the warrants until to the expiration dates of the warrants, (ii) certain exercise price adjustments, and (iii) other
terms that are no less favorable to MICT’s recently issued common stock purchase warrant agreements. MICT was not able to
timely file a registration statement to register the Shares, and Shares underlying the warrants per the settlement agreement. The
Sunrise parties notified MICT that it has breached the settlement agreement.</t>
        </is>
      </c>
    </row>
    <row r="4">
      <c r="A4" s="4" t="inlineStr">
        <is>
          <t>MICT payments</t>
        </is>
      </c>
      <c r="I4" s="6" t="n">
        <v>1500000</v>
      </c>
    </row>
    <row r="5">
      <c r="A5" s="4" t="inlineStr">
        <is>
          <t>Payment was made</t>
        </is>
      </c>
      <c r="C5" s="6" t="n">
        <v>1000000</v>
      </c>
    </row>
    <row r="6">
      <c r="A6" s="4" t="inlineStr">
        <is>
          <t>Payment to settle</t>
        </is>
      </c>
      <c r="B6" s="6" t="n">
        <v>600000</v>
      </c>
      <c r="C6" s="6" t="n">
        <v>600</v>
      </c>
      <c r="D6" s="6" t="n">
        <v>315</v>
      </c>
    </row>
    <row r="7">
      <c r="A7" s="4" t="inlineStr">
        <is>
          <t>Retainage Deposit</t>
        </is>
      </c>
      <c r="D7" s="6" t="n">
        <v>315</v>
      </c>
      <c r="J7" s="6" t="n">
        <v>125</v>
      </c>
    </row>
    <row r="8">
      <c r="A8" s="4" t="inlineStr">
        <is>
          <t>Share issued (in Shares)</t>
        </is>
      </c>
      <c r="D8" s="5" t="n">
        <v>60000</v>
      </c>
    </row>
    <row r="9">
      <c r="A9" s="4" t="inlineStr">
        <is>
          <t>Legal proceeding, description</t>
        </is>
      </c>
      <c r="H9" s="4" t="inlineStr">
        <is>
          <t xml:space="preserve">Upon Closing, MICT received
gross proceeds of approximately $4,700, of which 10% was to be held in escrow (“Escrow Amount’) for up to 14 months after
the Closing in order to satisfy any potential indemnification claims. The final consideration amount was adjusted due to Enertec Systems’
debts at the Closing. In addition, Coolisys also assumed approximately $4,000 of Enertec Systems’ debt. In conjunction with, and as a condition to, the Closing, the Company,
Enertec Systems, Coolisys, DPW and Mr. David Lucatz, our former Chief Executive Officer and director, executed a consulting agreement,
(the “Consulting Agreement”). Pursuant to the Consulting Agreement, we, via Mr. Lucatz, provided Enertec Systems with certain
consulting and transitional services over a 3-year period as necessary (but in no event did the services exceed 20% of Mr. Lucatz’s
time). Coolisys (via Enertec Systems) was obligated to pay us an annual consulting fee of $150 and to issue to us 150,000 restricted shares
of DPW Class A common stock, (the “DPW Shares”). The DPW Shares were to be issued in three equal installments, with the initial
installment vesting the day after the Closing and the remaining installments vesting on each of the first two (2) anniversaries of the
Closing. The rights and obligations under the Consulting Agreement were assigned to Mr. Lucatz along with the DPW Shares.  </t>
        </is>
      </c>
    </row>
    <row r="10">
      <c r="A10" s="4" t="inlineStr">
        <is>
          <t>Seller parties board members amount</t>
        </is>
      </c>
      <c r="E10" s="6" t="n">
        <v>2500000</v>
      </c>
    </row>
    <row r="11">
      <c r="A11" s="4" t="inlineStr">
        <is>
          <t>Maximum [Member]</t>
        </is>
      </c>
    </row>
    <row r="12">
      <c r="A12" s="3" t="inlineStr">
        <is>
          <t>Legal Proceedings (Details) [Line Items]</t>
        </is>
      </c>
    </row>
    <row r="13">
      <c r="A13" s="4" t="inlineStr">
        <is>
          <t>Share dollar amount</t>
        </is>
      </c>
      <c r="I13" s="5" t="n">
        <v>1000000</v>
      </c>
    </row>
    <row r="14">
      <c r="A14" s="4" t="inlineStr">
        <is>
          <t>Purchase price</t>
        </is>
      </c>
      <c r="F14" s="6" t="n">
        <v>5250000</v>
      </c>
    </row>
    <row r="15">
      <c r="A15" s="4" t="inlineStr">
        <is>
          <t>Minimum [Member]</t>
        </is>
      </c>
    </row>
    <row r="16">
      <c r="A16" s="3" t="inlineStr">
        <is>
          <t>Legal Proceedings (Details) [Line Items]</t>
        </is>
      </c>
    </row>
    <row r="17">
      <c r="A17" s="4" t="inlineStr">
        <is>
          <t>Purchase price</t>
        </is>
      </c>
      <c r="F17" s="6" t="n">
        <v>4000000</v>
      </c>
    </row>
    <row r="18">
      <c r="A18" s="4" t="inlineStr">
        <is>
          <t>Share Dollar Amount Reduced [Member] | Minimum [Member]</t>
        </is>
      </c>
    </row>
    <row r="19">
      <c r="A19" s="3" t="inlineStr">
        <is>
          <t>Legal Proceedings (Details) [Line Items]</t>
        </is>
      </c>
    </row>
    <row r="20">
      <c r="A20" s="4" t="inlineStr">
        <is>
          <t>Share dollar amount</t>
        </is>
      </c>
      <c r="I20" s="6" t="n">
        <v>50000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Severance Pay, Net (Details) - Schedule of amounts accrued and the amounts funded with managers insurance policies - USD ($) $ in Thousands</t>
        </is>
      </c>
      <c r="B1" s="2" t="inlineStr">
        <is>
          <t>Dec. 31, 2021</t>
        </is>
      </c>
      <c r="C1" s="2" t="inlineStr">
        <is>
          <t>Dec. 31, 2020</t>
        </is>
      </c>
    </row>
    <row r="2">
      <c r="A2" s="3" t="inlineStr">
        <is>
          <t>Schedule of amounts accrued and the amounts funded with managers insurance policies [Abstract]</t>
        </is>
      </c>
    </row>
    <row r="3">
      <c r="A3" s="4" t="inlineStr">
        <is>
          <t>Accrued severance pay</t>
        </is>
      </c>
      <c r="B3" s="6" t="n">
        <v>56</v>
      </c>
      <c r="C3" s="6" t="n">
        <v>157</v>
      </c>
    </row>
    <row r="4">
      <c r="A4" s="4" t="inlineStr">
        <is>
          <t>Less - amount funded</t>
        </is>
      </c>
      <c r="B4" s="4" t="inlineStr">
        <is>
          <t xml:space="preserve"> </t>
        </is>
      </c>
      <c r="C4" s="5" t="n">
        <v>4</v>
      </c>
    </row>
    <row r="5">
      <c r="A5" s="4" t="inlineStr">
        <is>
          <t>Total</t>
        </is>
      </c>
      <c r="B5" s="6" t="n">
        <v>56</v>
      </c>
      <c r="C5" s="6" t="n">
        <v>153</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Details) - Schedule of basic and diluted net earnings losses per share - USD ($) $ / shares in Units, $ in Thousands</t>
        </is>
      </c>
      <c r="B1" s="2" t="inlineStr">
        <is>
          <t>12 Months Ended</t>
        </is>
      </c>
    </row>
    <row r="2">
      <c r="B2" s="2" t="inlineStr">
        <is>
          <t>Dec. 31, 2021</t>
        </is>
      </c>
      <c r="C2" s="2" t="inlineStr">
        <is>
          <t>Dec. 31, 2020</t>
        </is>
      </c>
    </row>
    <row r="3">
      <c r="A3" s="3" t="inlineStr">
        <is>
          <t>Numerator:</t>
        </is>
      </c>
    </row>
    <row r="4">
      <c r="A4" s="4" t="inlineStr">
        <is>
          <t>Amount for basic loss per share</t>
        </is>
      </c>
      <c r="B4" s="6" t="n">
        <v>-36428</v>
      </c>
      <c r="C4" s="6" t="n">
        <v>-22992</v>
      </c>
    </row>
    <row r="5">
      <c r="A5" s="4" t="inlineStr">
        <is>
          <t>Effect of dilutive instruments</t>
        </is>
      </c>
      <c r="B5" s="4" t="inlineStr">
        <is>
          <t xml:space="preserve"> </t>
        </is>
      </c>
      <c r="C5" s="4" t="inlineStr">
        <is>
          <t xml:space="preserve"> </t>
        </is>
      </c>
    </row>
    <row r="6">
      <c r="A6" s="4" t="inlineStr">
        <is>
          <t>Amount for diluted loss per share</t>
        </is>
      </c>
      <c r="B6" s="5" t="n">
        <v>-36428</v>
      </c>
      <c r="C6" s="5" t="n">
        <v>-22992</v>
      </c>
    </row>
    <row r="7">
      <c r="A7" s="3" t="inlineStr">
        <is>
          <t>Denominator:</t>
        </is>
      </c>
    </row>
    <row r="8">
      <c r="A8" s="4" t="inlineStr">
        <is>
          <t>Denominator for basic earnings per share - weighted average of shares</t>
        </is>
      </c>
      <c r="B8" s="6" t="n">
        <v>112562199</v>
      </c>
      <c r="C8" s="6" t="n">
        <v>27623175</v>
      </c>
    </row>
    <row r="9">
      <c r="A9" s="4" t="inlineStr">
        <is>
          <t>Basic and diluted continued operation (in Dollars per share)</t>
        </is>
      </c>
      <c r="B9" s="8" t="n">
        <v>-0.32</v>
      </c>
      <c r="C9" s="6" t="n">
        <v>-830</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ubsequent Events (Details)</t>
        </is>
      </c>
      <c r="B1" s="2" t="inlineStr">
        <is>
          <t>12 Months Ended</t>
        </is>
      </c>
    </row>
    <row r="2">
      <c r="B2" s="2" t="inlineStr">
        <is>
          <t>Dec. 31, 2021</t>
        </is>
      </c>
    </row>
    <row r="3">
      <c r="A3" s="3" t="inlineStr">
        <is>
          <t>Subsequent Events [Abstract]</t>
        </is>
      </c>
    </row>
    <row r="4">
      <c r="A4" s="4" t="inlineStr">
        <is>
          <t>Merger consideration, description</t>
        </is>
      </c>
      <c r="B4" s="4" t="inlineStr">
        <is>
          <t xml:space="preserve">As
consideration for the Merger, the Seller Security Holders collectively shall receive from MICT, in the aggregate, a number of shares of
MICT Common Stock equal to (the “Merger Consideration”) the product of (a) 3.44444 and (b) the number of shares of MICT Pre-Closing
Common Stock (the total portion of the Merger Consideration amount payable to all Seller Stockholders in accordance with the Merger Agreement).
This will result in Tingo shareholders receiving new MICT common shares in an amount equal to approximately 77.5% in the combined company,
and current MICT shareholders owning approximately 22.5% on a fully diluted basis following the closing, with a combined estimated group
value of $4.09 bill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 Note [Abstract]</t>
        </is>
      </c>
    </row>
    <row r="4">
      <c r="A4" s="4" t="inlineStr">
        <is>
          <t>STOCKHOLDERS’ EQUITY</t>
        </is>
      </c>
      <c r="B4" s="4" t="inlineStr">
        <is>
          <t>Note 3 — Stockholders’
Equity
A. Common stock: Common stock confers upon its holders the rights
to receive notice to participate and vote in general meetings of the Company, and the right to receive dividends if declared.
B. Stock Option Plan: 2012 plan. 2020 plan. The following table summarizes information about
stock options outstanding and exercisable as of December 31, 2021:
Options Outstanding Options Exercisable
Number Weighted Average Number Exercise Price
Years $
38,000 0.25 38,000 4.30
50,000 0.25 40,000 1.32
30,000 0.25 30,000 1.4776
825,000 0.25 825,000 1.41
370,000 9.5 185,000 1.81
245,000 9.5 - 2.49
1,558,000 1,118,000
2021 2020
Number of Weighted Average Exercise Price Number of Weighted Average Exercise Price
$ $
Options outstanding at the beginning of year: 1,158,000 2.24 1,167,000 2.34
Changes during the year:
Granted 740,000 1.97 1,300,000 1.32
Exercised (60,000 ) 1.35 (1,198,000 ) 1.97
Forfeited (280,000 ) 1.41 (111,000 ) 2.81
Options outstanding at end of year 1,558,000 1.74 1,158,000 2.24
Options exercisable at year-end 1,118,000 1.57 1,138,000 2.36 The Company has warrants outstanding as
follows:
Warrants Outstanding Average Exercise Price Remaining Contractual Life
Balance, December 31, 2020 12,994,545 $ 2.31 4
Granted 54,863,876 $ 2.81 4.5
Forfeited (2,544,055 ) $ 1.01 -
Exercised (2,450,487 ) $ 1.01 -
Balance, December 31, 2021 62,863,879 $ 2.854 4.5 Subject to, and upon closing of the Acquisition
Agreement, the securities issued upon the exercise or conversion of outstanding options will be in accordance with the terms on which
they were granted initially. The fair value of each option granted is estimated
on the date of grant, using the Black-Scholes option-pricing model with the following weighted average assumptions: dividend yield of
0% for all years; expected volatility: 2020 -45.24% 2021-87.2%-100.4%; risk-free interest rate: 2020 – 0.39% 2021-0.99%-1.64%; and
expected life: 2020- 0.68 years 2021-6.5-10 years. The Company is required to assume a dividend yield
as an input in the Black-Scholes model. The dividend yield assumption is based on the Company’s historical experience and expectation
of future dividends payouts and may be subject to change in the future. The Company uses historical volatility in accordance
with FASB ASC Topic 718, “Compensation - stock compensation”. The computation of volatility uses historical volatility derived
from the Company’s exchange-traded shares. The risk-free interest assumption is the implied
yield currently available on U.S. Treasury zero-coupon bonds, issued with a remaining term equal to the expected life term of the Company’s
options. Pre-vesting rates forfeitures were zero based on
pre-vesting forfeiture experience. The Company uses the simplified method to compute
the expected option term for options granted. During 2020 the Company issued
1,943,182, shares of its common stock to its directors, employees and consultants and as a result recorded aggregate expenses of $2,750
in connection with such issuance During 2020 the Company issued
200,000, shares of its common stock to Maxim Group LLC, or Maxim as part of a settlement agreement executed between the parties and as
a result of such issuance recorded aggregate expenses of $635. During 2020 the Company issued
an aggregate of 1,198,000 shares of our common stock pursuant to the exercise of certain stock options previously issued to its employees,
directors and consultants. As a result of such issuance of common stock, the Company recorded an aggregate expenses of $2,365. During 2020 the Company issued
an aggregate of 2,181,282 shares of its common stock pursuant to the exercise of certain warrants previously issued to various shareholders.
As a result of such issuance of such common stock, the Company recorded aggregate expenses of $1,611. Pursuant to the April 21, 2020, and the July 8, 2020 Agreements entered
by MICT with various purchasers for the sale of certain convertible notes as described in the Description of Business above, MICT sold
convertible notes with an aggregate total principal amount of approximately $15,000 under such terms as described hereinabove. Based on
the terms included in the convertible notes, following receipt of the Company’s stockholders in September 2020, the Convertible
Notes were converted into 13,636,363 shares of common stock of the Company at a conversion price of $1.10 per share as set above. On July 1, 2020, MICT completed
its acquisition (the “Acquisition”) of GFH Intermediate Holdings Ltd., pursuant to the previously announced Agreement and
Plan of Merger entered into on November 7, 2019 by and between MICT, GFHI, Global Fintech Holding Ltd., a British Virgin Islands company
and the sole shareholder of GFHI, and MICT Merger Subsidiary Inc., a British Virgin Islands company and a wholly owned subsidiary of MICT
(“Merger Sub”), as amended and restated on April 15, 2020 (the “Restated Merger Agreement”). As of the date hereof
pursuant to the Acquisition the Company issued to GFH 22,727,272 shares of common stock reflecting a price of $1.10 per each MICT share. On September 8, 2020, the Company and all of the
holders (the “Holders”) of the Company’s Series A Convertible Preferred Stock, par value $0.001 per share (the “Series
A Preferred”), entered into a series of Series A Convertible Preferred Stock Exchange Agreements (each an Exchange Agreement and
together, the “Exchange Agreements”), pursuant to which the Holders exchanged an aggregate of 3,181,818 shares of the Series
A Preferred, on a 1-for-2 basis, for an aggregate of 6,363,636 shares of the Company’s common stock, par value $0.001 per share
(the “Common Stock”). On September 10, 2020, the Company and the holder
(the “Holder”) of the Company’s Series B Convertible Preferred Stock, with a par value of $0.001 per share (the “Series
B Preferred”), entered into that certain Series B Convertible Preferred Stock Exchange Agreement (the “Exchange Agreement”)
in the form attached hereto as Exhibit 10.1, pursuant to which the Holder exchanged an aggregate of 1,818,181 shares of the Series B Preferred,
on a 1-for-1 basis, for an aggregate of 1,818,181 shares of the Company’s common stock, par value $0.001 per share (the “Common
Stock”). On November 2, 2020 the Company entered into a Securities Purchase
Agreement (the “Purchase Agreement”) with certain investors for the purpose of raising $25,000 in gross proceeds for the Company
(the “Offering”). Pursuant to the terms of the Purchase Agreement, the Company sold, in a registered direct offering, an aggregate
of 10,000,000 units (each, a “Unit”), with each Unit consisting of one share of the Company’s common stock, par value
$0.001 per share and one warrant to purchase 0.8 of one share of Common Stock at a purchase price of $2.50 per Unit. The warrants are
exercisable nine months after the date of issuance at an exercise price of $3.12 per share and will expire five years following the date
the warrants become exercisable. The closing of the sale of Units pursuant to the. Purchase Agreement occurred on November 4,
2020. By December 31, 2020, the Company had received a total of $22,325 in gross proceeds pursuant to Offering and issued in the
aggregate, 7,600,000 Units. The remaining gross proceeds, in the additional aggregate amount of $2,675, were received by the Company on
March 1, 2021 and in consideration for such proceeds, the Company issued the remaining 2,400,000 units. On February 11, 2021, the Company announced that it had entered into
a securities purchase agreement (the “February Purchase Agreement”) with certain institutional investors for the sale of (i)
22,471,904 shares of common stock, (ii) 22,471,904 Series A warrants to purchase 22,471,904 shares of common stock and (iii) 11,235,952
Series B warrants to purchase 11,235,952 shares of common stock at a combined purchase price of $2.67 (the “February Offering”).
The gross proceeds to the Company from the February Offering were expected to be approximately $60,000. The Series A warrants will be
exercisable nine months after the date of issuance, have an exercise price of $2.80 per share and will expire five and one-half years
from the date of issuance. The Series B warrants will be exercisable nine months after the date of issuance, have an exercise price of
$2.80 per share and will expire three and one-half years from the date of issuance. The Company received net proceeds of $54,000 on February
16, 2021 after deducting the placement agent’s fees and other expenses. On March 2, 2021, the Company
entered into a securities purchase agreement (the “March Purchase Agreement”) with certain investors for the purpose of raising
approximately $54,000 in gross proceeds for the Company. Pursuant to the terms of the March Purchase Agreement, the Company agreed to
sell, in a registered direct offering, an aggregate of 19,285,715 shares of the Company’s common stock, par value $0.001 per share,
at a purchase price of $2.675 per share and in a concurrent private placement, warrants to purchase an aggregate of 19,285,715 shares
of common stock, at a purchase price of $0.125 per warrant, for a combined purchase price per share and warrant of $2.80 which was priced
at the market under Nasdaq rules. The warrants are immediately exercisable at an exercise price of $2.80 per share, subject to adjustment,
and expire five years after the issuance date. The closing date for the transaction consummated under the March Purchase Agreement was
on March 4, 2021. The Company received net proceeds of $48,690 on March 4, 2021, after deducting the placement agent’s fees and
other expenses. On May 17, 2021, the Company’s
Board of Directors (the “Board”) unanimously approved a grant of fully vested 6,000,000 shares of common stock to Mr. Darren
Mercer, the Company’s Chief Executive Officer. The issuance of the shares was pursuant to the Company’s long term incentive
plan as previously approved by the stockholders and negotiated in connection with the Company’s acquisition of Global Fintech Holdings
Limited. The Board unanimously agreed to issue the shares in recognition of Mr. Mercer’s direct contribution to achieving numerous
key deliverables including: (i) the completion of several acquisitions, including those of Fucheng Insurance and Magpie; (ii) obtaining
regulatory approval from the Hong Kong SFC regarding the acquisition of Magpie; (iii) the execution of several major commercial contracts
and partnerships, including with a number of major insurance agents and one of China’s largest payment service providers; (iv) the
execution of an exclusive partnership with the Shanghai Petroleum and Natural Gas Trading Center to which allows MICT to provide financial
services to its customers; (v) the successful launch of the insurance business in December 2020 and the delivery of significant revenues
and revenue growth in Q1 2021; and (vi) the completion of capital raises totaling in excess of $140,000 and broadening the Company’s
institutional investor base. On May 17, 2021, the Board
unanimously approved a grant of fully vested 300,000 shares of common stock of the Company to Richard Abrahams, Magpie’s Chief Executive
Officer. Our 2012 Stock Incentive
Plan (the “2012 Incentive Plan”) was initially adopted by the Board on November 26, 2012 and approved by our
stockholders on January 7, 2013 and subsequently amended on September 30, 2014, October 26, 2015, November 15, 2017 and November 8,
2018. Under the 2012 Incentive Plan, as amended, up to 5,000,000 shares of our common stock, are currently authorized to be issued
pursuant to option awards granted thereunder. On May 17, 2021, May 23, 2021 and June 28, 2021, the Company granted an aggregate of
125,000, 370,000 and 245,000 respectively, options under the 2012 Incentive Plan, with an exercise price of $1.41, $1.81 and $2.49,
respectively, of which 310,000 options vested as of December 31, 2021. This resulted in a stock-based compensation expense of
approximately $708 recorded for the year ended December 31, 2021, based on a fair value determined using a Black-Scholes model. On March 22, 2021, 20,000
shares of common stock were issued to an employee who exercised their options at an exercise price of $1.41. In September 2021, the Board
unanimously approved a grant of 87,000 fully vested shares of common stock of the Company to some of our employees. On September 20, 2021, 40,000
shares of common stock were issued to an employee who exercised their options at an exercise price of $1.32. On September 28, 2021, MICT
granted 823,020 shares of common stock of the Company to China Strategic Investments Limi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NOTE 4 — FAIR VALUE MEASUREMENTS Items carried at fair value on an ongoing basis
as of December 31, 2021 and 2020 are classified in the table below in one of the three categories described in Note 2.
Fair value measurements
December 31, 2020
(USD in thousands) Level 1 Level 2 Level 3 Total
Cash and cash equivalents $ 29,049 - - $ 29,049
Total $ 29,049 - - $ 29,049
Fair value measurements
December 31, 2021
(USD in thousands) Level 1 Level 2 Level 3 Total
Cash and cash equivalents $ 94,930 - - $ 94,930
Total $ 94,930 - - $ 94,93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 xml:space="preserve">NOTE 5 — INVENTORIES Inventories are stated at the lower of cost or
net realizable value, computed using the first-in, first-out method. Inventories consist of the following:
December 31,
(USD in thousands) 2021 2020
Raw materials $ - $ 1,639
Work in process and finished product - 363
$ - $ 2,00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NOTE 6 — PROPERTY AND EQUIPMENT, NET Property and equipment consists of the following
as of December 31, 2021 and 2020:
December 31,
(USD in thousands) 2021 2020
Building $ - $ 29
Computer equipment 309 90
Dies - 358
Furniture and fixtures 122 33
Machinery and equipment 153 40
leasehold improvement 203 -
Transportation equipment 415 73
1,202 623
Less accumulated depreciation and amortization (525 ) (206 )
$ 677 $ 417 Depreciation and amortization
expenses totaled $163 and $122 for the years ended December 31, 2021 and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12 Months Ended</t>
        </is>
      </c>
    </row>
    <row r="2">
      <c r="B2" s="2" t="inlineStr">
        <is>
          <t>Dec. 31, 2021</t>
        </is>
      </c>
    </row>
    <row r="3">
      <c r="A3" s="3" t="inlineStr">
        <is>
          <t>Intangible Assets, Net [Abstract]</t>
        </is>
      </c>
    </row>
    <row r="4">
      <c r="A4" s="4" t="inlineStr">
        <is>
          <t>INTANGIBLE ASSETS, NET</t>
        </is>
      </c>
      <c r="B4" s="4" t="inlineStr">
        <is>
          <t xml:space="preserve">NOTE 7 — INTANGIBLE ASSETS, NET Composition:
Useful December 31, December 31,
(USD in thousands) years 2021 2020
Original amount:
Technology know-how 6 $ 11,490 $ 13,070
Trade name/ trademarks Indefinite or 5 years 923 850
Customer relationship 5-10 years 4,802 4,910
License Indefinite or 10 years 8,498 -
Software 10 172 -
25,885 18,830
Accumulated amortization:
Technology know-how (2,873 ) (1,116 )
trade name/ trademarks (174 ) (71 )
Customer related intangible assets (1,355 ) (484 )
License (39 ) -
Software (2 ) -
(4,443 ) (1,671 )
Net $ 21,442 $ 17,159 The estimated future amortization of the intangible
assets (excluded of deferred tax assets) as of December 31, 2021 is as follows:
2022 $ 3,159
2023 3,154
2024 3,154
2025 onward 4,896
Total $ 14,36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hort-Term Loans from Banks and Others</t>
        </is>
      </c>
      <c r="B1" s="2" t="inlineStr">
        <is>
          <t>12 Months Ended</t>
        </is>
      </c>
    </row>
    <row r="2">
      <c r="B2" s="2" t="inlineStr">
        <is>
          <t>Dec. 31, 2021</t>
        </is>
      </c>
    </row>
    <row r="3">
      <c r="A3" s="3" t="inlineStr">
        <is>
          <t>Debt Disclosure [Abstract]</t>
        </is>
      </c>
    </row>
    <row r="4">
      <c r="A4" s="4" t="inlineStr">
        <is>
          <t>SHORT-TERM LOANS FROM BANKS AND OTHERS</t>
        </is>
      </c>
      <c r="B4" s="4" t="inlineStr">
        <is>
          <t>NOTE 8 — SHORT-TERM LOANS FROM BANKS AND OTHERS Composition:
Total Short-term loan
Interest rate Linkage December 31,
(USD in thousands) % basis 2021 2020
Due to banks Prime plus 2.5% NIS $ - 884
Due to others RMB $ 1,657 -
$ 1,657 884 As of December 31, 2020, the Company had short-term
bank loans of $884 comprised as follows: $884 loans of Micronet that bear interest of prime plus 2.5% through prime plus 3.5% paid either
on a monthly or quarterly basis. All of Micronet’s loans were classified as short-term loans due to the fact that Micronet didn’t
meet with covenants. As of December 31, 2021, the Company had short-term loans from others
of $1,657 comprised as follows: $1,155 loans of All Weather Insurance Agency bear interest of 0%, of which $1,088 will be
repaid on December 31, 2022 and $67 will be repaid on August 3, 2022. The $314 loans of Zhongtong Insurance that bear interest
of 10% has been repaid subsequently on January 11, 2022, and the remaining loans of Zhongtong Insurance in amount of $188 loans that bear
interest of 10% will be repaid before December 3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ty Investment in Micronet</t>
        </is>
      </c>
      <c r="B1" s="2" t="inlineStr">
        <is>
          <t>12 Months Ended</t>
        </is>
      </c>
    </row>
    <row r="2">
      <c r="B2" s="2" t="inlineStr">
        <is>
          <t>Dec. 31, 2021</t>
        </is>
      </c>
    </row>
    <row r="3">
      <c r="A3" s="3" t="inlineStr">
        <is>
          <t>Equity Investment in Micronet [Abstract]</t>
        </is>
      </c>
    </row>
    <row r="4">
      <c r="A4" s="4" t="inlineStr">
        <is>
          <t>EQUITY INVESTMENT IN MICRONET</t>
        </is>
      </c>
      <c r="B4" s="4" t="inlineStr">
        <is>
          <t>NOTE 9 — EQUITY INVESTMENT IN MICRONET Micronet’s
net revenues and net loss are presented if the acquisition date had occurred at the beginning of the annual reporting period.
Year ended Year ended
December 31, December 31,
(USD in thousands) 2021 2020
Revenues $ 60,007 $ 2,262
Net loss $ (36,175 ) $ (26,419 ) Management
engaged a third-party valuation firm to assist them with the valuation of the intangible assets that are detailed in the schedule below. Purchased
identifiable intangible assets are amortized on a straight-line basis over their respective useful lives. The table set forth below summarizes
the estimates of the fair value of assets acquired and liabilities assumed and resulting gain on bargain purchase. In addition, the following
table summarizes the allocation of the preliminary purchase price as of the acquisition date on June 23, 2020: Micronet Ltd. Purchase Price Allocation (USD in thousands)
Total cash consideration $ 887
Total Purchase Consideration $ 887
Less:
Debt-free net working capital $ 788
Property and equipment 661
Right of use assets 310
Other assets 26
Borrowings (1,675 )
Severance payable (95 )
Lease liabilities (101 )
Intangible assets - trade name/ trademarks 270
Intangible assets - developed technology 1,580
Intangible assets - customer relationship 410
Intangible assets - ground 215
Deferred Tax liability (362 )
Fair value of net assets acquired $ 2,027
Noncontrolling interest $ (2,172 )
Gain on equity interest (665 )
Equity investment (921 )
Change in investment (3,758 )
Goodwill value $ 2,618 Loss of control of Micronet As of March 31, 2021, the
Company held 50.31% of Micronet’s issued and outstanding shares. On May 9, 2021, following the exercise of options by minority stockholders,
the Company’s ownership interest was diluted to 49.88% and as a result the Company is no longer required to include Micronet’s
operating results in its financial statements. From May 9, 2021, the Company accounted for the investment in Micronet in accordance with
the equity method. On June 16, 2021, Micronet
announced that it had completed a public equity offering on the TASE. Pursuant to the offering, Micronet sold an aggregate number of 18,400
securities units (the “Units”) at a price of 14.6 NIS per Unit with each Unit consisting of 100 ordinary shares, 25 series
A options and 75 series B options, resulting in the issuance of 1,840,000 ordinary shares, 460,000 series A options and 1,380,000 series
B options. Micronet raised total gross proceeds of 26,864 NIS (approximately $8,290) in the Offering. The Company did not participate
in the Offering, and, as a result, the Company owned 36.80% of the outstanding ordinary shares of Micronet and 26.56% on a fully diluted
basis as of December 31, 2021.
May 9,
USD
Micronet’s fair value as of May 9, 2021 1,127
Net assets (6,185 )
Capital reserve from currency translation 134
Non-controlling interests 2,990
Net loss from loss of control (1,93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 to Micronet</t>
        </is>
      </c>
      <c r="B1" s="2" t="inlineStr">
        <is>
          <t>12 Months Ended</t>
        </is>
      </c>
    </row>
    <row r="2">
      <c r="B2" s="2" t="inlineStr">
        <is>
          <t>Dec. 31, 2021</t>
        </is>
      </c>
    </row>
    <row r="3">
      <c r="A3" s="3" t="inlineStr">
        <is>
          <t>Loan to Micronet [Abstract]</t>
        </is>
      </c>
    </row>
    <row r="4">
      <c r="A4" s="4" t="inlineStr">
        <is>
          <t>LOAN TO MICRONET</t>
        </is>
      </c>
      <c r="B4" s="4" t="inlineStr">
        <is>
          <t>NOTE 10 — LOAN TO MICRONET On November 13, 2019, the
Company and Micronet executed a convertible loan agreement pursuant to which the Company agreed to loan to Micronet $500,000 (the “Convertible
Loan”). The Convertible Loan bears interest at a rate of 3.95% calculated and paid on a quarterly basis. In addition, the Convertible
Loan, if not converted, shall be repaid in four equal installments, the first of such installment payable following the fifth quarter
after the issuance of the Convertible Loan, with the remaining three installments due on each subsequent quarter thereafter, such that
the Convertible Loan shall be repaid in full upon the lapse of 24 months from its issuance. In addition, the outstanding principal balance
of the Convertible Loan, and all accrued and unpaid interest, is convertible at the Company’s option, at a conversion price equal
to 0.38 NIS per Micronet share. Pursuant to the convertible loan agreement, Micronet also agreed to issue the Company an option to purchase
one of Micronet’s ordinary shares for each ordinary share that it issued as a result of a conversion of the Convertible Loan at
an exercise price of 0.60 NIS per share, exercisable for a period of 15 months. On July 5, 2020, the Company had a reverse split where
the price of the Convertible Loan changed from 0.08 NIS per Micronet share into 5.7 NIS per Micronet share. The option’s exercise
price changed from 0.6 NIS per share to 9 NIS per Micronet share. On January 1, 2020, the Convertible
Loan was approved at a general meeting of the Micronet shareholders and as a result, the Convertible Loan and the transactions contemplated
thereby became effective. The loan was repaid on January 4, 2022. As of December 31, 2021, this balance, including principal and interest,
was presented as amount due from related party on the consolidated balance sheet. On August 13, 2020, MICT Telematics
extended to Micronet an additional loan in the aggregate amount of $175,000 (the “Loan Sum”) which governed the existing outstanding
intercompany debt. The loan does not bear any interest and has a term of twelve months. The Loan Sum was granted for the purpose of supporting
Micronet’s working capital and general corporate needs. The loan was repaid on August 25,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FH Intermediate Holdings Ltd Acquisition</t>
        </is>
      </c>
      <c r="B1" s="2" t="inlineStr">
        <is>
          <t>12 Months Ended</t>
        </is>
      </c>
    </row>
    <row r="2">
      <c r="B2" s="2" t="inlineStr">
        <is>
          <t>Dec. 31, 2021</t>
        </is>
      </c>
    </row>
    <row r="3">
      <c r="A3" s="3" t="inlineStr">
        <is>
          <t>GFH Intermediate Holdings Ltd Acquisition [Abstract]</t>
        </is>
      </c>
    </row>
    <row r="4">
      <c r="A4" s="4" t="inlineStr">
        <is>
          <t>GFH INTERMEDIATE HOLDINGS LTD ACQUISITION</t>
        </is>
      </c>
      <c r="B4" s="4" t="inlineStr">
        <is>
          <t>NOTE 11 — GFH Intermediate
Holdings Ltd Acquisition On
July 1, 2020, MICT completed its acquisition of GFHI pursuant to the previously announced agreement and plan of merger (the
“Merger Agreement”) entered into on November 7, 2019 by and between MICT, Micronet, GFHI, Global Fintech Holding Ltd, a
British Virgin Islands company and the sole shareholder of GFHI, and MICT Merger Subsidiary Inc., a British Virgin Islands company
and a wholly owned subsidiary of MICT, as amended and restated on April 15, 2020. As described in the Merger Agreement, upon
consummation of the acquisition, the outstanding share of GFHI were cancelled in exchange for a convertible promissory note in the
principal amount of $25,000 issued to GFH by MICT. This note has been converted into 22,727,273 shares of common stock of
MICT at a conversion price of $1.10 per share. As a result of the acquisition goodwill and intangible assets were
created. GFHI’s
net revenues and net loss are presented as if the Company’s acquisition date had occurred at the beginning of the annual reporting
period.
Year ended
December 31,
(USD in thousands) 2020
Revenues $ 1,173
Net loss $ (22,992 ) As of the date of this annual
report, COVID-19 and the resulting government regulations enacted in China and elsewhere have not had a material adverse effect on GFHI
financial reports; however, there can be no assurance that GFHI financial reports will not be affected in the future from COVID-19 or
resulting government actions. Purchased identifiable intangible
assets are amortized on a straight-line basis over their respective useful lives. The table set forth below summarizes the estimates of
the fair value of assets acquired and liabilities assumed and resulting gain on bargain purchase. In addition, the following table summarizes
the allocation of the preliminary purchase price as of the acquisition date: GFH Intermediate Holdings LTD, Purchase Price Allocation (USD in thousands)
Total share consideration (1) $ 32,050
Total Purchase Consideration $ 32,050
Less:
Intangible assets - trade name/ trademarks $ 580
Intangible assets - developed technology 11,490
Intangible assets - Customer database (2) 4,500
Deferred Tax liability (3) (4,308 )
Fair value of net assets acquired $ 12,262
Goodwill value (4) $ 19,788
(1) The purchase consideration represented
the fair value of the convertible promissory notes that were converted into common stock of MICT.
(2) The customer database value is based
on the cost to recreate, as indicated by management.
(3) Represents the income tax effect
of the difference between the accounting and income tax bases of the identified intangible assets, using an assumed statutory income
tax rate of 26%.
(4) The goodwill is not deductible
for tax purpo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27" customWidth="1" min="2" max="2"/>
    <col width="14" customWidth="1" min="3" max="3"/>
    <col width="13" customWidth="1" min="4" max="4"/>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t>
        </is>
      </c>
      <c r="B3" s="6" t="n">
        <v>94930</v>
      </c>
      <c r="C3" s="6" t="n">
        <v>29049</v>
      </c>
    </row>
    <row r="4">
      <c r="A4" s="4" t="inlineStr">
        <is>
          <t>Trade accounts receivable, net</t>
        </is>
      </c>
      <c r="B4" s="5" t="n">
        <v>17879</v>
      </c>
      <c r="C4" s="5" t="n">
        <v>523</v>
      </c>
    </row>
    <row r="5">
      <c r="A5" s="4" t="inlineStr">
        <is>
          <t>Related party</t>
        </is>
      </c>
      <c r="B5" s="5" t="n">
        <v>5134</v>
      </c>
      <c r="C5" s="4" t="inlineStr">
        <is>
          <t xml:space="preserve"> </t>
        </is>
      </c>
    </row>
    <row r="6">
      <c r="A6" s="4" t="inlineStr">
        <is>
          <t>Inventories</t>
        </is>
      </c>
      <c r="B6" s="4" t="inlineStr">
        <is>
          <t xml:space="preserve"> </t>
        </is>
      </c>
      <c r="C6" s="5" t="n">
        <v>2002</v>
      </c>
    </row>
    <row r="7">
      <c r="A7" s="4" t="inlineStr">
        <is>
          <t>Other current assets</t>
        </is>
      </c>
      <c r="B7" s="5" t="n">
        <v>9554</v>
      </c>
      <c r="C7" s="5" t="n">
        <v>1756</v>
      </c>
    </row>
    <row r="8">
      <c r="A8" s="4" t="inlineStr">
        <is>
          <t>Held for sales assets</t>
        </is>
      </c>
      <c r="B8" s="4" t="inlineStr">
        <is>
          <t xml:space="preserve"> </t>
        </is>
      </c>
      <c r="C8" s="5" t="n">
        <v>350</v>
      </c>
      <c r="D8" s="4" t="inlineStr">
        <is>
          <t>[1]</t>
        </is>
      </c>
    </row>
    <row r="9">
      <c r="A9" s="4" t="inlineStr">
        <is>
          <t>Total current assets</t>
        </is>
      </c>
      <c r="B9" s="5" t="n">
        <v>127497</v>
      </c>
      <c r="C9" s="5" t="n">
        <v>33680</v>
      </c>
    </row>
    <row r="10">
      <c r="A10" s="4" t="inlineStr">
        <is>
          <t>Property and equipment, net</t>
        </is>
      </c>
      <c r="B10" s="5" t="n">
        <v>677</v>
      </c>
      <c r="C10" s="5" t="n">
        <v>417</v>
      </c>
      <c r="D10" s="4" t="inlineStr">
        <is>
          <t>[1]</t>
        </is>
      </c>
    </row>
    <row r="11">
      <c r="A11" s="4" t="inlineStr">
        <is>
          <t>Intangible assets, net</t>
        </is>
      </c>
      <c r="B11" s="5" t="n">
        <v>21442</v>
      </c>
      <c r="C11" s="5" t="n">
        <v>17159</v>
      </c>
      <c r="D11" s="4" t="inlineStr">
        <is>
          <t>[1]</t>
        </is>
      </c>
    </row>
    <row r="12">
      <c r="A12" s="4" t="inlineStr">
        <is>
          <t>Goodwill</t>
        </is>
      </c>
      <c r="B12" s="5" t="n">
        <v>19788</v>
      </c>
      <c r="C12" s="5" t="n">
        <v>22405</v>
      </c>
    </row>
    <row r="13">
      <c r="A13" s="4" t="inlineStr">
        <is>
          <t>Investment and loan to Magpie</t>
        </is>
      </c>
      <c r="B13" s="4" t="inlineStr">
        <is>
          <t xml:space="preserve"> </t>
        </is>
      </c>
      <c r="C13" s="5" t="n">
        <v>3038</v>
      </c>
    </row>
    <row r="14">
      <c r="A14" s="4" t="inlineStr">
        <is>
          <t>Right of use assets</t>
        </is>
      </c>
      <c r="B14" s="5" t="n">
        <v>1921</v>
      </c>
      <c r="C14" s="5" t="n">
        <v>291</v>
      </c>
    </row>
    <row r="15">
      <c r="A15" s="4" t="inlineStr">
        <is>
          <t>Long-term deposit and prepaid expenses</t>
        </is>
      </c>
      <c r="B15" s="5" t="n">
        <v>824</v>
      </c>
      <c r="C15" s="5" t="n">
        <v>266</v>
      </c>
    </row>
    <row r="16">
      <c r="A16" s="4" t="inlineStr">
        <is>
          <t>Deferred tax assets</t>
        </is>
      </c>
      <c r="B16" s="5" t="n">
        <v>1764</v>
      </c>
      <c r="C16" s="4" t="inlineStr">
        <is>
          <t xml:space="preserve"> </t>
        </is>
      </c>
    </row>
    <row r="17">
      <c r="A17" s="4" t="inlineStr">
        <is>
          <t>Restricted cash escrow</t>
        </is>
      </c>
      <c r="B17" s="5" t="n">
        <v>2417</v>
      </c>
      <c r="C17" s="5" t="n">
        <v>477</v>
      </c>
    </row>
    <row r="18">
      <c r="A18" s="4" t="inlineStr">
        <is>
          <t>Micronet Ltd. Equity method investment</t>
        </is>
      </c>
      <c r="B18" s="5" t="n">
        <v>1481</v>
      </c>
      <c r="C18" s="4" t="inlineStr">
        <is>
          <t xml:space="preserve"> </t>
        </is>
      </c>
    </row>
    <row r="19">
      <c r="A19" s="4" t="inlineStr">
        <is>
          <t>Total long-term assets</t>
        </is>
      </c>
      <c r="B19" s="5" t="n">
        <v>50314</v>
      </c>
      <c r="C19" s="5" t="n">
        <v>44053</v>
      </c>
    </row>
    <row r="20">
      <c r="A20" s="4" t="inlineStr">
        <is>
          <t>Total assets</t>
        </is>
      </c>
      <c r="B20" s="5" t="n">
        <v>177811</v>
      </c>
      <c r="C20" s="5" t="n">
        <v>77733</v>
      </c>
    </row>
    <row r="21">
      <c r="A21" s="4" t="inlineStr">
        <is>
          <t>Short-term loan</t>
        </is>
      </c>
      <c r="B21" s="5" t="n">
        <v>1657</v>
      </c>
      <c r="C21" s="5" t="n">
        <v>884</v>
      </c>
    </row>
    <row r="22">
      <c r="A22" s="4" t="inlineStr">
        <is>
          <t>Trade accounts payable</t>
        </is>
      </c>
      <c r="B22" s="5" t="n">
        <v>14416</v>
      </c>
      <c r="C22" s="5" t="n">
        <v>838</v>
      </c>
    </row>
    <row r="23">
      <c r="A23" s="4" t="inlineStr">
        <is>
          <t>Deposit held on behalf of clients</t>
        </is>
      </c>
      <c r="B23" s="5" t="n">
        <v>3101</v>
      </c>
      <c r="C23" s="4" t="inlineStr">
        <is>
          <t xml:space="preserve"> </t>
        </is>
      </c>
    </row>
    <row r="24">
      <c r="A24" s="4" t="inlineStr">
        <is>
          <t>Related party</t>
        </is>
      </c>
      <c r="B24" s="5" t="n">
        <v>4</v>
      </c>
      <c r="C24" s="5" t="n">
        <v>163</v>
      </c>
    </row>
    <row r="25">
      <c r="A25" s="4" t="inlineStr">
        <is>
          <t>Lease liability</t>
        </is>
      </c>
      <c r="B25" s="5" t="n">
        <v>1298</v>
      </c>
      <c r="C25" s="5" t="n">
        <v>107</v>
      </c>
      <c r="D25" s="4" t="inlineStr">
        <is>
          <t>[1]</t>
        </is>
      </c>
    </row>
    <row r="26">
      <c r="A26" s="4" t="inlineStr">
        <is>
          <t>Other current liabilities</t>
        </is>
      </c>
      <c r="B26" s="5" t="n">
        <v>4914</v>
      </c>
      <c r="C26" s="5" t="n">
        <v>4995</v>
      </c>
      <c r="D26" s="4" t="inlineStr">
        <is>
          <t>[1]</t>
        </is>
      </c>
    </row>
    <row r="27">
      <c r="A27" s="4" t="inlineStr">
        <is>
          <t>Total current liabilities</t>
        </is>
      </c>
      <c r="B27" s="5" t="n">
        <v>25390</v>
      </c>
      <c r="C27" s="5" t="n">
        <v>6987</v>
      </c>
    </row>
    <row r="28">
      <c r="A28" s="4" t="inlineStr">
        <is>
          <t>Long term escrow</t>
        </is>
      </c>
      <c r="B28" s="4" t="inlineStr">
        <is>
          <t xml:space="preserve"> </t>
        </is>
      </c>
      <c r="C28" s="5" t="n">
        <v>477</v>
      </c>
    </row>
    <row r="29">
      <c r="A29" s="4" t="inlineStr">
        <is>
          <t>Lease liability</t>
        </is>
      </c>
      <c r="B29" s="5" t="n">
        <v>691</v>
      </c>
      <c r="C29" s="5" t="n">
        <v>164</v>
      </c>
    </row>
    <row r="30">
      <c r="A30" s="4" t="inlineStr">
        <is>
          <t>Deferred tax liabilities</t>
        </is>
      </c>
      <c r="B30" s="5" t="n">
        <v>3952</v>
      </c>
      <c r="C30" s="5" t="n">
        <v>4256</v>
      </c>
    </row>
    <row r="31">
      <c r="A31" s="4" t="inlineStr">
        <is>
          <t>Accrued severance pay</t>
        </is>
      </c>
      <c r="B31" s="5" t="n">
        <v>56</v>
      </c>
      <c r="C31" s="5" t="n">
        <v>153</v>
      </c>
    </row>
    <row r="32">
      <c r="A32" s="4" t="inlineStr">
        <is>
          <t>Total long-term liabilities</t>
        </is>
      </c>
      <c r="B32" s="5" t="n">
        <v>4699</v>
      </c>
      <c r="C32" s="5" t="n">
        <v>5050</v>
      </c>
    </row>
    <row r="33">
      <c r="A33" s="4" t="inlineStr">
        <is>
          <t>Common stock; $0.001 par value, 250,000,000 shares authorized, 122,435,576 and 68,757,450 shares issued and outstanding as of December 31, 2021 and December 31, 2020, respectively</t>
        </is>
      </c>
      <c r="B33" s="5" t="n">
        <v>122</v>
      </c>
      <c r="C33" s="5" t="n">
        <v>68</v>
      </c>
    </row>
    <row r="34">
      <c r="A34" s="4" t="inlineStr">
        <is>
          <t>Additional paid in capital</t>
        </is>
      </c>
      <c r="B34" s="5" t="n">
        <v>220786</v>
      </c>
      <c r="C34" s="5" t="n">
        <v>102195</v>
      </c>
    </row>
    <row r="35">
      <c r="A35" s="4" t="inlineStr">
        <is>
          <t>Additional paid in capital - preferred stock</t>
        </is>
      </c>
      <c r="B35" s="4" t="inlineStr">
        <is>
          <t xml:space="preserve"> </t>
        </is>
      </c>
      <c r="C35" s="5" t="n">
        <v>138</v>
      </c>
    </row>
    <row r="36">
      <c r="A36" s="4" t="inlineStr">
        <is>
          <t>Capital reserve related to transaction with the minority shareholder</t>
        </is>
      </c>
      <c r="B36" s="4" t="inlineStr">
        <is>
          <t xml:space="preserve"> </t>
        </is>
      </c>
      <c r="C36" s="5" t="n">
        <v>-174</v>
      </c>
    </row>
    <row r="37">
      <c r="A37" s="4" t="inlineStr">
        <is>
          <t>Accumulated other comprehensive loss</t>
        </is>
      </c>
      <c r="B37" s="5" t="n">
        <v>-414</v>
      </c>
      <c r="C37" s="5" t="n">
        <v>-196</v>
      </c>
    </row>
    <row r="38">
      <c r="A38" s="4" t="inlineStr">
        <is>
          <t>Accumulated deficit</t>
        </is>
      </c>
      <c r="B38" s="5" t="n">
        <v>-76394</v>
      </c>
      <c r="C38" s="5" t="n">
        <v>-39966</v>
      </c>
    </row>
    <row r="39">
      <c r="A39" s="4" t="inlineStr">
        <is>
          <t>MICT, Inc. stockholders’ equity</t>
        </is>
      </c>
      <c r="B39" s="5" t="n">
        <v>144100</v>
      </c>
      <c r="C39" s="5" t="n">
        <v>62065</v>
      </c>
    </row>
    <row r="40">
      <c r="A40" s="4" t="inlineStr">
        <is>
          <t>Non-controlling interests</t>
        </is>
      </c>
      <c r="B40" s="5" t="n">
        <v>3622</v>
      </c>
      <c r="C40" s="5" t="n">
        <v>3631</v>
      </c>
    </row>
    <row r="41">
      <c r="A41" s="4" t="inlineStr">
        <is>
          <t>Total equity</t>
        </is>
      </c>
      <c r="B41" s="5" t="n">
        <v>147722</v>
      </c>
      <c r="C41" s="5" t="n">
        <v>65696</v>
      </c>
    </row>
    <row r="42">
      <c r="A42" s="4" t="inlineStr">
        <is>
          <t>Total liabilities and equity</t>
        </is>
      </c>
      <c r="B42" s="6" t="n">
        <v>177811</v>
      </c>
      <c r="C42" s="6" t="n">
        <v>77733</v>
      </c>
    </row>
    <row r="43"/>
    <row r="44">
      <c r="A44" s="4" t="inlineStr">
        <is>
          <t>[1]</t>
        </is>
      </c>
      <c r="B44" s="4" t="inlineStr">
        <is>
          <t>Reclassified – see note 2.</t>
        </is>
      </c>
    </row>
  </sheetData>
  <mergeCells count="3">
    <mergeCell ref="C1:D1"/>
    <mergeCell ref="A43:D43"/>
    <mergeCell ref="B44:D4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Beijing Fucheng Lianbao Technology Co., Ltd Transaction</t>
        </is>
      </c>
      <c r="B1" s="2" t="inlineStr">
        <is>
          <t>12 Months Ended</t>
        </is>
      </c>
    </row>
    <row r="2">
      <c r="B2" s="2" t="inlineStr">
        <is>
          <t>Dec. 31, 2021</t>
        </is>
      </c>
    </row>
    <row r="3">
      <c r="A3" s="3" t="inlineStr">
        <is>
          <t>Beijing Fucheng Lianbao Technology Co., Ltd Transaction [Abstract]</t>
        </is>
      </c>
    </row>
    <row r="4">
      <c r="A4" s="4" t="inlineStr">
        <is>
          <t>BEIJING FUCHENG LIANBAO TECHNOLOGY CO., LTD TRANSACTION</t>
        </is>
      </c>
      <c r="B4" s="4" t="inlineStr">
        <is>
          <t xml:space="preserve">NOTE 12 — BEIJING FUCHENG LIANBAO TECHNOLOGY CO., LTD TRANSACTION On February 10, 2021, the
Company closed a transaction pursuant to which it acquired (via Beijing Fucheng in which it holds 24% and engaged in a VIE structure)
all of the shares of Beijing Yibao Technology Co., Ltd., and indirectly its fully owned subsidiary Beijing Fucheng Insurance Brokerage
Co., Ltd. (the “Fucheng Insurance Transaction”). The table set forth below
summarizes the estimates of the fair value of assets acquired and liabilities assumed and resulting gain on bargain purchase. In addition,
the following table summarizes the allocation of the preliminary purchase price as of the acquisition date: Beijing Fucheng Lianbao Technology Co.,
Ltd transaction, Purchase Price Allocation (USD in thousands)
Total cash consideration $ 5,711
Total Purchase Consideration $ 5,711
Less:
Net working capital $ 926
Property and equipment 26
License 4,814
Current liabilities (55 )
Fair value of net assets acquired $ 5,71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Guangxi Zhongtong Insurance Agency Co., Ltd Acquisition</t>
        </is>
      </c>
      <c r="B1" s="2" t="inlineStr">
        <is>
          <t>12 Months Ended</t>
        </is>
      </c>
    </row>
    <row r="2">
      <c r="B2" s="2" t="inlineStr">
        <is>
          <t>Dec. 31, 2021</t>
        </is>
      </c>
    </row>
    <row r="3">
      <c r="A3" s="3" t="inlineStr">
        <is>
          <t>Business Combinations Disclosure [Abstract]</t>
        </is>
      </c>
    </row>
    <row r="4">
      <c r="A4" s="4" t="inlineStr">
        <is>
          <t>GUANGXI ZHONGTONG INSURANCE AGENCY CO., LTD ACQUISITION</t>
        </is>
      </c>
      <c r="B4" s="4" t="inlineStr">
        <is>
          <t>NOTE 13 — Guangxi
Zhongtong Insurance Agency Co., Ltd Acquisition On January 1, 2021, we entered into a transaction through Bokefa, with
the shareholders of Guangxi Zhongtong Insurance Agency Co., Ltd (“Guangxi Zhongtong”), a local Chinese entity with business
and operations in the insurance brokerage business. Pursuant to the transaction, we granted loans to Guangxi Zhongtong’s shareholders
through a frame work loan (the “GZ Frame Work Loan”) the amount of up to RMB 40,000 (approximately $6,125) (“GZ Frame
Work Loan Amount”) which is designated, if exercised, to be used as a working capital loan for Guangxi Zhongtong. As of December
31, 2021, only RMB 8,010 (approximately $1,243) was drawn down from the GZ Frame Work Loan for working capital and approximately
$919 was drawn down for loans to shareholders of Guangxi Zhongtong (as stipulated in the agreement). In consideration
for the GZ Frame Work Loan, the parties entered into various additional agreements which include: (i) a pledge agreement pursuant to which
the shareholders have pledged their shares for the benefit of Bokefa in order to secure the GZ Frame work Loan Amount (ii)
an exclusive option agreement pursuant to which Bokefa has an exclusive option to purchase the entire issued and outstanding common shares
of Guangxi Zhongtong from the shareholders (“Option Agreement”) under such terms set forth therein (which include an exercise
price not less than the maximum GZ Frame Work Loan Amount and the right to convert the GZ Frame Work Loan Amount into the purchased shares)
(iii) an entrustment agreement and power of attorney agreement pursuant to which the shareholders irrevocably entrusted and appointed
Tianjin Bokefa as their proxy and trustee to exercise on their behalf any and all rights under applicable law and the articles of association
of Guangxi Zhongtong in the shareholder’s equity interest in Guangxi Zhongtong (iv) a business cooperation agreement and a master
exclusive service agreement which grants Bokefa rights related to Guangxi Zhongtong’s business and operations in order to secure
repayment of the GZ Frame Work Loan Amount. This transaction was structured
pursuant to a Variable Interest Entity, Structure (in which we do not hold the shares). As such, and given our direct ownership in Bokefa
and its contractual arrangements with Guangxi Zhongtong, we are regarded as Guangxi Zhongtong’s controlling entity and primary beneficiary
of Guangxi Zhongtong business. We have, therefore, consolidated the financial position and operating results of Guangxi Zhongtong into
our consolidated financial statements, using the fair value of the assets and liabilities of Guangxi Zhongtong in accordance with U.S.
GAAP. Beijing Fucheng Lianbao Technology Co., Ltd is an entity incorporated on December 29, 2020, in which Bokefa owns 24% equity
interest with the remaining 76% controlled by Bokefa through VIE agreements. On February 10, 2021, Beijing Fucheng acquired all of the
shares of Beijing Yibao Technology Co., Ltd., which holds 100% of the equity interest in Beijing Fucheng Insurance Brokerage Co., Ltd.
(“Fucheng Insurance”). Fucheng Insurance is a Chinese insurance brokerage agency and a nation-wide licensed entity which offers
insurance brokerage services for a broad range of insurance products. Fucheng Insurance, through their nationwide license, will give us
the flexibility to offer and create tailor-made insurance products, leverage customers directly or through distribution partners and procure
better deals with both our existing and new insurance company partners. Fucheng Insurance further enables us to accelerate the onboarding
of new agents onto our platforms all throughout China. It also creates the opportunity to promote our business through some of China’s
biggest online portals, which will provide business-to-business-to-consumer (B2B2C) as well as business-to-consumer (B2C) channels. When
Fucheng Insurance initiates its nationwide rollout of its mobile application, it will facilitate access to those portals’ large
customer bases which will also offer MICT’S full suite of insurance products. Beijing Fucheng shares were acquired for approximately
$5,700, and funded through MICT. On October 21, 2021, Yibao
transferred such funds and the transaction closed. As a result of the transaction, Yibao now holds a sixty percent (60%) equity interest
in Guangxi Zhongtong and is the controlling shareholder. As a condition of the Closing, the previous agreements consummated on January
1, 2021 per the Frame Work Loan became null and void. Purchased identifiable intangible
assets are amortized on a straight-line basis over their respective useful lives. The table set forth below summarizes the estimates of
the fair value of assets acquired and liabilities assumed and resulting gain on bargain purchase. In addition, the following table summarizes
the allocation of the preliminary purchase price as of the acquisition date: G uangxi Z I ., Ltd (USD in thousands)
Total cash consideration (1) $ -
Total Purchase Consideration $ -
Less:
Debt-free net working capital $ 613
Property and equipment 13
Intangible assets - Licenses 1,926
Intangible assets - customer relationship (1) 248
Deferred Tax liability (2) (544 )
Fair value of net assets acquired $ 2,256
Noncontrolling interest $ (3,231 )
Gain on equity interest 1,128
Equity investment -
Change in investment (2,103 )
Goodwill value (3) $ (153 )
(1) The customer database value is based
on the cost to recreate, as indicated by management.
(2) Represents the income tax effect
of the difference between the accounting and income tax bases of the identified intangible assets, using an assumed statutory income
tax rate of 26%.
(3) The goodwill is not deductible for
tax purpo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ll Weather Transaction</t>
        </is>
      </c>
      <c r="B1" s="2" t="inlineStr">
        <is>
          <t>12 Months Ended</t>
        </is>
      </c>
    </row>
    <row r="2">
      <c r="B2" s="2" t="inlineStr">
        <is>
          <t>Dec. 31, 2021</t>
        </is>
      </c>
    </row>
    <row r="3">
      <c r="A3" s="3" t="inlineStr">
        <is>
          <t>All Weather Transaction [Abstract]</t>
        </is>
      </c>
    </row>
    <row r="4">
      <c r="A4" s="4" t="inlineStr">
        <is>
          <t>ALL WEATHER TRANSACTION</t>
        </is>
      </c>
      <c r="B4" s="4" t="inlineStr">
        <is>
          <t>NOTE 14 - On July 1, 2021, we entered
into a transaction through Bokefa, with the shareholders of All Weather, a local Chinese entity with business and operations in the insurance
brokerage business. Pursuant to the transaction, we granted loans to All Weather’s shareholders through a frame work loan (the “AW
Frame Work Loan”) the amount of up to RMB 30,000 (approximately $4,700) (“AW Frame Work Loan Amount”) which is designated,
if exercised, to be used as a working capital loan for All Weather. As of December 31, 2021, RMB 30,000 (approximately $4,700) was drawn
down from the AW Frame Work Loan for working capital. In consideration for the AW Frame Work Loan, the parties entered into various additional
agreements which include: (i) a pledge agreement pursuant to which the shareholders have pledged their shares for the benefit of Bokefa
in order to secure the AW Frame work Loan Amount (ii) an exclusive option agreement pursuant to which Bokefa has an exclusive option
to purchase the entire issued and outstanding common shares of All Weather from the shareholders (“Option Agreement”) under
such terms set forth therein (iii) an entrustment agreement and power of attorney agreement pursuant to which the shareholders irrevocably
entrusted and appointed Bokefa as their proxy and trustee to exercise on their behalf any and all rights under applicable law and the
articles of association of All Weather in the shareholder’s equity interest in All Weather (iv) a business cooperation agreement
and a master exclusive service agreement which grants Bokefa rights related to All Weather’s business and operations in order to
secure repayment of the AW Frame Work Loan Amount. This transaction was structured pursuant to a Variable Interest Entity Structure (in which we do not hold the shares). As such,
and given our direct ownership in Bokefa and its contractual arrangements with All Weather, we are regarded as All Weather’s controlling
entity and primary beneficiary of All Weather’s business. We have, therefore, consolidated the financial position and operating results
of All Weather into our consolidated financial statements, using the fair value of the assets and liabilities of All Weather in accordance
with U.S. GAAP. Purchased identifiable intangible
assets are amortized on a straight-line basis over their respective useful lives. The table set forth below summarizes the estimates of
the fair value of assets acquired and liabilities assumed and resulting gain on bargain purchase. In addition, the following table summarizes
the allocation of the preliminary purchase price as of the acquisition date: All Weather, Purchase Price Allocation (USD in thousands)
Total cash consideration (1) $ -
Total Purchase Consideration $ -
Less:
Debt-free net working capital $ (105 )
Property and equipment 153
Right of use assets 208
Lease liabilities (258 )
Intangible assets - licencs (1) 849
Intangible assets - customer relationship (1) 54
Deferred Tax liability (2) (226 )
Fair value of net assets acquired $ 675
Noncontrolling interest $ (675 )
Change in investment (675 )
Goodwill value (3) $ -
(1) The
customer database value is based on the cost to recreate, as indicated by management.
(2) Represents
the income tax effect of the difference between the accounting and income tax bases of the identified intangible assets, using an assumed
statutory income tax rate of 25%.
(3) The
goodwill is not deductible for tax purpo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s</t>
        </is>
      </c>
      <c r="B1" s="2" t="inlineStr">
        <is>
          <t>12 Months Ended</t>
        </is>
      </c>
    </row>
    <row r="2">
      <c r="B2" s="2" t="inlineStr">
        <is>
          <t>Dec. 31, 2021</t>
        </is>
      </c>
    </row>
    <row r="3">
      <c r="A3" s="3" t="inlineStr">
        <is>
          <t>Segments [Abstrsct]</t>
        </is>
      </c>
    </row>
    <row r="4">
      <c r="A4" s="4" t="inlineStr">
        <is>
          <t>SEGMENTS</t>
        </is>
      </c>
      <c r="B4" s="4" t="inlineStr">
        <is>
          <t xml:space="preserve">NOTE 15 — SEGMENTS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ing
the Company’s business segments. Operating segments are based upon
our internal organization structure, the manner in which our operations are managed and the availability of separate financial information.
As a result of our acquisition of GFHI on July 1, 2020, we currently serve the marketplace, through our operating subsidiaries, as a financial
technology company (Fintech Industry) targeting the Chinese marketplace as well as other areas of the world. We have built and/or, are
in the process of building, various platforms to capitalize on business opportunities in a range of verticals and technology segments
including stock trading and wealth management and insurance brokerage services. We will continue to increase the capabilities of our platforms
through acquisition and/or the licensing of different technologies to support our efforts in the different market segments. By building
secure, reliable and scalable platforms with high volume processing capability, we intend to provide customized solutions that address
the needs of a highly diverse and broad client base. First, we have launched our insurance platform, operated by GFHI, for the Chinese
market and have been generating revenues in GFHI. While the revenues were not material in 2020, these revenues are building and we expect
these revenues to continue to grow as this business establishes itself in the market as a reputable service available to consumers Secondly,
we are currently in the process of launching our securities trading software platform and accelerating the development and business around
this segment. This is possible due to the recent completion of the acquisition of Magpie (formerly: Huapei) on February 26, 2021. As a result of such acquisition,
we have obtained the necessary licenses and permits to operate our online platform in the Hong Kong stock exchange. As we begin development of
our oil and gas trading platform, we are looking to partner with an established and reputable Chinese organization to build out our technology,
which will support two major elements of China’s energy sector. During the period between
June 23, 2020, and May 9, 2021 we have held a controlling interest in Micronet, and we have presented our mobile resource management (“MRM”)
business operated by Micronet as a segment. As of May 9, 2021, the Company’s ownership interest was diluted and, as a result, we
no longer include Micronet’s operating results in our consolidated financial statements. The following table summarizes the financial performance
of our operating segments:
Year ended December 31, 2021
(USD in thousands) Verticals Mobile Online Consolidated
Revenues from external customers $ 54,932 726 18 $ 55,676
Segment operating loss (9,604 ) (1) (827) (2) (7,504 ) (17,935 )
Non allocated expenses (19,961 )
Finance expenses and other (1,053 )
Consolidated loss before provision for income taxes $ (38,949 )
(1) Includes $2,931 of intangible assets
amortization, derived from GFHI acquisition.
(2) Includes $103 of intangible assets
amortization, derived from Micronet consolidation.
Year ended December 31, 2020
(USD in thousands) Verticals Mobile Consolidated
Revenues from external customers $ 299 $ 874 $ 1,173
Segment operating loss (2,695 )(1) (1,433 )(2) (4,128 )
Non allocated expenses (12,451 )
Finance expenses and other (7,383 )
Consolidated loss before provision for income taxes $ (23,962 ) (1) Includes $1,466 of intangible assets amortization, derived from GFHI acquisition. (2) Includes $206 of intangible assets amortization, derived from Micronet. The following table summarizes
the financial statements of our balance sheet accounts of the segments:
As of December 31, 2021
(USD in thousands) Verticals Mobile Online Consolidated
Assets related to segments $ 86,474 (1) $ - 60,581 (3) $ 147,055
Non allocated Assets - 30,756
Liabilities related to segments (23,516 )(2) - (3,953 ) (27,469 )
Non allocated liabilities - - - (2,620 )
Total Equity $ 147,722
(1) Includes $19,292 of intangible assets
and $19,788 goodwill, derived from GFHI’s acquisition.
(2) Includes $3,728 of deferred tax
liability, derived from GFHI acquisition.
(3) Includes $1,222 of intangible assets.
As of December 31, 2020
(USD in thousands) Verticals Mobile Online Consolidated
Assets related to segments $ 7,037 $ 7,017 - $ 14,054
Non allocated Assets - - - 63,679
Liabilities related to segments (638 ) (2,861 ) - (3,499 )
Non allocated liabilities - - - (8,538 )
Total Equity $ 65,69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Trade Accounts Receivable, Net</t>
        </is>
      </c>
      <c r="B1" s="2" t="inlineStr">
        <is>
          <t>12 Months Ended</t>
        </is>
      </c>
    </row>
    <row r="2">
      <c r="B2" s="2" t="inlineStr">
        <is>
          <t>Dec. 31, 2021</t>
        </is>
      </c>
    </row>
    <row r="3">
      <c r="A3" s="3" t="inlineStr">
        <is>
          <t>Trade Accounts Receivable, Net [Abstract]</t>
        </is>
      </c>
    </row>
    <row r="4">
      <c r="A4" s="4" t="inlineStr">
        <is>
          <t>TRADE ACCOUNTS RECEIVABLE, NET</t>
        </is>
      </c>
      <c r="B4" s="4" t="inlineStr">
        <is>
          <t xml:space="preserve">NOTE 16 — TRADE ACCOUNTS RECEIVABLE, NET For the year ended December 31, 2021 and the year
ended December 31, 2020, accounts receivable were comprised of the following:
December 31, December 31,
2021 2020
(USD in thousands)
Trade accounts receivable $ 20,485 $ 528
Allowance for doubtful accounts (2,606 ) (5 )
$ 17,879 $ 523 Movement of allowance for doubtful accounts for the fiscal year ended
December 31, 2021 and the fiscal year ended December 31, 2020 are as follows:
December 31, December 31,
2021 2020
(USD in thousands)
Beginning balance $ 5 $ 116
Provision (recovery) 2,574 (111 )
Exchange fluctuation 32
Decrease due to deconsolidation of Micronet (5 ) -
$ 2,606 $ 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ry Financial Statements Information</t>
        </is>
      </c>
      <c r="B1" s="2" t="inlineStr">
        <is>
          <t>12 Months Ended</t>
        </is>
      </c>
    </row>
    <row r="2">
      <c r="B2" s="2" t="inlineStr">
        <is>
          <t>Dec. 31, 2021</t>
        </is>
      </c>
    </row>
    <row r="3">
      <c r="A3" s="3" t="inlineStr">
        <is>
          <t>Other Current Assets [Abstract]</t>
        </is>
      </c>
    </row>
    <row r="4">
      <c r="A4" s="4" t="inlineStr">
        <is>
          <t>SUPPLEMENTARY FINANCIAL STATEMENTS INFORMATION</t>
        </is>
      </c>
      <c r="B4" s="4" t="inlineStr">
        <is>
          <t xml:space="preserve">NOTE 17 — SUPPLEMENTARY FINANCIAL STATEMENTS INFORMATION
A. Other Current Assets:
December 31, December 31,
2021 2020
(USD in thousands)
Prepaid expenses $ 1,715 $ 1,300
Advance to suppliers 4,027 230
Deposit 1,335 -
Business advance to employee 1,444 -
Other receivables 1,033 226
$ 9,554 $ 1,756
B. Other Current Liabilities:
December
31,
(USD in
thousands) 2021 2020
Employees and wage-related liabilities $ 500 $ 396
Government departments and agencies payable - 56
Payment received by customers in advance 73 260
Accrued expenses 1,802 4,174
Income tax payable 365 -
Advance income - 92
Other tax payable 273 -
Advances from employee 990 -
Deposit 364 -
Due to insurance companies 142 -
Other 405 17
$ 4,914 $ 4,99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ies</t>
        </is>
      </c>
      <c r="B1" s="2" t="inlineStr">
        <is>
          <t>12 Months Ended</t>
        </is>
      </c>
    </row>
    <row r="2">
      <c r="B2" s="2" t="inlineStr">
        <is>
          <t>Dec. 31, 2021</t>
        </is>
      </c>
    </row>
    <row r="3">
      <c r="A3" s="3" t="inlineStr">
        <is>
          <t>Related parties [Abstract]</t>
        </is>
      </c>
    </row>
    <row r="4">
      <c r="A4" s="4" t="inlineStr">
        <is>
          <t>RELATED PARTIES</t>
        </is>
      </c>
      <c r="B4" s="4" t="inlineStr">
        <is>
          <t>NOTE 18 — RELATED PARTIES Current assets – related parties
December 31, December 31,
2021 2020
(USD in thousands)
Shareholders of All Weather $ 3,680 $ -
Convertible loan to Micronet (1) 535 -
Shareholders of Guangxi Zhongtong 919 -
$ 5,134 $ -
(1) Micronet’s Convertible loan- as discussed in Note 10. Current liabilities – related parties
December 31, December 31,
2021 2020
(USD in thousands)
Yulan WU, legal representative of Beijing Fucheng $ - $ 156
Shareholders of All Weather 4 -
Beijing Internet New Network Technology Development Co., Ltd - 7
$ 4 $ 163 Darren Mercer, our Chief Executive
Officer and a director, presently owns, with certain family members and related parties, approximately one third of the issued and outstanding
shares of GFH and is the sole officer and one of three directors of GFH. In addition, prior to the closing the transactions contemplated
by the agreement and plan of merger, entered into on November 7, 2019 and amended and restated on April 15, 2020 by and among MICT, GFH
Intermediate Holdings Ltd., a British Virgin Islands company (“Intermediate”), MICT Merger Subsidiary Inc., a British Virgin
Islands company and a wholly-owned subsidiary of MICT (“Merger Sub”) and GHF as the sole shareholder of Intermediate, pursuant
to which the Merger Sub merged with and into Intermediate, with Intermediate continuing as the surviving entity, as a result of which
GFH became a wholly owned subsidiary of MICT (the “Merger”). Mr. Mercer was the sole officer and director of Intermediate. On April 2, 2020, Darren
Mercer, current board member of the Company, was appointed, the interim Chief Executive Officer of the Company and was given a fee
of $25 per month for his services to the Company. Effective on July 1, 2020 the board of directors approved the following
consideration for Darren Mercer: (i) An annual base fee will be $495 per year and, (ii) a signing bonus of $100 and, (iii) a
total annual bonus in accordance with the bonus program adopted by the Company from time-to-time with a target bonus opportunity
equal to 100% of the Base Fee, With respect to a Target Bonus for a given year, the Company shall award up to 40% of such Target
Bonus, as it so determines, on the basis of Mr. Mercer’s performance in the first six months of the year and up to the
remaining 60% of such Target Bonus on the basis of Mr. Mercer’s performance in the remaining 6 months of the
year. In addition, the Board of Directors may declare and grant a discretionary bonus for Mr. Mercer based on various
targets and performance criteria to be established by the Board of Directors. The evaluation of the performance of Mr. Mercer as
measured by the applicable targets and the awarding of applicable bonuses, if any, shall be at the sole discretion of the Board of
Directors. On December 21, 2020, the board of directors approve additional $200 bonus. The agreement shall end on the third
anniversary of the Start Date. The engagement above was formalized in the foam of independent contractor. Effective on October
2021, the board of directors approve Darren Mercer (“Executive”) new employment terms as follows: (i) an annual base
salary fee will be $800 and, (ii) a total annual bonus in accordance with the bonus program adopted by the Company from
time-to-time. The Target Bonus amount for Executive’s work in the calendar year 2021 shall be $913. Executive’s
Target Bonus opportunities for his work in the calendar years 2022 and 2023 shall be $1,200. The annual bonus under this Section
3(b), if any, shall be payable at the discretion of the Company based on achievement of performance metrics to be established by the
Board for each year, including, for calendar years 2022 and 2023. Such metrics shall include goals based on revenue generated
Executive’s consulting businesses. Executive must be employed by the Company on the date of payment in order to earn and
receive any above, except in the event of termination without Cause or resignation for Good Reason (as such terms are include In the
Agreement). In addition, the As of December 31, 2021, Professor Yehezkel (Chezy) Ofir, held options to purchase 365,000 shares, 5,000 of which were granted on April 29, 2013 and 5,000 of which were granted on November 11, 2014, each exercisable at an exercise price of $4.30 per share. Such options vested within three years following the date of grant. In addition, options to purchase 10,000 shares were granted to each director listed above on June 6, 2018 at an exercise price of $1.32 per share and options to purchase 15,000 shares were granted to each director listed above on August 13, 2018 at an exercise price of $1.4776 per share. And options to purchase 300,000 shares were granted to each director above on March 9, 2020 at an exercise price of $1.41 per share. All of the options have vested. And options to purchase 30,000 shares were granted on May 23, 2021 at an exercise price of $1.81 per share. Out of which 350,000 of the options have vested. As of December 31, 2021, Mr. Robert Benton, held options to purchase 80,000 shares, the options to purchase 80,000 shares were granted to him on May 23, 2021 at an exercise price of $1.81 per share. Out of which 40,000 of the options have vested. As
of December 31, 2021, Mr. John McMillan Scott held options to purchase 260,000 shares, the options to purchase 100,000 shares were granted
to him on July 7, 2020 at an exercise price of $1.41 per share. And the options to purchase 160,000 shares were granted to him on May
23, 2021 at an exercise price of $1.81 per share. Out of which 180,000 of the options have vested. Of the 20,000,000 new shares
of our common stock that will be reserved for issuance under the LTIP pursuant to the 2020 Incentive Plan, 13,000,000 of such shares shall
be reserved for awards to incentivize certain Company or its subsidiaries insiders including employees and officers) to meet critical
commercial milestones (collectively, the “Long Term Incentive Plan”, or the “LTIP”). Examples of such milestones
include: negotiation and entrance by MICT into certain material agreements in the recycled metal industry, negotiation and entrance by
MICT into certain material agreements in the oil and gas industry, negotiation and entrance by Micronet into certain transformative agreements
or other arrangements, certain significant acquisitions of other businesses, and stock price and overall performance of the Company. Individuals
contemplated to receive awards under the LTIP include Darren Mercer, the Chief Executive Officer, and certain individuals associated with
Intermediate before the completion of the Merger and who are now employed by or consultants of the Company. Awards granted under the LTIP
shall be subject to the satisfaction of certain performance vesting conditions. On May 17, 2021, the Company’s
Board unanimously approved a grant of 6,000,000 fully vested shares of common stock of the Company to Mr. Darren Mercer, the Company’s
Chief Executive Officer. The issuance of the shares was pursuant to the Company’s long term incentive plan as previously approved
by the stockholders and negotiated in connection with the Company’s acquisition of Global Fintech Holdings Limited. The Board unanimously
agreed to issue the shares in recognition of Mr. Mercer’s direct contribution to achieving numerous key deliverables including:
(i) the completion of several acquisitions, including those of Fucheng Insurance and Magpie; (ii) obtaining regulatory approval from the
Hong Kong SFC regarding the acquisition of Magpie; (iii) the execution of several major commercial contracts and partnerships, including
with a number of major insurance agents and one of China’s largest payment service providers; (iv) the execution of an exclusive
partnership with the Shanghai Petroleum and Natural Gas Trading Center to which allows MICT to provide financial services to its customers;
(v) the successful launch of the insurance business in December 2020 and the delivery of significant revenues and revenue growth in Q1
2021; and (vi) the completion of capital raises totaling in excess of $140,000 and broadening the Company’s institutional investor
base. On May 17, 2021, the Board
unanimously approved a grant of 300,000 fully vested shares of common stock of the Company to Richard Abrahams, Magpie’s Chief Executive
Officer. Our 2012 Stock Incentive
Plan (the “2012 Incentive Plan”) was initially adopted by the Board on November 26, 2012 and approved by our
stockholders on January 7, 2013 and subsequently amended on September 30, 2014, October 26, 2015, November 15, 2017 and November 8,
2018. Under the 2012 Incentive Plan, as amended, up to 5,000,000 shares of our common stock, are currently authorized to be issued
pursuant to option awards granted thereunder. On May 17, 2021, May 23, 2021 and June 28, 2021, the Company granted 125,000, 370,000
and 245,000 options, with an exercise price of $1.41, $1.81 and $2.49, respectively, of which 310,000 options vested as of December
31, 2021. This resulted in a stock-based compensation expense of approximately $708 recorded for the twelve months ended December
31, 2021, based on a fair value determined using a Black-Scholes mode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s</t>
        </is>
      </c>
      <c r="B1" s="2" t="inlineStr">
        <is>
          <t>12 Months Ended</t>
        </is>
      </c>
    </row>
    <row r="2">
      <c r="B2" s="2" t="inlineStr">
        <is>
          <t>Dec. 31, 2021</t>
        </is>
      </c>
    </row>
    <row r="3">
      <c r="A3" s="3" t="inlineStr">
        <is>
          <t>Operating Leases [Abstract]</t>
        </is>
      </c>
    </row>
    <row r="4">
      <c r="A4" s="4" t="inlineStr">
        <is>
          <t>OPERATING LEASES</t>
        </is>
      </c>
      <c r="B4" s="4" t="inlineStr">
        <is>
          <t>NOTE 19 — OPERATING LEASES The Company follows ASC No. 842, Leases. The
Company has operating leases for its office facilities. The Company’s leases have remaining terms of approximately 4 years. Leases
with an initial term of 12 months or less are not recorded on the balance sheet; the Company recognizes lease expense for these leases
on a straight-line basis over the lease term. The Company does not separate non-lease components from the lease components to which they
relate, and instead accounts for each separate lease and non-lease component associated with that lease component as a single lease component
for all underlying asset classes. The following table provides a summary of leases
by balance sheet location for the year ended December 31, 2021 and the year ended December 31, 2020:
Assets/liabilities December 31, December 31,
(USD in thousands) 2021 2020
Assets
Right-of-use assets $ 1,921 $ 291
Liabilities
Lease liabilities- current portion $ 1,298 $ 107
Lease liabilities- long term 691 164
Total Lease liabilities $ 1,989 $ 271 The operating lease expenses for the year ended
December 31, 2021 and 2020 were as follows:
(USD in thousands) Year ended
2021 2020
Operating lease cost $ 1,440 $ 343 Maturities of operating lease liabilities for
the year ended December 31, 2021 were as follows:
(USD in thousands) Year ended
2022* 1,130
2023 704
2024 283
2025 18
2026 2
Total lease payment 2,137
Less: imputed interest (104 )
Total 2,033 * include operating leases with a term less than
one year.
Lease term and discount rate December 31,
Weighted-average remaining lease term (years) – operating leases 2.17
Weighted average discount rate – operating leases 4.8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vision for Income Taxes</t>
        </is>
      </c>
      <c r="B1" s="2" t="inlineStr">
        <is>
          <t>12 Months Ended</t>
        </is>
      </c>
    </row>
    <row r="2">
      <c r="B2" s="2" t="inlineStr">
        <is>
          <t>Dec. 31, 2021</t>
        </is>
      </c>
    </row>
    <row r="3">
      <c r="A3" s="3" t="inlineStr">
        <is>
          <t>Provision for Income Taxes [Abstract]</t>
        </is>
      </c>
    </row>
    <row r="4">
      <c r="A4" s="4" t="inlineStr">
        <is>
          <t>PROVISION FOR INCOME TAXES</t>
        </is>
      </c>
      <c r="B4" s="4" t="inlineStr">
        <is>
          <t>NOTE 20 — PROVISION FOR INCOME TAXES
A. Basis of Taxation United States: On December 22, 2017, the U.S. Tax Cuts and Jobs Act, or the Act, was
enacted, which significantly changed U.S. tax laws. The Act lowered the tax rate of the Company. The statutory federal income tax rate
was 21% in 2019 and in the year ended December 31, 2021 and 2020. As of December 31, 2021 the operating loss carry forward were $34,884,
among which there was $5,115 expiring from 2025 through 2037, and the remaining $29,768has no expiration date. Israel: The Company’s Israeli subsidiaries and associated are governed
by the tax laws of the state of Israel which had a general tax rate of 23% in the year ended December 31, 2021 and 2020. As of December
31, 2021 the operating loss carry forward were $5,874, which does not have an expiration date. Mainland China: The Company’s Chinese subsidiaries in the PRC are subject to
the PRC Corporate Income Tax Law (“CIT Law”) and are taxed at the statutory income tax rate of 25%. As of December 31,
2021 the operating loss carry forward was $6,174, which will expire from 2025 through 2026. Hong Kong: Our subsidiaries incorporated in Hong Kong, such as Magpie Securities
Limited, BI Intermediate Limited, are subject to Hong Kong profit tax on their profits arising from their business operations carried
out in Hong Kong. Hong Kong profits tax for a corporation from the year of assessment 2018/2019 onwards is generally 8.25% on assessable
profits up to HK$2,000; and 16.5% on any part of assessable profits over HK$2,000. Under the Hong Kong Inland Revenue Ordinance, profits
that we derive from sources outside of Hong Kong are generally not subject to Hong Kong profits tax. As of December 31, 2021, the tax
loss carry forward was $8,198 for Magpie Securities Limited, and the operating loss carry forward was $2,934 for BI Intermediate
Limited. Tax losses can be carried forward indefinitely until utilized. Singapore: Our subsidiaries incorporated in Singapore
are subject to an income tax rate of 17% for taxable income earned in Singapore. Singapore does not impose a withholding tax on dividends
for resident companies. In 2021, we did not incur any income tax as there was no estimated assessable profit that was subject to Singapore
income tax. As of December 31, 2021, the
operating loss carry forward was $8.884 subject to qualifying conditions, trade losses can be carried
forward indefinitely while unutilized donations can be carried forward for up to 5 Years of Assessment.
B. Provision for Taxes
(USD in
thousands) Year
ended
2021 2020
Current
Domestic $ 81 $ 5
Foreign 484 83
Total $ 565 88
Deferred
Domestic $ $
Foreign (2,356 ) (414 )
Total $ (1,791 ) $ (326 )
C. Deferred Tax Assets and Liabilities Deferred tax reflects the net tax effects
of temporary differences between the carrying amounts of assets or liabilities for financial reporting purposes and the amounts used for
income tax purposes. For the year ended December 31, 2021 and December 31, 2020, deferred tax assets were included in long-term deposit
and prepaid expenses, and the Company’s deferred taxes were in respect of the following:
December 31, December 31,
(USD in thousands) 2021 2020
Deferred tax assets
Provisions for employee rights and other temporary differences $ 260 $ 129
Provisions for bad debt 696
Net operating loss carry forward 12,034 9,564
Valuation allowance (11,226 ) (9,564 )
Deferred tax assets, net of valuation allowance 1,764 129
Deferred tax liabilities
Recognition of intangible assets arising from business combinations (3,952 ) (4,256 )
Deferred tax assets (liabilities), net $ (2,188 ) $ (4,127 )
D. The reconciliation of income tax at the U.S. statutory rate to the
Company’s effective tax rate as follows:
2021 2020
U.S. federal statutory rate 21 % 21 %
Change in valuation allowance (16 )% (20 )%
Effective tax rate 5 % 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gal Proceedings</t>
        </is>
      </c>
      <c r="B1" s="2" t="inlineStr">
        <is>
          <t>12 Months Ended</t>
        </is>
      </c>
    </row>
    <row r="2">
      <c r="B2" s="2" t="inlineStr">
        <is>
          <t>Dec. 31, 2021</t>
        </is>
      </c>
    </row>
    <row r="3">
      <c r="A3" s="3" t="inlineStr">
        <is>
          <t>Legal Proceedings [Abstract]</t>
        </is>
      </c>
    </row>
    <row r="4">
      <c r="A4" s="4" t="inlineStr">
        <is>
          <t>LEGAL PROCEEDINGS</t>
        </is>
      </c>
      <c r="B4" s="4" t="inlineStr">
        <is>
          <t>NOTE 21 — LEGAL PROCEEDINGS In March 2017, MICT
entered into an agreement with Sunrise Securities LLC (“Sunrise”) through Sunrise’s principal, Amnon Mandelbaum
(the “Sunrise Agreement”), pursuant to which Sunrise agreed to assist MICT in identifying, analyzing, structuring, and
negotiating suitable business opportunities, such as a sale of stock or assets, merger, tender offer, joint venture, financing
arrangement, private placement, or any similar transaction or combination thereof. The parties initially disagreed as to the amount
of the fee that would be payable upon the closing of the transactions contemplated by the reinstated merger agreement. There were
also questions about the applicability of the Sunrise Agreement to the merger, and whether or not Sunrise was properly owed any
transaction fee upon the closing of the said merger. In order to resolve the matter, the parties have executed a settlement and
release agreement for the release and waiver of the above claims in consideration for the issuance of freely tradable shares of
common stock of MICT worth no less than $1,500 (the “Shares”), which Shares were delivered as follows: (i) 67.5% of the
Shares to Amnon Mandelbaum; (ii) 7.5% of the Shares to INTE Securities LLC; and (iii) 25% of the Shares to Amini LLC. In addition,
by no later than February 16, 2021, MICT would issue 200,000 warrants to purchase 200,000 freely tradable registered shares of
common stock of MICT and deliver original copies of such warrants within five business days of the date of issuance of the warrants.
The Shares issuable upon exercise of the warrants would be registered on a registration statement. 150,000 of these warrants were
issued to Amnon Mandelbaum and 50,000 of these warrants were issued to Amini LLC, or its designee as named in writing. Each warrant
was exercisable into one share of registered common stock of MICT until one year after the date of issuance of the warrants at an
exercise price of $1.01 per share, and in any other respects, on the same material terms and conditions as are applicable to
MICT’s current outstanding warrants including, but not limited to: (i) cashless exercise at all times from the date of
issuance of the warrants until to the expiration dates of the warrants, (ii) certain exercise price adjustments, and (iii) other
terms that are no less favorable to MICT’s recently issued common stock purchase warrant agreements. MICT was not able to
timely file a registration statement to register the Shares, and Shares underlying the warrants per the settlement agreement. The
Sunrise parties notified MICT that it has breached the settlement agreement. Subsequently, on March 30, 2021, MICT and the Sunrise
parties signed an amended settlement agreement whereby MICT was obligated to make a $1,000 payment by March 31, 2021 and the share
dollar amount set forth above was reduced from $1,500 to $500. MICT made the $1,000 payment. Furthermore, if MICT was not able to
file a registration statement with the Securities and Exchange Commission for the Shares by June 4, 2021, we were required to make a
$600 payment to settle the matter in full and Sunrise would not receive any MICT shares. On July 1, 2021, MICT made the $600 payment
since there was a disagreement as to whether or not the registration statement was timely filed. This matter with Sunrise is
now fully settled. On September 22, 2020,
the Company entered into a settlement and release agreement with Craig Marshak, (“Marshak”), in connection with a claim
filed by Marshak against the Company and additional defendants. Pursuant to the settlement, and in consideration for a customary
release and waiver for the benefit of MICT, MICT agreed to pay Marshak a sum of $125 in cash. Marshak then dismissed such claim. On
January 15, 2021 the parties executed an amendment to the settlement and release agreement for the payment to Marshak of $315 in
exchange for the tender back of 60,000 of the Company’s shares that were promised to Marshak as part of the settlement and
release agreement. The $315 payment was made and this matter is settled in full. On December 31, 2017, MICT,
Enertec Systems 2001 Ltd., (“Enertec Systems”), previously our wholly-owned subsidiary, and Enertec Management Ltd., (“Enertec
Management”) entered into a share purchase agreement (the “Share Agreement”), with Coolisys Technologies Inc., (“Coolisys”),
a subsidiary of DPW Holdings, Inc. (“DPW”). Per the Share Agreement, Coolisys agreed to pay, at the closing of the transaction,
a purchase price of $5,250 and assume up to $4,000 of Enertec Systems’ debt. On May 22, 2018, MICT closed on the sale of all of
the outstanding equity of Enertec Systems. Upon Closing, MICT received
gross proceeds of approximately $4,700, of which 10% was to be held in escrow (“Escrow Amount’) for up to 14 months after
the Closing in order to satisfy any potential indemnification claims. The final consideration amount was adjusted due to Enertec Systems’
debts at the Closing. In addition, Coolisys also assumed approximately $4,000 of Enertec Systems’ debt. In conjunction with, and as a condition to, the Closing, the Company,
Enertec Systems, Coolisys, DPW and Mr. David Lucatz, our former Chief Executive Officer and director, executed a consulting agreement,
(the “Consulting Agreement”). Pursuant to the Consulting Agreement, we, via Mr. Lucatz, provided Enertec Systems with certain
consulting and transitional services over a 3-year period as necessary (but in no event did the services exceed 20% of Mr. Lucatz’s
time). Coolisys (via Enertec Systems) was obligated to pay us an annual consulting fee of $150 and to issue to us 150,000 restricted shares
of DPW Class A common stock, (the “DPW Shares”). The DPW Shares were to be issued in three equal installments, with the initial
installment vesting the day after the Closing and the remaining installments vesting on each of the first two (2) anniversaries of the
Closing. The rights and obligations under the Consulting Agreement were assigned to Mr. Lucatz along with the DPW Shares. Coolisys alleged the Company was in breach of the Share Agreement,
and the Escrow Amount remained in escrow. On July 21, 2020, MICT management and MICT (the “Seller Parties”) received a statement
of claim filed in the District Court of Tel Aviv (the “Court”) by Coolisys against the Seller Parties and its Board members
for the approximate amount of $2,500, (the “Claim”). Pursuant to the Claim, Coolisys alleged that certain misrepresentations
in the Share Agreement resulted in losses to Coolisys and requested, among other things, that the Court instruct the release of the Escrow
Amount held by the escrow agent to Coolisys. The Company filed its defense
to the Claim on December 15, 2020. On September 14, 2021, the Court adopted a verdict giving effect to the parties settlement agreement
pursuant to which the Claim was rejected. The parties have mutually released and waived all claims against the other and in consideration
for the aforementioned, the Escrow Amount was released to Coolisy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1</t>
        </is>
      </c>
      <c r="C1" s="2" t="inlineStr">
        <is>
          <t>Dec. 31, 2020</t>
        </is>
      </c>
    </row>
    <row r="2">
      <c r="A2" s="3" t="inlineStr">
        <is>
          <t>Statement of Financial Position [Abstract]</t>
        </is>
      </c>
    </row>
    <row r="3">
      <c r="A3" s="4" t="inlineStr">
        <is>
          <t>Common stock, par value (in Dollars per share)</t>
        </is>
      </c>
      <c r="B3" s="7" t="n">
        <v>0.001</v>
      </c>
      <c r="C3" s="7" t="n">
        <v>0.001</v>
      </c>
    </row>
    <row r="4">
      <c r="A4" s="4" t="inlineStr">
        <is>
          <t>Common stock, shares authorized</t>
        </is>
      </c>
      <c r="B4" s="5" t="n">
        <v>250000000</v>
      </c>
      <c r="C4" s="5" t="n">
        <v>250000000</v>
      </c>
    </row>
    <row r="5">
      <c r="A5" s="4" t="inlineStr">
        <is>
          <t>Common stock, shares issued</t>
        </is>
      </c>
      <c r="B5" s="5" t="n">
        <v>122435576</v>
      </c>
      <c r="C5" s="5" t="n">
        <v>68757450</v>
      </c>
    </row>
    <row r="6">
      <c r="A6" s="4" t="inlineStr">
        <is>
          <t>Common stock, shares outstanding</t>
        </is>
      </c>
      <c r="B6" s="5" t="n">
        <v>122435576</v>
      </c>
      <c r="C6" s="5" t="n">
        <v>687574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Severance Pay, Net</t>
        </is>
      </c>
      <c r="B1" s="2" t="inlineStr">
        <is>
          <t>12 Months Ended</t>
        </is>
      </c>
    </row>
    <row r="2">
      <c r="B2" s="2" t="inlineStr">
        <is>
          <t>Dec. 31, 2021</t>
        </is>
      </c>
    </row>
    <row r="3">
      <c r="A3" s="3" t="inlineStr">
        <is>
          <t>Restructuring and Related Activities [Abstract]</t>
        </is>
      </c>
    </row>
    <row r="4">
      <c r="A4" s="4" t="inlineStr">
        <is>
          <t>ACCRUED SEVERANCE PAY, NET</t>
        </is>
      </c>
      <c r="B4" s="4" t="inlineStr">
        <is>
          <t xml:space="preserve">NOTE 22 — ACCRUED SEVERANCE PAY, NET
A. Accrued Liability:
The Company is liable for severance pay to its employees pursuant to the applicable local laws
prevailing in the respective countries of employment and employment agreements. For Israeli employees, the liability is partially
covered by individual managers’ insurance policies under the name of the employee, for which the Company makes monthly payments.
The Company may make withdrawals from the managers’ insurance policies only for the purpose of paying severance pay.
The amounts accrued and the amounts funded with managers’ insurance
policies are as follows:
December 31,
(USD in thousands) 2021 2020
Accrued severance pay $ 56 $ 157
Less - amount funded - 4
$ 56 $ 15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1</t>
        </is>
      </c>
    </row>
    <row r="3">
      <c r="A3" s="3" t="inlineStr">
        <is>
          <t>Earnings Per Share [Abstract]</t>
        </is>
      </c>
    </row>
    <row r="4">
      <c r="A4" s="4" t="inlineStr">
        <is>
          <t>LOSS PER SHARE</t>
        </is>
      </c>
      <c r="B4" s="4" t="inlineStr">
        <is>
          <t>NOTE 23 — LOSS PER SHARE: Net loss per share is computed by dividing the
net loss by the weighted average number of common shares outstanding. The calculation of the basic and diluted earnings per share is
the same for all periods presented, as the effect of the potential common shares equivalents is anti-dilutive due to the Company’s
net loss position for all periods presented. The following table sets forth the computation
of basic and diluted net earnings (losses) per share attributable to MICT Inc:
Year ended
(USD in thousands) 2021 2020
Numerator:
Amount for basic loss per share $ (36,428 ) $ (22,992 )
Effect of dilutive instruments - -
Amount for diluted loss per share (36,428 ) (22,992 )
Denominator:
Denominator for basic earnings per share - weighted average of shares 112,562,199 27,623,175
Loss per share attributable to MICT Inc.:
Basic and diluted continued operation $ (0.32 ) $ (0.8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24 — SUBSEQUENT EVENTS On
May 10, 2022, Tingo, Inc., a Nevada corporation (“Tingo” or the “Seller”), entered into an Agreement and Plan
of Merger (the “Merger Agreement”) with MICT Merger Sub, Inc., a Nevada corporation and a wholly-owned subsidiary of MICT
(“Merger Sub”), and MICT, Inc., a Delaware corporation. Pursuant
to the Merger Agreement, subject to the terms and conditions set forth therein, upon the consummation of the transactions contemplated
by the Merger Agreement (the “Closing”), Merger Sub will merge with and into Tingo (the “Merger” and, together
with the other transactions contemplated by the Merger Agreement, the “Transactions”), with the Seller continuing as the surviving
corporation in the Merger and a wholly-owned subsidiary of MICT. As
a result of the Merger, all of the issued and outstanding capital stock of the Seller immediately prior to the Closing, shall no longer
be outstanding and shall automatically be cancelled and shall cease to exist, in exchange for the right for each Seller Stockholder to
receive its Pro Rata Share of the Merger Consideration, upon the terms and subject to the conditions set forth in the Merger Agreement. As
consideration for the Merger, the Seller Security Holders collectively shall receive from MICT, in the aggregate, a number of shares of
MICT Common Stock equal to (the “Merger Consideration”) the product of (a) 3.44444 and (b) the number of shares of MICT Pre-Closing
Common Stock (the total portion of the Merger Consideration amount payable to all Seller Stockholders in accordance with the Merger Agreement).
This will result in Tingo shareholders receiving new MICT common shares in an amount equal to approximately 77.5% in the combined company,
and current MICT shareholders owning approximately 22.5% on a fully diluted basis following the closing, with a combined estimated group
value of $4.09 billion. On
June 15, 2022, Tingo, Merger Sub and MICT entered into an Amended and Restated Agreement and Plan of Merger, following the completion
of extensive due diligence by MICT and its advisors. including financial due diligence, tax due diligence and quality of earnings analysis
by Ernst &amp; Young, financial analysis by Houlihan Lokey, legal, operational, corporate and local due diligence by the Nigerian office
of Dentons and corporate due diligence and securities due diligence by Ellenoff Grossman &amp; Schole. In
accordance with US GAAP, upon Closing, which is subject to Tingo stock holder approval, MICT stock holder approval, the satisfaction
of regulatory requirements and the Registration Statement having been declared effective by the SEC, the Merger will be accounted for
by MICT in its consolidated financial statements as a reverse acquisi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5"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accompanying consolidated financial statements
are prepared in accordance with generally accepted accounting principles in the United States of America (U.S. GAAP). The Company’s operations
and business may still be subject to adverse effect due to the unprecedented conditions surrounding the spread of COVID-19 throughout
North America, Israel, China and the world. Although currently the COVID-19 (due to the measures implemented to reduce the spread of the
virus) have not had a material adverse effect on the Company consolidated financial reports; there can be no assurance that Company’s
financial reports will not be affected in the future from COVID-19 or resulting from restrictions and other government actions. </t>
        </is>
      </c>
    </row>
    <row r="5">
      <c r="A5" s="4" t="inlineStr">
        <is>
          <t>Principle of Consolidation</t>
        </is>
      </c>
      <c r="B5" s="4" t="inlineStr">
        <is>
          <t xml:space="preserve">Principle of Consolidation The consolidated financial statements include the financial statements
of the Company and its subsidiaries and variable interest entities. All significant inter-company transactions and balances among the
Company and its subsidiaries are eliminated upon consolidation. </t>
        </is>
      </c>
    </row>
    <row r="6">
      <c r="A6" s="4" t="inlineStr">
        <is>
          <t>Foreign currency translation and transaction</t>
        </is>
      </c>
      <c r="B6" s="4" t="inlineStr">
        <is>
          <t xml:space="preserve">Foreign currency translation and transaction The reporting currency of
the Company is the U.S. dollar. The Companies in China conducts their businesses in the local currency, Renminbi (RMB), as its functional
currency. The Companies in Israel conducts their businesses in the local currency, New Israeli Shekel (NIS), as its functional currency.
The Companies in Hong Kong conducts their businesses in the local currency, Hong Kong Dollar (HKD), as its functional currency. Assets and liabilities are translated
at the noon buying rate in the City of New York for cable transfers of RMB, NIS and HKD as certified for customs purposes by the Federal
Reserve Bank of New York at the end of the period. The statement of operations accounts is translated at the average translation rates
and the equity accounts are translated at historical rates. Translation adjustments resulting from this process are included in accumulated
other comprehensive income (loss). Transaction gains and losses that arise from exchange rate fluctuations on transactions denominated
in a currency other than the functional currency are included in the results of operations as incurred. As of December 31, 2021 and 2020, substantially all of the Company’s
subsidiaries operating activities and major assets and liabilities, are denominated in foreign currency. All foreign exchange transactions
take place through either the authorized financial institutions at exchange rates quoted by People’s Bank of China (“PBOC”)
or by Bank of Israel. The value of foreign currency is subject to change in central government policies and international economic and
political developments affecting supply. When there is a significant change in value of foreign currency, the gains and losses resulting
from translation of financial statements of a foreign subsidiary will be significant affected. RMB was changed from 6.3726
RMB into US$1.00 at December 31, 2021 to 6.525 RMB into US$1.00 at December 31, 2020, and the average rate for the twelve month
ended December 31, 2021 were 6.4508 RMB. ILS was changed from 3.11
ILS into US$1.00 at December 31, 2021 to 3.215 ILS into US$1.00 at December 31, 2020, and the average rate for the twelve month
ended December 31, 2021 were 3.229 ILS. </t>
        </is>
      </c>
    </row>
    <row r="7">
      <c r="A7" s="4" t="inlineStr">
        <is>
          <t>Use of Estimates</t>
        </is>
      </c>
      <c r="B7" s="4" t="inlineStr">
        <is>
          <t xml:space="preserve">Use of Estimates The preparation of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revenues and expenses during the periods presented. Significant accounting estimates reflected in our consolidated
financial statements include the useful lives of plant and equipment and intangible assets, impairment of long-lived assets, goodwill,
intangible assets, allowance for doubtful accounts, revenue recognition, allowance for deferred tax assets and uncertain tax position.
Actual results could differ from these estimates. </t>
        </is>
      </c>
    </row>
    <row r="8">
      <c r="A8" s="4" t="inlineStr">
        <is>
          <t>Cash</t>
        </is>
      </c>
      <c r="B8" s="4" t="inlineStr">
        <is>
          <t xml:space="preserve">Cash Cash consists of cash on hand,
demand deposits and time deposits placed with banks or other financial institutions and have original maturities of less than three months. </t>
        </is>
      </c>
    </row>
    <row r="9">
      <c r="A9" s="4" t="inlineStr">
        <is>
          <t>Accounts receivable, net</t>
        </is>
      </c>
      <c r="B9" s="4" t="inlineStr">
        <is>
          <t xml:space="preserve">Accounts receivable, net Accounts
receivable include trade accounts due from customers. Accounts are considered overdue after thirty (30) days from payment due date. In
establishing the required allowance for doubtful accounts, management considers historical collection experience, aging of the receivables,
the economic environment, industry trend analysis, and the credit history and financial conditions of the customers. Management reviews
its receivables on a regular basis to determine if the bad debt allowance is adequate, and adjusts the allowance when necessary. Delinquent
account balances are written off against allowance for doubtful accounts after management has determined that the likelihood of collection
is not probable. As of December 31, 2021 and December 31, 2020, allowance for doubtful accounts amounted to $2,606 and approximately
$5, respectively. </t>
        </is>
      </c>
    </row>
    <row r="10">
      <c r="A10" s="4" t="inlineStr">
        <is>
          <t>Restricted Cash</t>
        </is>
      </c>
      <c r="B10" s="4" t="inlineStr">
        <is>
          <t xml:space="preserve">Restricted Cash The Company as an insurance
broker is required to reserve 10% of its registered capital in cash held in an escrow bank account pursuant to the China Insurance Regulatory
Commission (“CIRC”) rules and regulations. As of December 31, 2021 and 2020, restricted cash amounted to $2,417 and $0 respectively. </t>
        </is>
      </c>
    </row>
    <row r="11">
      <c r="A11" s="4" t="inlineStr">
        <is>
          <t>Warrants</t>
        </is>
      </c>
      <c r="B11" s="4" t="inlineStr">
        <is>
          <t xml:space="preserve">Warrant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
        </is>
      </c>
    </row>
    <row r="12">
      <c r="A12" s="4" t="inlineStr">
        <is>
          <t>Inventories</t>
        </is>
      </c>
      <c r="B12" s="4" t="inlineStr">
        <is>
          <t xml:space="preserve">Inventories Inventories of raw materials
are stated at the lower of cost (first-in, first-out basis) or realizable value. Cost of work in process is comprised of direct materials,
direct production costs and an allocation of production overheads based on normal operating capacity. </t>
        </is>
      </c>
    </row>
    <row r="13">
      <c r="A13" s="4" t="inlineStr">
        <is>
          <t>Property and Equipment</t>
        </is>
      </c>
      <c r="B13" s="4" t="inlineStr">
        <is>
          <t xml:space="preserve">Property and Equipment Property and equipment are
stated at cost, net of accumulated depreciation and amortization. Depreciation and amortization is calculated by the straight-line method
over their estimated useful lives. Annual rates of depreciation are as follows:
Category Useful Life
Machinery and equipment 3-7 years
Furniture and fixtures 3-14 years
Transportation equipment 4-7 years
Leasehold improvements Over the shorter of lease term or life of the assets
Computer equipment 3 years </t>
        </is>
      </c>
    </row>
    <row r="14">
      <c r="A14" s="4" t="inlineStr">
        <is>
          <t>Stock Based Compensation</t>
        </is>
      </c>
      <c r="B14" s="4" t="inlineStr">
        <is>
          <t xml:space="preserve">Stock Based Compensation The Company accounts for stock-based
compensation under the fair market value method under which compensation cost is measured at the grant date based on the value of the
award and is recognized over the service period, which is usually the vesting period. For stock options, fair value is determined using
an option-pricing model that takes into account the stock price at the grant date, the exercise price, the expected life of the option,
the volatility of the underlying stock, the expected dividends on it, and the risk-free interest rate over the expected life of the option. </t>
        </is>
      </c>
    </row>
    <row r="15">
      <c r="A15" s="4" t="inlineStr">
        <is>
          <t>Research and Development Costs</t>
        </is>
      </c>
      <c r="B15" s="4" t="inlineStr">
        <is>
          <t xml:space="preserve">Research and Development Costs Research and development costs
are charged to statements of operations as incurred net of grants from the Israel Innovation Authority (formerly known as the Israel Office
of the Chief Scientist of the Ministry of Economy), or IIA, and also from our Hong Kong (“HK”) online stock trading platform
segment. </t>
        </is>
      </c>
    </row>
    <row r="16">
      <c r="A16" s="4" t="inlineStr">
        <is>
          <t>Earnings (Loss) per Share</t>
        </is>
      </c>
      <c r="B16" s="4" t="inlineStr">
        <is>
          <t xml:space="preserve">Earnings (Loss) per Share Net loss per share is computed
by dividing the net loss by the weighted average number of shares of common stock outstanding. The calculation of the basic and diluted
earnings per share is the same for all periods presented, as the effect of the potential common shares equivalents is anti-dilutive due
to the Company’s net loss position for all periods presented. </t>
        </is>
      </c>
    </row>
    <row r="17">
      <c r="A17" s="4" t="inlineStr">
        <is>
          <t>Segment reporting</t>
        </is>
      </c>
      <c r="B17" s="4" t="inlineStr">
        <is>
          <t xml:space="preserve">Segment reporting ASC Topi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ing the Company’s business segments. Operating segments are reported in a manner consistent with the internal
reporting provided to the chief operating decision maker (the “CODM”), which is comprised of certain members of the Company’s
management team. </t>
        </is>
      </c>
    </row>
    <row r="18">
      <c r="A18" s="4" t="inlineStr">
        <is>
          <t>Operating leases</t>
        </is>
      </c>
      <c r="B18" s="4" t="inlineStr">
        <is>
          <t xml:space="preserve">Operating leases The Company follows ASC No.
842, Leases. The Company determines if an arrangement is a lease or contains a lease at inception. Operating lease liabilities are recognized
based on the present value of the remaining lease payments, discounted using the discount rate for the lease at the commencement date.
As the rate implicit in the lease is not readily determinable for the operating lease, the Company generally uses an incremental borrowing
rate based on information available at the commencement date to determine the present value of future lease payments. Operating lease
right-of-use assets (“ROU assets”) represent the Company’s right to control the use of an identified asset for the lease
term and lease liabilities represent the Company’s obligation to make lease payments arising from the lease. ROU assets are generally
recognized based on the amount of the initial measurement of the lease liability. Lease expense is recognized on a straight-line basis
over the lease term. ROU assets are reviewed for
impairment when indicators of impairment are present. ROU assets from operating and finance leases are subject to the impairment guidance
in ASC 360, Property, Plant, and Equipment, as ROU assets are long-lived nonfinancial assets. ROU assets are tested for
impairment individually or as part of an asset group if the cash flows related to the ROU asset are not independent from the cash flows
of other assets and liabilities. An asset group is the unit of accounting for long-lived assets to be held and used, which represents
the lowest level for which identifiable cash flows are largely independent of the cash flows of other groups of assets and liabilities. The Company recognized no
impairment of ROU assets as of December 31, 2021 and December 31, 2020. The operating lease is included
in right-of-use assets and lease liability on the consolidated balance sheets. </t>
        </is>
      </c>
    </row>
    <row r="19">
      <c r="A19" s="4" t="inlineStr">
        <is>
          <t>Investments</t>
        </is>
      </c>
      <c r="B19" s="4" t="inlineStr">
        <is>
          <t xml:space="preserve">Investments The Company accounts for its
equity investment over which it has significant influence but does not own a majority equity interest or otherwise control, using the
equity method. The Company adjusts the carrying amount of the investment and recognizes investment income or loss for its share of the
earnings or loss of the investee after the date of investment. The Company assesses its equity investment for other-than-temporary impairment
by considering factors including, but not limited to, current economic and market conditions, operating performance of the entity, including
current earnings trends and undiscounted cash flows, and other entity-specific information. The fair value determination, particularly
for investments in a privately held entity, requires judgment to determine appropriate estimates and assumptions. Changes in these estimates
and assumptions could affect the calculation of the fair value of the investment and determination of whether any identified impairment
is other-than-temporary. As of December 31, 2021, the
Company owned 36.80% of shares in Micronet which was accounted for under equity method. As of December 31, 2021, the
Company owned 24% of the shares in Beijing Fucheng and controlled the remaining 76% through contractual arrangements as discussed in Note
1. Beijing Fucheng was therefore 100% consolidated in the consolidated financial statements. </t>
        </is>
      </c>
    </row>
    <row r="20">
      <c r="A20" s="4" t="inlineStr">
        <is>
          <t>Fair value measurement</t>
        </is>
      </c>
      <c r="B20" s="4" t="inlineStr">
        <is>
          <t xml:space="preserve">Fair value measurement The accounting standard regarding
fair value of financial instruments and related fair value measurements defines financial instruments and requires disclosure of the fair
value of financial instruments held by the Company. The accounting standards define
fair value, establish a three-level valuation hierarchy for disclosures of fair value measurement and enhance disclosure requirements
for fair value measures. The three levels are defined as follow: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Financial instruments included
in current assets and current liabilities are reported in the consolidated balance sheets at face value or cost, which approximate fair
value because of the short period of time between the origination of such instruments and their expected realization and their current
market rates of interest. </t>
        </is>
      </c>
    </row>
    <row r="21">
      <c r="A21" s="4" t="inlineStr">
        <is>
          <t>Intangible assets</t>
        </is>
      </c>
      <c r="B21" s="4" t="inlineStr">
        <is>
          <t xml:space="preserve">Intangible assets The Company’s intangible
assets with definite useful lives primarily consist of licensed software, capitalized development costs, platform system, and land-use
rights. The Company amortizes its intangible assets with definite useful lives over their estimated useful lives and reviews these assets
for impairment. The Company typically amortizes its intangible assets with definite useful lives on a straight-line basis over the shorter
of the contractual terms or the estimated useful lives. The Company did not record any impairment of intangible assets as of December
31, 2021 and December 31, 2020. Intangible assets are stated
at cost less accumulated amortization. Amortization is computed using the straight-line method over the estimated useful lives of the
assets. The estimated useful lives are as follows:
Useful Life
License &amp; software indefinite useful life and some of them for 10 years
Technology know-how 6 years
Trade name/ trademarks indefinite useful life and some of them for 5 years
Customer relationship 5-10 years </t>
        </is>
      </c>
    </row>
    <row r="22">
      <c r="A22" s="4" t="inlineStr">
        <is>
          <t>Goodwill</t>
        </is>
      </c>
      <c r="B22" s="4" t="inlineStr">
        <is>
          <t xml:space="preserve">Goodwill Goodwill represents the excess
of the purchase price over the estimated fair value of the net assets acquired in the acquisition of a business. We test goodwill for
impairment annually in the fourth quarter and when events or changes in circumstances indicate that the fair value of a reporting unit
with goodwill has been reduced below its carrying value. On January 26, 2017, the Financial Accounting Standards Board (“FASB”)
issued ASU 2017-04, “Intangibles-Goodwill and Other (Topic 350): Simplifying the Test for Goodwill Impairment.” The standard
simplifies the accounting for goodwill impairment by requiring a goodwill impairment to be measured using a single step impairment model,
whereby the impairment equals the difference between the carrying amount and the estimated fair value of the specified reporting units
in their entirety. This eliminated the second step of the previous impairment model that required companies to first estimate the fair
value of all assets in a reporting unit and measure impairments based on those estimated fair values and a residual measurement approach.
It also specifies that any loss recognized should not exceed the total amount of goodwill allocated to that reporting unit. The Company
did not record any impairment of goodwill as of December 31, 2021 and December 31, 2020. </t>
        </is>
      </c>
    </row>
    <row r="23">
      <c r="A23" s="4" t="inlineStr">
        <is>
          <t>Revenue Recognition</t>
        </is>
      </c>
      <c r="B23" s="4" t="inlineStr">
        <is>
          <t xml:space="preserve">Revenue Recognition We recognize our revenue
under ASC 606.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It also requires us to identify
contractual performance obligations and determine whether revenue should be recognized at a point in time or over time, based on when
control of goods and services transfers to a customer. We recognize revenue which
represents the transfer of goods and services to customers in an amount that reflects the consideration to which we expect to be entitled
in such exchange. We identify contractual performance obligations and determines whether revenue should be recognized at a point in time
or over time, based on when control of goods and services are provided to customers. We use a five-step model to
recognize revenue from customer contracts. The five-step model requires us to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we satisfy the performance obligation. We derive our revenues from
sales contracts with our customers with revenues being recognized upon performance of services. Our contracts with customers generally
do not include a general right of return relative to the delivered products or services. We applied practical expedient when sales taxes
were collected from customers, meaning sales tax is recorded net of revenue, instead of cost of revenue, which are subsequently remitted
to governmental authorities and are excluded from the transaction price. With respect to Micronet applicable
revenue recognition U.S. GAAP requirements, Micronet implements a revenue recognition policy pursuant to which it recognizes its revenues
at the amount to which it expects to be entitled when control of the products or services is transferred to its customers. Control is
generally transferred when the Company has a present right to payment and title and the significant risks and rewards of ownership of
products are transferred to its customers. There is limited discretion needed in identifying the point control passes: once physical delivery
of the products to the agreed location has occurred, Micronet no longer has physical possession of the product and will be entitled at
such time to receive payment while relieved from the significant risks and rewards of the goods delivered. For most of Micronet’s
products sales, control transfers when products are shipped. The Company’s revenues
from the insurance division are generated from: a) providing customers with marketing promotion and information drainage services, which
is to charge information service fees according to the customer traffic information provided to customers with business needs; b) to providing
insurance brokerage services or insurance agency services on behalf of insurance carriers. With respect to the information drainage services
and insurance brokerage services applicable to revenue recognition U.S. GAAP requirements, the company implements a revenue recognition
policy pursuant to which it recognizes its revenues at the amount to which it expects to be entitled when control of the products or services
is transferred to its customers. Control is generally transferred when the Company has a present right to payment and title and the significant
risks and rewards of ownership of products are transferred to its customers. Our performance obligation to the insurance carrier is satisfied
and commission revenue is recognized at the point in time when an insurance policy becomes effective. The Company provides customers with
information drainage services and settles service charges with customers on the monthly basis. Performance obligation is satisfied at
point in time when the requested information is delivered to the customer. The Company’s revenues
from the online stock trading platform are generated from stock trading commission income. Magpie provides trade execution to its customers.
Commission revenue is recognized when transfer of control occurs. Trade execution performance obligation generally occurs on the trade
date because that is when the underlying financial instrument (for a purchase) or purchaser (for a sale) is identified and the pricing
is agreed upon. In accordance with ASC 606-10-55,
Revenue Recognition: Principal Agent Considerations, the Company considers several factors in determining whether it acts as the principal
or as an agent in the arrangement of merchandise sales and provision of various related services and thus whether it is appropriate to
record the revenues and the related cost of sales on a gross basis or record the net amount earned as service fees. For insurance brokerage
services, we have identified our promise to sell insurance policies on behalf of the insurance carriers as the performance obligation
in our contracts with the insurance carriers. </t>
        </is>
      </c>
    </row>
    <row r="24">
      <c r="A24" s="4" t="inlineStr">
        <is>
          <t>Income Taxes</t>
        </is>
      </c>
      <c r="B24" s="4" t="inlineStr">
        <is>
          <t xml:space="preserve">Income Taxes Deferred taxes are determined
utilizing the “asset and liability” method, whereby deferred tax asset and liability account balances are determined based
on differences between financial reporting and the tax basis of assets and liabilities and are measured using the enacted tax rates and
laws that will be in effect when the differences are expected to reverse. The Company provides a valuation allowance, when it’s
more likely than not that deferred tax assets will not be realized in the foreseeable future. The Company applied FASB ASC
Topic 740-10-25, “Income Taxes,” which provides guidance for recognizing and measuring uncertain tax positions and prescribes
a threshold condition that a tax position must meet for any of the benefits of the uncertain tax position to be recognized in the financial
statements. It also provides accounting guidance on derecognizing, classification and disclosure of these uncertain tax positions. The
Company’s policy on classification of all interest and penalties related to unrecognized income tax positions, if any, is to present
them as a component of income tax expense. MICT and its subsidiaries
and VIEs within the jurisdiction of the United States, Israel and China are subject to a tax examination for the most recent three, four
and five years, respectively. </t>
        </is>
      </c>
    </row>
    <row r="25">
      <c r="A25" s="4" t="inlineStr">
        <is>
          <t>Stock Based Compensation</t>
        </is>
      </c>
      <c r="B25" s="4" t="inlineStr">
        <is>
          <t xml:space="preserve">Stock-Based Compensation Stock-based compensation granted
to the Company’s employees and consultants are measured at fair value on grant date and stock-based compensation expense is recognized
(i) immediately at the grant date if no vesting conditions are required, or (ii) using the accelerated attribution method, net of estimated
forfeitures, over the requisite service period. The fair value of restricted shares is determined with reference to the fair value of
the underlying shares. At each date of measurement,
the Company reviews internal and external sources of information to assist in the estimation of various attributes to determine the fair
value of the share-based awards granted by the Company, including but not limited to the fair value of the underlying shares, expected
life, expected volatility and expected forfeiture rates. The Company is required to consider many factors and make certain assumptions
during this assessment. If any of the assumptions used to determine the fair value of the stock-based compensation changes significantly,
stock-based compensation expense may differ materially in the future from that recorded in the current reporting period. </t>
        </is>
      </c>
    </row>
    <row r="26">
      <c r="A26" s="4" t="inlineStr">
        <is>
          <t>Reclassification</t>
        </is>
      </c>
      <c r="B26" s="4" t="inlineStr">
        <is>
          <t xml:space="preserve">Reclassification Prior to the deconsolidation
of Micronet, Micronet had been taking active steps to sell its building within the year 2021. The company reclassified the related assets
which were previously included in property and equipment, net and intangible assets, net to held-for-sale as of December 31, 2020. </t>
        </is>
      </c>
    </row>
    <row r="27">
      <c r="A27" s="4" t="inlineStr">
        <is>
          <t>Impairment of Long-Lived Assets</t>
        </is>
      </c>
      <c r="B27" s="4" t="inlineStr">
        <is>
          <t xml:space="preserve">Impairment of Long-Lived Assets Intangible assets that are not considered to have
an indefinite useful life are amortized using the straight-line basis over their estimated useful lives. The Company evaluates property
and equipment and purchased intangible assets with finite lives for impairment whenever events or changes in circumstances indicate the
carrying value of an asset may not be recoverable. The Company assesses the recoverability of the assets based on the undiscounted future
cash flow and recognizes an impairment loss when the estimated undiscounted future cash flow expected to result from the use of the asset
plus the net proceeds expected from disposition of the asset, if any, are less than the carrying value of the asset. When the Company
identifies an impairment, it reduces the carrying amount of the asset to its estimated fair value based on a discounted cash flow approach
or, when available and appropriate, to comparable market values. As of December 31, 2021, and 2020, no indicators of impairment have been
identified. </t>
        </is>
      </c>
    </row>
    <row r="28">
      <c r="A28" s="4" t="inlineStr">
        <is>
          <t>Comprehensive Income (Loss)</t>
        </is>
      </c>
      <c r="B28" s="4" t="inlineStr">
        <is>
          <t xml:space="preserve">Comprehensive Income (Loss) FASB ASC Topic 220-10, “Reporting Comprehensive
Income,” requires the Company to report in its consolidated financial statements, in addition to its net loss, comprehensive income
(loss), which includes all changes in equity during a period from non-owner sources including, as applicable, foreign currency items,
and other items. The Company’s other comprehensive income
for all periods presented is related to the translation from functional currency to the presentation currency. </t>
        </is>
      </c>
    </row>
    <row r="29">
      <c r="A29" s="4" t="inlineStr">
        <is>
          <t>Financial Instruments</t>
        </is>
      </c>
      <c r="B29" s="4" t="inlineStr">
        <is>
          <t xml:space="preserve">Financial Instruments
1. Concentration of credit risks: Financial instruments that have the
potential to expose the Company to credit risks are mainly cash and cash equivalents, bank deposit accounts. The Company holds cash and cash equivalents, securities
and deposit accounts at large banks in Israel, thereby substantially reducing the risk of loss. The Company performs ongoing credit evaluations of its loans
to related parties for the purpose of determining the appropriate allowance impairment and has a convection feature as a collateral. An
appropriate allowance for impairment is included in the accounts. </t>
        </is>
      </c>
    </row>
    <row r="30">
      <c r="A30" s="4" t="inlineStr">
        <is>
          <t>Recent Accounting Pronouncements</t>
        </is>
      </c>
      <c r="B30" s="4" t="inlineStr">
        <is>
          <t>Statutory reserves Pursuant to the laws applicable to the PRC, PRC
entities must make appropriations from after-tax profit to the non-distributable “statutory surplus reserve fund”.
Subject to certain cumulative limits, the “statutory surplus reserve fund” requires annual appropriations of 10% of after-tax profit
until the aggregated appropriations reach 50% of the registered capital (as determined under accounting principles generally accepted
in the PRC (“PRC GAAP”) at each year-end). For foreign invested enterprises and joint ventures in the PRC, annual appropriations
should be made to the “reserve fund”. For foreign invested enterprises, the annual appropriation for the “reserve fund”
cannot be less than 10% of after-tax profits until the aggregated appropriations reach 50% of the registered capital (as determined
under PRC GAAP at each year-end). If the Company has accumulated loss from prior periods, the Company is able to use the current period
net income after tax to offset against the accumulate loss. Segment reporting FASB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s on the Company’s
business segments. The Company uses the management approach to determine reportable operating
segments. The management approach considers the internal organization and reporting used by the Company’s chief operating decision
maker (“CODM”) for making decisions, allocating resources, and assessing performance. The Company’s CODM has been identified
as the CEO, who reviews consolidated results when making decisions about allocating resources and assessing performance of the Company. Based on management’s assessment, the Company
determined that it has two operating segments and therefore two reportable segments as defined by ASC 280, which are central processing
algorithm services and intelligent chips and services Recently issued accounting pronouncements In May 2019, the
FASB issued ASU 2019-05, which is an update to ASU Update No. 2016-13, Financial Instruments — Credit Losses (Topic 326):
Measurement of Credit Losses on Financial Instruments, which introduced the expected credit losses methodology for the measurement
of credit losses on financial assets measured at amortized cost basis, replacing the previous incurred loss methodology. The
amendments in Update 2016-13 added Topic 326, Financial Instruments — Credit Losses, and made several consequential
amendments to the Codification. Update 2016-13 also modified the accounting for available-for-sale debt securities, which
must be individually assessed for credit losses when fair value is less than the amortized cost basis, in accordance with Subtopic
326-30, Financial Instruments — Credit Losses — Available-for-Sale Debt Securities. The amendments in this Update
address those stakeholders’ concerns by providing an option to irrevocably elect the fair value option for certain financial
assets previously measured at amortized cost basis. For those entities, the targeted transition relief will increase comparability
of financial statement information by providing an option to align measurement methodologies for similar financial assets.
Furthermore, the targeted transition relief also may reduce the costs for some entities to comply with the amendments in Update
2016-13 while still providing financial statement users with decision-useful information. In November 2019, the FASB
issued ASU No. 2019-10, which to update the effective date of ASU No. 2016-02 for private companies,
not-for-profit organizations and certain smaller reporting companies applying for credit losses, leases, and hedging standard.
The new effective date for these preparers is for fiscal years beginning after December 15, 2022. The Company does not expect
the adoption of this ASU would have a material effect on the Company’s consolidated financial statements. In October 2020, the
FASB issued ASU 2020-08, “Codification Improvements to Subtopic 310-20, Receivables—Non-refundable Fees and Other
Costs”. The amendments in this Update represent changes to clarify the Codification. The amendments make the Codification
easier to understand and easier to apply by eliminating inconsistencies and providing clarifications. ASU 2020-08 is effective
for the Company for annual and interim reporting periods beginning July 1, 2021. Early application is not permitted. All
entities should apply the amendments in this Update on a prospective basis as of the beginning of the period of adoption for
existing or newly purchased callable debt securities. These amendments do not change the effective dates for Update 2017-08. The
Company is currently evaluating the impact of this new standard on the Company’s consolidated financial statements and related
disclosures. In October 2020, the FASB issued ASU 2020-10,
“Codification Improvements”. The amendments in this Update represent changes to clarify the Codification or correct unintended
application of guidance that are not expected to have a significant effect on current accounting practice or create a significant administrative
cost to most entities. The amendments in this Update affect a wide variety of Topics in the Codification and apply to all reporting entities
within the scope of the affected accounting guidance. ASU 2020-10 is effective for annual periods beginning after December 15,
2020 for public business entities. Early application is permitted. The amendments in this Update should be applied retrospectively. The
adoption of this standard did not have a material impact on the Company’s consolidated financial statements. In October 2021, the FASB issued ASU 2021-08,
“Business Combinations”. The amendments in this Update address how to determine whether a contract liability is recognized
by the acquirer in a business combination and resolve the inconsistency of measuring revenue contracts with customers acquired in a business
combination by providing specific guidance on how to recognize and measure acquired contract assets and contract liabilities from revenue
contracts in a business combination. The amendments in this Update apply to all entities that enter into a business combination within
the scope of Subtopic 805-10, Business Combination-Overalls. For public business entities, ASU 2021-08 is effective for fiscal years
beginning after December 15, 2022, including interim periods within those fiscal years. Early application is permitted. The amendments
in this Update should be applied prospectively to business combinations occurring on or after the effective date of the amendments. The
Company does not expect the adoption of this standard to have a material impact on its consolidated financial statements. Except as mentioned above,
the Company does not believe other recently issued but not yet effective accounting standards, if currently adopted, would have a material
effect on the Company’s consolidated balance sheets, consolidated statements of operations, comprehensive loss and cash flow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Description of Business (Tables)</t>
        </is>
      </c>
      <c r="B1" s="2" t="inlineStr">
        <is>
          <t>12 Months Ended</t>
        </is>
      </c>
    </row>
    <row r="2">
      <c r="B2" s="2" t="inlineStr">
        <is>
          <t>Dec. 31, 2021</t>
        </is>
      </c>
    </row>
    <row r="3">
      <c r="A3" s="3" t="inlineStr">
        <is>
          <t>Accounting Policies [Abstract]</t>
        </is>
      </c>
    </row>
    <row r="4">
      <c r="A4" s="4" t="inlineStr">
        <is>
          <t>Schedule of assets and liabilities</t>
        </is>
      </c>
      <c r="B4" s="4" t="inlineStr">
        <is>
          <t xml:space="preserve">December 31, 2021
USD
Current assets:
Cash $ 1,260
Trade accounts receivable, net 2,462
Other current assets 4,550
Total current assets 8,272
Property and equipment, net 208
Intangible assets 5,718
Long-term prepaid expenses 48
Right of use assets 530
Restricted cash 1,632
Deferred tax assets 369
Total long-term assets 8,505
Total assets $ 16,777
Current liabilities:
Short term loan from others $ 1,155
Trade accounts payable 697
Lease liability 4,583
Other current liabilities 2,401
Total current liabilities 8,836
Long-term liabilities:
Lease liability 106
Deferred tax liability 224
Total long-term liabilities 330
Total liabilities $ 9,166 </t>
        </is>
      </c>
    </row>
    <row r="5">
      <c r="A5" s="4" t="inlineStr">
        <is>
          <t>Schedule of net revenues, loss from operations and net loss</t>
        </is>
      </c>
      <c r="B5" s="4" t="inlineStr">
        <is>
          <t xml:space="preserve">For the
December 31,
2021
USD
Net revenues $ 19,683
Loss from operations $ (1,883 )
Net loss $ (526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estimated useful lives</t>
        </is>
      </c>
      <c r="B4" s="4" t="inlineStr">
        <is>
          <t xml:space="preserve">Category Useful Life
Machinery and equipment 3-7 years
Furniture and fixtures 3-14 years
Transportation equipment 4-7 years
Leasehold improvements Over the shorter of lease term or life of the assets
Computer equipment 3 years
Useful Life
License &amp; software indefinite useful life and some of them for 10 years
Technology know-how 6 years
Trade name/ trademarks indefinite useful life and some of them for 5 years
Customer relationship 5-10 year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12 Months Ended</t>
        </is>
      </c>
    </row>
    <row r="2">
      <c r="B2" s="2" t="inlineStr">
        <is>
          <t>Dec. 31, 2021</t>
        </is>
      </c>
    </row>
    <row r="3">
      <c r="A3" s="3" t="inlineStr">
        <is>
          <t>Stockholders' Equity Note [Abstract]</t>
        </is>
      </c>
    </row>
    <row r="4">
      <c r="A4" s="4" t="inlineStr">
        <is>
          <t>Schedule of stock options outstanding and exercisable</t>
        </is>
      </c>
      <c r="B4" s="4" t="inlineStr">
        <is>
          <t xml:space="preserve">Options Outstanding Options Exercisable
Number Weighted Average Number Exercise Price
Years $
38,000 0.25 38,000 4.30
50,000 0.25 40,000 1.32
30,000 0.25 30,000 1.4776
825,000 0.25 825,000 1.41
370,000 9.5 185,000 1.81
245,000 9.5 - 2.49
1,558,000 1,118,000 </t>
        </is>
      </c>
    </row>
    <row r="5">
      <c r="A5" s="4" t="inlineStr">
        <is>
          <t>Schedule of stock option plan</t>
        </is>
      </c>
      <c r="B5" s="4" t="inlineStr">
        <is>
          <t xml:space="preserve">2021 2020
Number of Weighted Average Exercise Price Number of Weighted Average Exercise Price
$ $
Options outstanding at the beginning of year: 1,158,000 2.24 1,167,000 2.34
Changes during the year:
Granted 740,000 1.97 1,300,000 1.32
Exercised (60,000 ) 1.35 (1,198,000 ) 1.97
Forfeited (280,000 ) 1.41 (111,000 ) 2.81
Options outstanding at end of year 1,558,000 1.74 1,158,000 2.24
Options exercisable at year-end 1,118,000 1.57 1,138,000 2.36 </t>
        </is>
      </c>
    </row>
    <row r="6">
      <c r="A6" s="4" t="inlineStr">
        <is>
          <t>Schedule of warrants outstanding</t>
        </is>
      </c>
      <c r="B6" s="4" t="inlineStr">
        <is>
          <t xml:space="preserve">Warrants Outstanding Average Exercise Price Remaining Contractual Life
Balance, December 31, 2020 12,994,545 $ 2.31 4
Granted 54,863,876 $ 2.81 4.5
Forfeited (2,544,055 ) $ 1.01 -
Exercised (2,450,487 ) $ 1.01 -
Balance, December 31, 2021 62,863,879 $ 2.854 4.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fair value</t>
        </is>
      </c>
      <c r="B4" s="4" t="inlineStr">
        <is>
          <t xml:space="preserve">Fair value measurements
December 31, 2020
(USD in thousands) Level 1 Level 2 Level 3 Total
Cash and cash equivalents $ 29,049 - - $ 29,049
Total $ 29,049 - - $ 29,049
Fair value measurements
December 31, 2021
(USD in thousands) Level 1 Level 2 Level 3 Total
Cash and cash equivalents $ 94,930 - - $ 94,930
Total $ 94,930 - - $ 94,93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Schedule of cost or net realizable value</t>
        </is>
      </c>
      <c r="B4" s="4" t="inlineStr">
        <is>
          <t xml:space="preserve">December 31,
(USD in thousands) 2021 2020
Raw materials $ - $ 1,639
Work in process and finished product - 363
$ - $ 2,00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December 31,
(USD in thousands) 2021 2020
Building $ - $ 29
Computer equipment 309 90
Dies - 358
Furniture and fixtures 122 33
Machinery and equipment 153 40
leasehold improvement 203 -
Transportation equipment 415 73
1,202 623
Less accumulated depreciation and amortization (525 ) (206 )
$ 677 $ 41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1</t>
        </is>
      </c>
      <c r="C2" s="2" t="inlineStr">
        <is>
          <t>Dec. 31, 2020</t>
        </is>
      </c>
    </row>
    <row r="3">
      <c r="A3" s="3" t="inlineStr">
        <is>
          <t>Income Statement [Abstract]</t>
        </is>
      </c>
    </row>
    <row r="4">
      <c r="A4" s="4" t="inlineStr">
        <is>
          <t>Revenues</t>
        </is>
      </c>
      <c r="B4" s="6" t="n">
        <v>55676</v>
      </c>
      <c r="C4" s="6" t="n">
        <v>1173</v>
      </c>
    </row>
    <row r="5">
      <c r="A5" s="4" t="inlineStr">
        <is>
          <t>Cost of revenues</t>
        </is>
      </c>
      <c r="B5" s="5" t="n">
        <v>46456</v>
      </c>
      <c r="C5" s="5" t="n">
        <v>1231</v>
      </c>
    </row>
    <row r="6">
      <c r="A6" s="4" t="inlineStr">
        <is>
          <t>Gross profit (loss)</t>
        </is>
      </c>
      <c r="B6" s="5" t="n">
        <v>9220</v>
      </c>
      <c r="C6" s="5" t="n">
        <v>-58</v>
      </c>
    </row>
    <row r="7">
      <c r="A7" s="3" t="inlineStr">
        <is>
          <t>Operating expenses:</t>
        </is>
      </c>
    </row>
    <row r="8">
      <c r="A8" s="4" t="inlineStr">
        <is>
          <t>Research and development</t>
        </is>
      </c>
      <c r="B8" s="5" t="n">
        <v>889</v>
      </c>
      <c r="C8" s="5" t="n">
        <v>484</v>
      </c>
    </row>
    <row r="9">
      <c r="A9" s="4" t="inlineStr">
        <is>
          <t>Selling and marketing</t>
        </is>
      </c>
      <c r="B9" s="5" t="n">
        <v>6814</v>
      </c>
      <c r="C9" s="5" t="n">
        <v>-38</v>
      </c>
    </row>
    <row r="10">
      <c r="A10" s="4" t="inlineStr">
        <is>
          <t>General and administrative</t>
        </is>
      </c>
      <c r="B10" s="5" t="n">
        <v>36488</v>
      </c>
      <c r="C10" s="5" t="n">
        <v>14228</v>
      </c>
    </row>
    <row r="11">
      <c r="A11" s="4" t="inlineStr">
        <is>
          <t>Amortization of intangible assets</t>
        </is>
      </c>
      <c r="B11" s="5" t="n">
        <v>2925</v>
      </c>
      <c r="C11" s="5" t="n">
        <v>1847</v>
      </c>
    </row>
    <row r="12">
      <c r="A12" s="4" t="inlineStr">
        <is>
          <t>Total operating expenses</t>
        </is>
      </c>
      <c r="B12" s="5" t="n">
        <v>47116</v>
      </c>
      <c r="C12" s="5" t="n">
        <v>16521</v>
      </c>
    </row>
    <row r="13">
      <c r="A13" s="4" t="inlineStr">
        <is>
          <t>Loss from operations</t>
        </is>
      </c>
      <c r="B13" s="5" t="n">
        <v>-37896</v>
      </c>
      <c r="C13" s="5" t="n">
        <v>-16579</v>
      </c>
    </row>
    <row r="14">
      <c r="A14" s="4" t="inlineStr">
        <is>
          <t>Gain (loss) from equity investment</t>
        </is>
      </c>
      <c r="B14" s="5" t="n">
        <v>353</v>
      </c>
      <c r="C14" s="5" t="n">
        <v>-786</v>
      </c>
    </row>
    <row r="15">
      <c r="A15" s="4" t="inlineStr">
        <is>
          <t>(Loss) gain of controlling equity investment held in Micronet</t>
        </is>
      </c>
      <c r="B15" s="5" t="n">
        <v>-1934</v>
      </c>
      <c r="C15" s="5" t="n">
        <v>665</v>
      </c>
    </row>
    <row r="16">
      <c r="A16" s="4" t="inlineStr">
        <is>
          <t>Loss from decrease in holding percentage in former VIE</t>
        </is>
      </c>
      <c r="B16" s="5" t="n">
        <v>-1128</v>
      </c>
      <c r="C16" s="4" t="inlineStr">
        <is>
          <t xml:space="preserve"> </t>
        </is>
      </c>
    </row>
    <row r="17">
      <c r="A17" s="4" t="inlineStr">
        <is>
          <t>Other income, net</t>
        </is>
      </c>
      <c r="B17" s="5" t="n">
        <v>1261</v>
      </c>
      <c r="C17" s="5" t="n">
        <v>200</v>
      </c>
    </row>
    <row r="18">
      <c r="A18" s="4" t="inlineStr">
        <is>
          <t>Finance income (expense), net</t>
        </is>
      </c>
      <c r="B18" s="5" t="n">
        <v>395</v>
      </c>
      <c r="C18" s="5" t="n">
        <v>-7462</v>
      </c>
    </row>
    <row r="19">
      <c r="A19" s="4" t="inlineStr">
        <is>
          <t>Loss before provision for income taxes</t>
        </is>
      </c>
      <c r="B19" s="5" t="n">
        <v>-38949</v>
      </c>
      <c r="C19" s="5" t="n">
        <v>-23962</v>
      </c>
    </row>
    <row r="20">
      <c r="A20" s="4" t="inlineStr">
        <is>
          <t>Income tax benefit</t>
        </is>
      </c>
      <c r="B20" s="5" t="n">
        <v>-1791</v>
      </c>
      <c r="C20" s="5" t="n">
        <v>-326</v>
      </c>
    </row>
    <row r="21">
      <c r="A21" s="4" t="inlineStr">
        <is>
          <t>Net loss</t>
        </is>
      </c>
      <c r="B21" s="5" t="n">
        <v>-37158</v>
      </c>
      <c r="C21" s="5" t="n">
        <v>-23636</v>
      </c>
    </row>
    <row r="22">
      <c r="A22" s="4" t="inlineStr">
        <is>
          <t>Net loss attributable to non-controlling stockholders</t>
        </is>
      </c>
      <c r="B22" s="5" t="n">
        <v>-730</v>
      </c>
      <c r="C22" s="5" t="n">
        <v>-644</v>
      </c>
    </row>
    <row r="23">
      <c r="A23" s="4" t="inlineStr">
        <is>
          <t>Net loss attributable to MICT</t>
        </is>
      </c>
      <c r="B23" s="6" t="n">
        <v>-36428</v>
      </c>
      <c r="C23" s="6" t="n">
        <v>-22992</v>
      </c>
    </row>
    <row r="24">
      <c r="A24" s="4" t="inlineStr">
        <is>
          <t>Basic and diluted loss per share (in Dollars per share)</t>
        </is>
      </c>
      <c r="B24" s="8" t="n">
        <v>-0.32</v>
      </c>
      <c r="C24" s="8" t="n">
        <v>-0.83</v>
      </c>
    </row>
    <row r="25">
      <c r="A25" s="4" t="inlineStr">
        <is>
          <t>Basic and diluted (in Shares)</t>
        </is>
      </c>
      <c r="B25" s="5" t="n">
        <v>112562199</v>
      </c>
      <c r="C25" s="5" t="n">
        <v>2762317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Intangible Assets, Net (Tables)</t>
        </is>
      </c>
      <c r="B1" s="2" t="inlineStr">
        <is>
          <t>12 Months Ended</t>
        </is>
      </c>
    </row>
    <row r="2">
      <c r="B2" s="2" t="inlineStr">
        <is>
          <t>Dec. 31, 2021</t>
        </is>
      </c>
    </row>
    <row r="3">
      <c r="A3" s="3" t="inlineStr">
        <is>
          <t>Intangible Assets, Net [Abstract]</t>
        </is>
      </c>
    </row>
    <row r="4">
      <c r="A4" s="4" t="inlineStr">
        <is>
          <t>Schedule of intangible assets</t>
        </is>
      </c>
      <c r="B4" s="4" t="inlineStr">
        <is>
          <t xml:space="preserve">Useful December 31, December 31,
(USD in thousands) years 2021 2020
Original amount:
Technology know-how 6 $ 11,490 $ 13,070
Trade name/ trademarks Indefinite or 5 years 923 850
Customer relationship 5-10 years 4,802 4,910
License Indefinite or 10 years 8,498 -
Software 10 172 -
25,885 18,830
Accumulated amortization:
Technology know-how (2,873 ) (1,116 )
trade name/ trademarks (174 ) (71 )
Customer related intangible assets (1,355 ) (484 )
License (39 ) -
Software (2 ) -
(4,443 ) (1,671 )
Net $ 21,442 $ 17,159 </t>
        </is>
      </c>
    </row>
    <row r="5">
      <c r="A5" s="4" t="inlineStr">
        <is>
          <t>Schedule of estimated future amortization of the intangible assets</t>
        </is>
      </c>
      <c r="B5" s="4" t="inlineStr">
        <is>
          <t xml:space="preserve">2022 $ 3,159
2023 3,154
2024 3,154
2025 onward 4,896
Total $ 14,36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hort-Term Loans from Banks and Others (Tables)</t>
        </is>
      </c>
      <c r="B1" s="2" t="inlineStr">
        <is>
          <t>12 Months Ended</t>
        </is>
      </c>
    </row>
    <row r="2">
      <c r="B2" s="2" t="inlineStr">
        <is>
          <t>Dec. 31, 2021</t>
        </is>
      </c>
    </row>
    <row r="3">
      <c r="A3" s="3" t="inlineStr">
        <is>
          <t>Debt Disclosure [Abstract]</t>
        </is>
      </c>
    </row>
    <row r="4">
      <c r="A4" s="4" t="inlineStr">
        <is>
          <t>Schedule of composition</t>
        </is>
      </c>
      <c r="B4" s="4" t="inlineStr">
        <is>
          <t xml:space="preserve">Total Short-term loan
Interest rate Linkage December 31,
(USD in thousands) % basis 2021 2020
Due to banks Prime plus 2.5% NIS $ - 884
Due to others RMB $ 1,657 -
$ 1,657 88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Equity Investment in Micronet (Tables)</t>
        </is>
      </c>
      <c r="B1" s="2" t="inlineStr">
        <is>
          <t>12 Months Ended</t>
        </is>
      </c>
    </row>
    <row r="2">
      <c r="B2" s="2" t="inlineStr">
        <is>
          <t>Dec. 31, 2021</t>
        </is>
      </c>
    </row>
    <row r="3">
      <c r="A3" s="3" t="inlineStr">
        <is>
          <t>Equity Investment in Micronet [Abstract]</t>
        </is>
      </c>
    </row>
    <row r="4">
      <c r="A4" s="4" t="inlineStr">
        <is>
          <t>Schedule of net revenues and net loss</t>
        </is>
      </c>
      <c r="B4" s="4" t="inlineStr">
        <is>
          <t xml:space="preserve">Year ended Year ended
December 31, December 31,
(USD in thousands) 2021 2020
Revenues $ 60,007 $ 2,262
Net loss $ (36,175 ) $ (26,419 ) </t>
        </is>
      </c>
    </row>
    <row r="5">
      <c r="A5" s="4" t="inlineStr">
        <is>
          <t>Schedule of purchase price of acquisition</t>
        </is>
      </c>
      <c r="B5" s="4" t="inlineStr">
        <is>
          <t xml:space="preserve">Total cash consideration $ 887
Total Purchase Consideration $ 887
Less:
Debt-free net working capital $ 788
Property and equipment 661
Right of use assets 310
Other assets 26
Borrowings (1,675 )
Severance payable (95 )
Lease liabilities (101 )
Intangible assets - trade name/ trademarks 270
Intangible assets - developed technology 1,580
Intangible assets - customer relationship 410
Intangible assets - ground 215
Deferred Tax liability (362 )
Fair value of net assets acquired $ 2,027
Noncontrolling interest $ (2,172 )
Gain on equity interest (665 )
Equity investment (921 )
Change in investment (3,758 )
Goodwill value $ 2,618 </t>
        </is>
      </c>
    </row>
    <row r="6">
      <c r="A6" s="4" t="inlineStr">
        <is>
          <t>Schedule of outstanding ordinary shares of micronets</t>
        </is>
      </c>
      <c r="B6" s="4" t="inlineStr">
        <is>
          <t>May 9,
USD
Micronet’s fair value as of May 9, 2021 1,127
Net assets (6,185 )
Capital reserve from currency translation 134
Non-controlling interests 2,990
Net loss from loss of control (1,93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FH Intermediate Holdings Ltd Acquisition (Tables)</t>
        </is>
      </c>
      <c r="B1" s="2" t="inlineStr">
        <is>
          <t>12 Months Ended</t>
        </is>
      </c>
    </row>
    <row r="2">
      <c r="B2" s="2" t="inlineStr">
        <is>
          <t>Dec. 31, 2021</t>
        </is>
      </c>
    </row>
    <row r="3">
      <c r="A3" s="3" t="inlineStr">
        <is>
          <t>GFH Intermediate Holdings Ltd Acquisition [Abstract]</t>
        </is>
      </c>
    </row>
    <row r="4">
      <c r="A4" s="4" t="inlineStr">
        <is>
          <t>Schedule of net revenues and net loss</t>
        </is>
      </c>
      <c r="B4" s="4" t="inlineStr">
        <is>
          <t xml:space="preserve">Year ended
December 31,
(USD in thousands) 2020
Revenues $ 1,173
Net loss $ (22,992 ) </t>
        </is>
      </c>
    </row>
    <row r="5">
      <c r="A5" s="4" t="inlineStr">
        <is>
          <t>Schedule of purchase price allocation</t>
        </is>
      </c>
      <c r="B5" s="4" t="inlineStr">
        <is>
          <t xml:space="preserve">Total share consideration (1) $ 32,050
Total Purchase Consideration $ 32,050
Less:
Intangible assets - trade name/ trademarks $ 580
Intangible assets - developed technology 11,490
Intangible assets - Customer database (2) 4,500
Deferred Tax liability (3) (4,308 )
Fair value of net assets acquired $ 12,262
Goodwill value (4) $ 19,78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eijing Fucheng Lianbao Technology Co., Ltd Transaction (Tables)</t>
        </is>
      </c>
      <c r="B1" s="2" t="inlineStr">
        <is>
          <t>12 Months Ended</t>
        </is>
      </c>
    </row>
    <row r="2">
      <c r="B2" s="2" t="inlineStr">
        <is>
          <t>Dec. 31, 2021</t>
        </is>
      </c>
    </row>
    <row r="3">
      <c r="A3" s="3" t="inlineStr">
        <is>
          <t>Beijing Fucheng Lianbao Technology Co., Ltd Transaction Table [Abstract]</t>
        </is>
      </c>
    </row>
    <row r="4">
      <c r="A4" s="4" t="inlineStr">
        <is>
          <t>Schedule of purchase price of allocation</t>
        </is>
      </c>
      <c r="B4" s="4" t="inlineStr">
        <is>
          <t xml:space="preserve">Total cash consideration $ 5,711
Total Purchase Consideration $ 5,711
Less:
Net working capital $ 926
Property and equipment 26
License 4,814
Current liabilities (55 )
Fair value of net assets acquired $ 5,71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Guangxi Zhongtong Insurance Agency Co., Ltd Acquisition (Tables)</t>
        </is>
      </c>
      <c r="B1" s="2" t="inlineStr">
        <is>
          <t>12 Months Ended</t>
        </is>
      </c>
    </row>
    <row r="2">
      <c r="B2" s="2" t="inlineStr">
        <is>
          <t>Dec. 31, 2021</t>
        </is>
      </c>
    </row>
    <row r="3">
      <c r="A3" s="3" t="inlineStr">
        <is>
          <t>Business Combinations Disclosure [Abstract]</t>
        </is>
      </c>
    </row>
    <row r="4">
      <c r="A4" s="4" t="inlineStr">
        <is>
          <t>Schedule of purchase of allocation</t>
        </is>
      </c>
      <c r="B4" s="4" t="inlineStr">
        <is>
          <t xml:space="preserve">Total cash consideration (1) $ -
Total Purchase Consideration $ -
Less:
Debt-free net working capital $ 613
Property and equipment 13
Intangible assets - Licenses 1,926
Intangible assets - customer relationship (1) 248
Deferred Tax liability (2) (544 )
Fair value of net assets acquired $ 2,256
Noncontrolling interest $ (3,231 )
Gain on equity interest 1,128
Equity investment -
Change in investment (2,103 )
Goodwill value (3) $ (153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ll Weather Transaction (Tables)</t>
        </is>
      </c>
      <c r="B1" s="2" t="inlineStr">
        <is>
          <t>12 Months Ended</t>
        </is>
      </c>
    </row>
    <row r="2">
      <c r="B2" s="2" t="inlineStr">
        <is>
          <t>Dec. 31, 2021</t>
        </is>
      </c>
    </row>
    <row r="3">
      <c r="A3" s="3" t="inlineStr">
        <is>
          <t>All Weather Transaction [Abstract]</t>
        </is>
      </c>
    </row>
    <row r="4">
      <c r="A4" s="4" t="inlineStr">
        <is>
          <t>Schedule of purchase price of acquisition</t>
        </is>
      </c>
      <c r="B4" s="4" t="inlineStr">
        <is>
          <t xml:space="preserve">Total cash consideration (1) $ -
Total Purchase Consideration $ -
Less:
Debt-free net working capital $ (105 )
Property and equipment 153
Right of use assets 208
Lease liabilities (258 )
Intangible assets - licencs (1) 849
Intangible assets - customer relationship (1) 54
Deferred Tax liability (2) (226 )
Fair value of net assets acquired $ 675
Noncontrolling interest $ (675 )
Change in investment (675 )
Goodwill value (3)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egments (Tables)</t>
        </is>
      </c>
      <c r="B1" s="2" t="inlineStr">
        <is>
          <t>12 Months Ended</t>
        </is>
      </c>
    </row>
    <row r="2">
      <c r="B2" s="2" t="inlineStr">
        <is>
          <t>Dec. 31, 2021</t>
        </is>
      </c>
    </row>
    <row r="3">
      <c r="A3" s="3" t="inlineStr">
        <is>
          <t>Segments [Abstrsct]</t>
        </is>
      </c>
    </row>
    <row r="4">
      <c r="A4" s="4" t="inlineStr">
        <is>
          <t>Schedule of the financial statements of balance sheet accounts of the segment</t>
        </is>
      </c>
      <c r="B4" s="4" t="inlineStr">
        <is>
          <t xml:space="preserve">Year ended December 31, 2021
(USD in thousands) Verticals Mobile Online Consolidated
Revenues from external customers $ 54,932 726 18 $ 55,676
Segment operating loss (9,604 ) (1) (827) (2) (7,504 ) (17,935 )
Non allocated expenses (19,961 )
Finance expenses and other (1,053 )
Consolidated loss before provision for income taxes $ (38,949 )
(1) Includes $2,931 of intangible assets
amortization, derived from GFHI acquisition.
(2) Includes $103 of intangible assets
amortization, derived from Micronet consolidation.
Year ended December 31, 2020
(USD in thousands) Verticals Mobile Consolidated
Revenues from external customers $ 299 $ 874 $ 1,173
Segment operating loss (2,695 )(1) (1,433 )(2) (4,128 )
Non allocated expenses (12,451 )
Finance expenses and other (7,383 )
Consolidated loss before provision for income taxes $ (23,962 ) (1) Includes $1,466 of intangible assets amortization, derived from GFHI acquisition. (2) Includes $206 of intangible assets amortization, derived from Micronet. </t>
        </is>
      </c>
    </row>
    <row r="5">
      <c r="A5" s="4" t="inlineStr">
        <is>
          <t>Schedule of the financial statements of balance sheet accounts of the segment</t>
        </is>
      </c>
      <c r="B5" s="4" t="inlineStr">
        <is>
          <t xml:space="preserve">As of December 31, 2021
(USD in thousands) Verticals Mobile Online Consolidated
Assets related to segments $ 86,474 (1) $ - 60,581 (3) $ 147,055
Non allocated Assets - 30,756
Liabilities related to segments (23,516 )(2) - (3,953 ) (27,469 )
Non allocated liabilities - - - (2,620 )
Total Equity $ 147,722
As of December 31, 2020
(USD in thousands) Verticals Mobile Online Consolidated
Assets related to segments $ 7,037 $ 7,017 - $ 14,054
Non allocated Assets - - - 63,679
Liabilities related to segments (638 ) (2,861 ) - (3,499 )
Non allocated liabilities - - - (8,538 )
Total Equity $ 65,69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Trade Accounts Receivable, Net (Tables)</t>
        </is>
      </c>
      <c r="B1" s="2" t="inlineStr">
        <is>
          <t>12 Months Ended</t>
        </is>
      </c>
    </row>
    <row r="2">
      <c r="B2" s="2" t="inlineStr">
        <is>
          <t>Dec. 31, 2021</t>
        </is>
      </c>
    </row>
    <row r="3">
      <c r="A3" s="3" t="inlineStr">
        <is>
          <t>Trade Accounts Receivable, Net [Abstract]</t>
        </is>
      </c>
    </row>
    <row r="4">
      <c r="A4" s="4" t="inlineStr">
        <is>
          <t>Schedule of accounts receivable</t>
        </is>
      </c>
      <c r="B4" s="4" t="inlineStr">
        <is>
          <t xml:space="preserve">December 31, December 31,
2021 2020
(USD in thousands)
Trade accounts receivable $ 20,485 $ 528
Allowance for doubtful accounts (2,606 ) (5 )
$ 17,879 $ 523 </t>
        </is>
      </c>
    </row>
    <row r="5">
      <c r="A5" s="4" t="inlineStr">
        <is>
          <t>Schedule of allowance for doubtful accounts</t>
        </is>
      </c>
      <c r="B5" s="4" t="inlineStr">
        <is>
          <t xml:space="preserve">December 31, December 31,
2021 2020
(USD in thousands)
Beginning balance $ 5 $ 116
Provision (recovery) 2,574 (111 )
Exchange fluctuation 32
Decrease due to deconsolidation of Micronet (5 ) -
$ 2,606 $ 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upplementary Financial Statements Information (Tables)</t>
        </is>
      </c>
      <c r="B1" s="2" t="inlineStr">
        <is>
          <t>12 Months Ended</t>
        </is>
      </c>
    </row>
    <row r="2">
      <c r="B2" s="2" t="inlineStr">
        <is>
          <t>Dec. 31, 2021</t>
        </is>
      </c>
    </row>
    <row r="3">
      <c r="A3" s="3" t="inlineStr">
        <is>
          <t>Other Current Assets [Abstract]</t>
        </is>
      </c>
    </row>
    <row r="4">
      <c r="A4" s="4" t="inlineStr">
        <is>
          <t>Schedule of other current liabilities</t>
        </is>
      </c>
      <c r="B4" s="4" t="inlineStr">
        <is>
          <t xml:space="preserve">December 31, December 31,
2021 2020
(USD in thousands)
Prepaid expenses $ 1,715 $ 1,300
Advance to suppliers 4,027 230
Deposit 1,335 -
Business advance to employee 1,444 -
Other receivables 1,033 226
$ 9,554 $ 1,756 </t>
        </is>
      </c>
    </row>
    <row r="5">
      <c r="A5" s="4" t="inlineStr">
        <is>
          <t>Schedule of other current liabilities</t>
        </is>
      </c>
      <c r="B5" s="4" t="inlineStr">
        <is>
          <t xml:space="preserve">December
31,
(USD in
thousands) 2021 2020
Employees and wage-related liabilities $ 500 $ 396
Government departments and agencies payable - 56
Payment received by customers in advance 73 260
Accrued expenses 1,802 4,174
Income tax payable 365 -
Advance income - 92
Other tax payable 273 -
Advances from employee 990 -
Deposit 364 -
Due to insurance companies 142 -
Other 405 17
$ 4,914 $ 4,99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1</t>
        </is>
      </c>
      <c r="C2" s="2" t="inlineStr">
        <is>
          <t>Dec. 31, 2020</t>
        </is>
      </c>
    </row>
    <row r="3">
      <c r="A3" s="3" t="inlineStr">
        <is>
          <t>Statement of Comprehensive Income [Abstract]</t>
        </is>
      </c>
    </row>
    <row r="4">
      <c r="A4" s="4" t="inlineStr">
        <is>
          <t>Net loss</t>
        </is>
      </c>
      <c r="B4" s="6" t="n">
        <v>-37158</v>
      </c>
      <c r="C4" s="6" t="n">
        <v>-23636</v>
      </c>
    </row>
    <row r="5">
      <c r="A5" s="4" t="inlineStr">
        <is>
          <t>Currency translation adjustment</t>
        </is>
      </c>
      <c r="B5" s="5" t="n">
        <v>-218</v>
      </c>
      <c r="C5" s="5" t="n">
        <v>-196</v>
      </c>
    </row>
    <row r="6">
      <c r="A6" s="4" t="inlineStr">
        <is>
          <t>Total comprehensive loss</t>
        </is>
      </c>
      <c r="B6" s="5" t="n">
        <v>-37376</v>
      </c>
      <c r="C6" s="5" t="n">
        <v>-23832</v>
      </c>
    </row>
    <row r="7">
      <c r="A7" s="4" t="inlineStr">
        <is>
          <t>Comprehensive loss attributable to the non-controlling stockholders</t>
        </is>
      </c>
      <c r="B7" s="5" t="n">
        <v>-926</v>
      </c>
      <c r="C7" s="5" t="n">
        <v>-328</v>
      </c>
    </row>
    <row r="8">
      <c r="A8" s="4" t="inlineStr">
        <is>
          <t>Comprehensive loss attributable to MICT</t>
        </is>
      </c>
      <c r="B8" s="6" t="n">
        <v>-36450</v>
      </c>
      <c r="C8" s="6" t="n">
        <v>-2350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lated Parties (Tables)</t>
        </is>
      </c>
      <c r="B1" s="2" t="inlineStr">
        <is>
          <t>12 Months Ended</t>
        </is>
      </c>
    </row>
    <row r="2">
      <c r="B2" s="2" t="inlineStr">
        <is>
          <t>Dec. 31, 2021</t>
        </is>
      </c>
    </row>
    <row r="3">
      <c r="A3" s="3" t="inlineStr">
        <is>
          <t>Related parties [Abstract]</t>
        </is>
      </c>
    </row>
    <row r="4">
      <c r="A4" s="4" t="inlineStr">
        <is>
          <t>Schedule of current assets – related parties</t>
        </is>
      </c>
      <c r="B4" s="4" t="inlineStr">
        <is>
          <t xml:space="preserve">December 31, December 31,
2021 2020
(USD in thousands)
Shareholders of All Weather $ 3,680 $ -
Convertible loan to Micronet (1) 535 -
Shareholders of Guangxi Zhongtong 919 -
$ 5,134 $ -
(1) Micronet’s Convertible loan- as discussed in Note 10. </t>
        </is>
      </c>
    </row>
    <row r="5">
      <c r="A5" s="4" t="inlineStr">
        <is>
          <t>Schedule of current liabilities – related parties</t>
        </is>
      </c>
      <c r="B5" s="4" t="inlineStr">
        <is>
          <t xml:space="preserve">December 31, December 31,
2021 2020
(USD in thousands)
Yulan WU, legal representative of Beijing Fucheng $ - $ 156
Shareholders of All Weather 4 -
Beijing Internet New Network Technology Development Co., Ltd - 7
$ 4 $ 16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Operating Leases (Tables)</t>
        </is>
      </c>
      <c r="B1" s="2" t="inlineStr">
        <is>
          <t>12 Months Ended</t>
        </is>
      </c>
    </row>
    <row r="2">
      <c r="B2" s="2" t="inlineStr">
        <is>
          <t>Dec. 31, 2021</t>
        </is>
      </c>
    </row>
    <row r="3">
      <c r="A3" s="3" t="inlineStr">
        <is>
          <t>Operating Leases [Abstract]</t>
        </is>
      </c>
    </row>
    <row r="4">
      <c r="A4" s="4" t="inlineStr">
        <is>
          <t>Schedule of leases by balance sheet</t>
        </is>
      </c>
      <c r="B4" s="4" t="inlineStr">
        <is>
          <t xml:space="preserve">Assets/liabilities December 31, December 31,
(USD in thousands) 2021 2020
Assets
Right-of-use assets $ 1,921 $ 291
Liabilities
Lease liabilities- current portion $ 1,298 $ 107
Lease liabilities- long term 691 164
Total Lease liabilities $ 1,989 $ 271 </t>
        </is>
      </c>
    </row>
    <row r="5">
      <c r="A5" s="4" t="inlineStr">
        <is>
          <t>Schedule of operating lease expenses</t>
        </is>
      </c>
      <c r="B5" s="4" t="inlineStr">
        <is>
          <t xml:space="preserve">(USD in thousands) Year ended
2021 2020
Operating lease cost $ 1,440 $ 343 </t>
        </is>
      </c>
    </row>
    <row r="6">
      <c r="A6" s="4" t="inlineStr">
        <is>
          <t>Schedule of operating lease amount</t>
        </is>
      </c>
      <c r="B6" s="4" t="inlineStr">
        <is>
          <t xml:space="preserve">(USD in thousands) Year ended
2022* 1,130
2023 704
2024 283
2025 18
2026 2
Total lease payment 2,137
Less: imputed interest (104 )
Total 2,033 </t>
        </is>
      </c>
    </row>
    <row r="7">
      <c r="A7" s="4" t="inlineStr">
        <is>
          <t>Schedule of lease term and discount rate</t>
        </is>
      </c>
      <c r="B7" s="4" t="inlineStr">
        <is>
          <t>Lease term and discount rate December 31,
Weighted-average remaining lease term (years) – operating leases 2.17
Weighted average discount rate – operating leases 4.8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Provision for Income Taxes (Tables)</t>
        </is>
      </c>
      <c r="B1" s="2" t="inlineStr">
        <is>
          <t>12 Months Ended</t>
        </is>
      </c>
    </row>
    <row r="2">
      <c r="B2" s="2" t="inlineStr">
        <is>
          <t>Dec. 31, 2021</t>
        </is>
      </c>
    </row>
    <row r="3">
      <c r="A3" s="3" t="inlineStr">
        <is>
          <t>Provision for Income Taxes [Abstract]</t>
        </is>
      </c>
    </row>
    <row r="4">
      <c r="A4" s="4" t="inlineStr">
        <is>
          <t>Schedule of provision for taxes</t>
        </is>
      </c>
      <c r="B4" s="4" t="inlineStr">
        <is>
          <t xml:space="preserve">(USD in
thousands) Year
ended
2021 2020
Current
Domestic $ 81 $ 5
Foreign 484 83
Total $ 565 88
Deferred
Domestic $ $
Foreign (2,356 ) (414 )
Total $ (1,791 ) $ (326 ) </t>
        </is>
      </c>
    </row>
    <row r="5">
      <c r="A5" s="4" t="inlineStr">
        <is>
          <t>Schedule of deferred tax assets and liabilities</t>
        </is>
      </c>
      <c r="B5" s="4" t="inlineStr">
        <is>
          <t xml:space="preserve">December 31, December 31,
(USD in thousands) 2021 2020
Deferred tax assets
Provisions for employee rights and other temporary differences $ 260 $ 129
Provisions for bad debt 696
Net operating loss carry forward 12,034 9,564
Valuation allowance (11,226 ) (9,564 )
Deferred tax assets, net of valuation allowance 1,764 129
Deferred tax liabilities
Recognition of intangible assets arising from business combinations (3,952 ) (4,256 )
Deferred tax assets (liabilities), net $ (2,188 ) $ (4,127 ) </t>
        </is>
      </c>
    </row>
    <row r="6">
      <c r="A6" s="4" t="inlineStr">
        <is>
          <t>Schedule of reconciliation of income taxes</t>
        </is>
      </c>
      <c r="B6" s="4" t="inlineStr">
        <is>
          <t>2021 2020
U.S. federal statutory rate 21 % 21 %
Change in valuation allowance (16 )% (20 )%
Effective tax rate 5 % 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rued Severance Pay, Net (Tables)</t>
        </is>
      </c>
      <c r="B1" s="2" t="inlineStr">
        <is>
          <t>12 Months Ended</t>
        </is>
      </c>
    </row>
    <row r="2">
      <c r="B2" s="2" t="inlineStr">
        <is>
          <t>Dec. 31, 2021</t>
        </is>
      </c>
    </row>
    <row r="3">
      <c r="A3" s="3" t="inlineStr">
        <is>
          <t>Restructuring and Related Activities [Abstract]</t>
        </is>
      </c>
    </row>
    <row r="4">
      <c r="A4" s="4" t="inlineStr">
        <is>
          <t>Schedule of amounts accrued and the amounts funded with managers insurance policies</t>
        </is>
      </c>
      <c r="B4" s="4" t="inlineStr">
        <is>
          <t xml:space="preserve">December 31,
(USD in thousands) 2021 2020
Accrued severance pay $ 56 $ 157
Less - amount funded - 4
$ 56 $ 153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Loss Per Share (Tables)</t>
        </is>
      </c>
      <c r="B1" s="2" t="inlineStr">
        <is>
          <t>12 Months Ended</t>
        </is>
      </c>
    </row>
    <row r="2">
      <c r="B2" s="2" t="inlineStr">
        <is>
          <t>Dec. 31, 2021</t>
        </is>
      </c>
    </row>
    <row r="3">
      <c r="A3" s="3" t="inlineStr">
        <is>
          <t>Earnings Per Share [Abstract]</t>
        </is>
      </c>
    </row>
    <row r="4">
      <c r="A4" s="4" t="inlineStr">
        <is>
          <t>Schedule of basic and diluted net earnings losses per share</t>
        </is>
      </c>
      <c r="B4" s="4" t="inlineStr">
        <is>
          <t>Year ended
(USD in thousands) 2021 2020
Numerator:
Amount for basic loss per share $ (36,428 ) $ (22,992 )
Effect of dilutive instruments - -
Amount for diluted loss per share (36,428 ) (22,992 )
Denominator:
Denominator for basic earnings per share - weighted average of shares 112,562,199 27,623,175
Loss per share attributable to MICT Inc.:
Basic and diluted continued operation $ (0.32 ) $ (0.83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V7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7" customWidth="1" min="7" max="7"/>
    <col width="80" customWidth="1" min="8" max="8"/>
    <col width="27" customWidth="1" min="9" max="9"/>
    <col width="27" customWidth="1" min="10" max="10"/>
    <col width="37" customWidth="1" min="11" max="11"/>
    <col width="21" customWidth="1" min="12" max="12"/>
    <col width="27" customWidth="1" min="13" max="13"/>
    <col width="27" customWidth="1" min="14" max="14"/>
    <col width="21" customWidth="1" min="15" max="15"/>
    <col width="27" customWidth="1" min="16" max="16"/>
    <col width="14" customWidth="1" min="17" max="17"/>
    <col width="21" customWidth="1" min="18" max="18"/>
    <col width="21" customWidth="1" min="19" max="19"/>
    <col width="13" customWidth="1" min="20" max="20"/>
    <col width="14" customWidth="1" min="21" max="21"/>
    <col width="30" customWidth="1" min="22" max="22"/>
  </cols>
  <sheetData>
    <row r="1">
      <c r="A1" s="1" t="inlineStr">
        <is>
          <t>Description of Business (Details) ₪ / shares in Units, $ / shares in Units, ₪ in Thousands, $ in Thousands</t>
        </is>
      </c>
      <c r="B1" s="2" t="inlineStr">
        <is>
          <t>Jul. 02, 2021USD ($)</t>
        </is>
      </c>
      <c r="C1" s="2" t="inlineStr">
        <is>
          <t>Jul. 02, 2021CNY (¥)</t>
        </is>
      </c>
      <c r="D1" s="2" t="inlineStr">
        <is>
          <t>Feb. 10, 2021USD ($)</t>
        </is>
      </c>
      <c r="E1" s="2" t="inlineStr">
        <is>
          <t>Jan. 02, 2021USD ($)</t>
        </is>
      </c>
      <c r="F1" s="2" t="inlineStr">
        <is>
          <t>Jan. 02, 2021CNY (¥)</t>
        </is>
      </c>
      <c r="G1" s="2" t="inlineStr">
        <is>
          <t>Oct. 11, 2020USD ($)shares</t>
        </is>
      </c>
      <c r="H1" s="2" t="inlineStr">
        <is>
          <t>Oct. 02, 2020USD ($)</t>
        </is>
      </c>
      <c r="I1" s="2" t="inlineStr">
        <is>
          <t>Jun. 10, 2020USD ($)shares</t>
        </is>
      </c>
      <c r="J1" s="2" t="inlineStr">
        <is>
          <t>Jun. 10, 2020ILS (₪)shares</t>
        </is>
      </c>
      <c r="K1" s="2" t="inlineStr">
        <is>
          <t>Jun. 16, 2021USD ($)$ / sharesshares</t>
        </is>
      </c>
      <c r="L1" s="2" t="inlineStr">
        <is>
          <t>Jun. 16, 2021ILS (₪)</t>
        </is>
      </c>
      <c r="M1" s="2" t="inlineStr">
        <is>
          <t>Jun. 23, 2020USD ($)shares</t>
        </is>
      </c>
      <c r="N1" s="2" t="inlineStr">
        <is>
          <t>Dec. 31, 2021USD ($)shares</t>
        </is>
      </c>
      <c r="O1" s="2" t="inlineStr">
        <is>
          <t>Dec. 31, 2020USD ($)</t>
        </is>
      </c>
      <c r="P1" s="2" t="inlineStr">
        <is>
          <t>Dec. 31, 2021CNY (¥)shares</t>
        </is>
      </c>
      <c r="Q1" s="2" t="inlineStr">
        <is>
          <t>Oct. 21, 2021</t>
        </is>
      </c>
      <c r="R1" s="2" t="inlineStr">
        <is>
          <t>Aug. 23, 2021USD ($)</t>
        </is>
      </c>
      <c r="S1" s="2" t="inlineStr">
        <is>
          <t>Aug. 23, 2021CNY (¥)</t>
        </is>
      </c>
      <c r="T1" s="2" t="inlineStr">
        <is>
          <t>May 09, 2021</t>
        </is>
      </c>
      <c r="U1" s="2" t="inlineStr">
        <is>
          <t>Dec. 29, 2020</t>
        </is>
      </c>
      <c r="V1" s="2" t="inlineStr">
        <is>
          <t>Oct. 11, 2020₪ / sharesshares</t>
        </is>
      </c>
    </row>
    <row r="2">
      <c r="A2" s="3" t="inlineStr">
        <is>
          <t>Description of Business (Details) [Line Items]</t>
        </is>
      </c>
    </row>
    <row r="3">
      <c r="A3" s="4" t="inlineStr">
        <is>
          <t>Ownership interest</t>
        </is>
      </c>
      <c r="D3" s="4" t="inlineStr">
        <is>
          <t>100.00%</t>
        </is>
      </c>
      <c r="N3" s="4" t="inlineStr">
        <is>
          <t>26.00%</t>
        </is>
      </c>
      <c r="P3" s="4" t="inlineStr">
        <is>
          <t>26.00%</t>
        </is>
      </c>
      <c r="Q3" s="4" t="inlineStr">
        <is>
          <t>60.00%</t>
        </is>
      </c>
      <c r="R3" s="4" t="inlineStr">
        <is>
          <t>60.00%</t>
        </is>
      </c>
      <c r="S3" s="4" t="inlineStr">
        <is>
          <t>60.00%</t>
        </is>
      </c>
      <c r="U3" s="4" t="inlineStr">
        <is>
          <t>24.00%</t>
        </is>
      </c>
    </row>
    <row r="4">
      <c r="A4" s="4" t="inlineStr">
        <is>
          <t>Ordinary shares (in Shares)</t>
        </is>
      </c>
      <c r="N4" s="5" t="n">
        <v>5000000</v>
      </c>
      <c r="P4" s="5" t="n">
        <v>5000000</v>
      </c>
    </row>
    <row r="5">
      <c r="A5" s="4" t="inlineStr">
        <is>
          <t>Total purchase price | $</t>
        </is>
      </c>
      <c r="H5" s="6" t="n">
        <v>3000</v>
      </c>
    </row>
    <row r="6">
      <c r="A6" s="4" t="inlineStr">
        <is>
          <t>Share capital percentage</t>
        </is>
      </c>
      <c r="H6" s="4" t="inlineStr">
        <is>
          <t>9.00%</t>
        </is>
      </c>
    </row>
    <row r="7">
      <c r="A7" s="4" t="inlineStr">
        <is>
          <t>Remaining share capital percentage</t>
        </is>
      </c>
      <c r="H7" s="4" t="inlineStr">
        <is>
          <t>91.00%</t>
        </is>
      </c>
    </row>
    <row r="8">
      <c r="A8" s="4" t="inlineStr">
        <is>
          <t>Business acquisitions, description</t>
        </is>
      </c>
      <c r="H8" s="4" t="inlineStr">
        <is>
          <t>On November 11, 2020, BI Intermediate closed on its acquisition
of the first 9% and paid 9% of the Purchase Price. Additionally, pursuant to the Strategic Agreement upon the initial closing, BI Intermediate
loaned Magpie an amount equivalent to the remaining 91% of the Purchase Price. Upon closing on the remaining 91%, which remained subject
to SFC approval, the loan will be cancelled, and BI Intermediate will acquire the remaining 91% of Magpie. The loan was secured against
the pledge of 91% of the share capital of Magpie purchased at such time by BI Intermediate. The obligations of Magpie have been guaranteed
by its majority shareholder. On February 26, 2021 we finalized the acquisition of Magpie. The acquisition was consummated following the
receipt of approval from the SFC effecting the change in the majority shareholder of Magpie. In consideration for the entire share capital
of Magpie, we paid a total Purchase Price of $2,947 (reflecting the net asset value of Magpie estimated at $2,034 recorded as a working
capital, and a premium $902 that was recorded as a license in the intangible assets). The Company, through and together with the Company’s
wholly owned subsidiaries, Beijing Magpie Securities Consulting Services Co., Ltd (“Beijing Magpie”) and Shenzhen Magpie Information
Consulting Technology Co., Ltd (“Shenzhen Magpie”), are in the process of integrating its mobile app platform with Magpie’s
licensed trading assets.</t>
        </is>
      </c>
    </row>
    <row r="9">
      <c r="A9" s="4" t="inlineStr">
        <is>
          <t>Working capital</t>
        </is>
      </c>
      <c r="N9" s="6" t="n">
        <v>4700</v>
      </c>
      <c r="P9" s="9" t="n">
        <v>30000</v>
      </c>
    </row>
    <row r="10">
      <c r="A10" s="4" t="inlineStr">
        <is>
          <t>Gross proceeds</t>
        </is>
      </c>
      <c r="K10" s="6" t="n">
        <v>8290</v>
      </c>
      <c r="L10" s="10" t="n">
        <v>26864</v>
      </c>
    </row>
    <row r="11">
      <c r="A11" s="4" t="inlineStr">
        <is>
          <t>Frame work loan amount</t>
        </is>
      </c>
      <c r="B11" s="6" t="n">
        <v>4700</v>
      </c>
      <c r="C11" s="9" t="n">
        <v>30000000</v>
      </c>
    </row>
    <row r="12">
      <c r="A12" s="4" t="inlineStr">
        <is>
          <t>Additional loan amount | $</t>
        </is>
      </c>
      <c r="N12" s="6" t="n">
        <v>776</v>
      </c>
    </row>
    <row r="13">
      <c r="A13" s="4" t="inlineStr">
        <is>
          <t>Equity holds</t>
        </is>
      </c>
      <c r="N13" s="4" t="inlineStr">
        <is>
          <t>99.60%</t>
        </is>
      </c>
    </row>
    <row r="14">
      <c r="A14" s="4" t="inlineStr">
        <is>
          <t>Invest amount</t>
        </is>
      </c>
      <c r="R14" s="6" t="n">
        <v>-4700</v>
      </c>
      <c r="S14" s="9" t="n">
        <v>30000000</v>
      </c>
    </row>
    <row r="15">
      <c r="A15" s="4" t="inlineStr">
        <is>
          <t>Accumulated deficit from operations | $</t>
        </is>
      </c>
      <c r="N15" s="6" t="n">
        <v>37896</v>
      </c>
      <c r="O15" s="6" t="n">
        <v>16579</v>
      </c>
    </row>
    <row r="16">
      <c r="A16" s="4" t="inlineStr">
        <is>
          <t>Net cash used in operating activities | $</t>
        </is>
      </c>
      <c r="N16" s="5" t="n">
        <v>33025</v>
      </c>
      <c r="O16" s="5" t="n">
        <v>8300</v>
      </c>
    </row>
    <row r="17">
      <c r="A17" s="4" t="inlineStr">
        <is>
          <t>Cash and cash equivalents | $</t>
        </is>
      </c>
      <c r="N17" s="5" t="n">
        <v>94930</v>
      </c>
      <c r="O17" s="6" t="n">
        <v>29049</v>
      </c>
    </row>
    <row r="18">
      <c r="A18" s="4" t="inlineStr">
        <is>
          <t>Tel Aviv Stock Exchange [Member]</t>
        </is>
      </c>
    </row>
    <row r="19">
      <c r="A19" s="3" t="inlineStr">
        <is>
          <t>Description of Business (Details) [Line Items]</t>
        </is>
      </c>
    </row>
    <row r="20">
      <c r="A20" s="4" t="inlineStr">
        <is>
          <t>Percentage of shares issued and outstanding</t>
        </is>
      </c>
      <c r="K20" s="4" t="inlineStr">
        <is>
          <t>36.80%</t>
        </is>
      </c>
    </row>
    <row r="21">
      <c r="A21" s="4" t="inlineStr">
        <is>
          <t>Ordinary shares (in Shares)</t>
        </is>
      </c>
      <c r="K21" s="5" t="n">
        <v>100</v>
      </c>
    </row>
    <row r="22">
      <c r="A22" s="4" t="inlineStr">
        <is>
          <t>Aggregate number of units (in Shares)</t>
        </is>
      </c>
      <c r="K22" s="5" t="n">
        <v>18400</v>
      </c>
    </row>
    <row r="23">
      <c r="A23" s="4" t="inlineStr">
        <is>
          <t>Aggregate units per share (in Dollars per share) | $ / shares</t>
        </is>
      </c>
      <c r="K23" s="11" t="n">
        <v>0.6</v>
      </c>
    </row>
    <row r="24">
      <c r="A24" s="4" t="inlineStr">
        <is>
          <t>Issuance of ordinary shares (in Shares)</t>
        </is>
      </c>
      <c r="K24" s="5" t="n">
        <v>1840000</v>
      </c>
    </row>
    <row r="25">
      <c r="A25" s="4" t="inlineStr">
        <is>
          <t>Basis diluted, percentage</t>
        </is>
      </c>
      <c r="K25" s="4" t="inlineStr">
        <is>
          <t>26.56%</t>
        </is>
      </c>
    </row>
    <row r="26">
      <c r="A26" s="4" t="inlineStr">
        <is>
          <t>Tel Aviv Stock Exchange [Member] | Series A Options [Member]</t>
        </is>
      </c>
    </row>
    <row r="27">
      <c r="A27" s="3" t="inlineStr">
        <is>
          <t>Description of Business (Details) [Line Items]</t>
        </is>
      </c>
    </row>
    <row r="28">
      <c r="A28" s="4" t="inlineStr">
        <is>
          <t>Ordinary shares (in Shares)</t>
        </is>
      </c>
      <c r="K28" s="5" t="n">
        <v>25</v>
      </c>
    </row>
    <row r="29">
      <c r="A29" s="4" t="inlineStr">
        <is>
          <t>Issuance of ordinary shares (in Shares)</t>
        </is>
      </c>
      <c r="K29" s="5" t="n">
        <v>460000</v>
      </c>
    </row>
    <row r="30">
      <c r="A30" s="4" t="inlineStr">
        <is>
          <t>Tel Aviv Stock Exchange [Member] | Series B Options [Member]</t>
        </is>
      </c>
    </row>
    <row r="31">
      <c r="A31" s="3" t="inlineStr">
        <is>
          <t>Description of Business (Details) [Line Items]</t>
        </is>
      </c>
    </row>
    <row r="32">
      <c r="A32" s="4" t="inlineStr">
        <is>
          <t>Ordinary shares (in Shares)</t>
        </is>
      </c>
      <c r="K32" s="5" t="n">
        <v>75</v>
      </c>
    </row>
    <row r="33">
      <c r="A33" s="4" t="inlineStr">
        <is>
          <t>Issuance of ordinary shares (in Shares)</t>
        </is>
      </c>
      <c r="K33" s="5" t="n">
        <v>1380000</v>
      </c>
    </row>
    <row r="34">
      <c r="A34" s="4" t="inlineStr">
        <is>
          <t>MICT Telematics [Member]</t>
        </is>
      </c>
    </row>
    <row r="35">
      <c r="A35" s="3" t="inlineStr">
        <is>
          <t>Description of Business (Details) [Line Items]</t>
        </is>
      </c>
    </row>
    <row r="36">
      <c r="A36" s="4" t="inlineStr">
        <is>
          <t>Purchased shares (in Shares)</t>
        </is>
      </c>
      <c r="I36" s="5" t="n">
        <v>5999996</v>
      </c>
      <c r="J36" s="5" t="n">
        <v>5999996</v>
      </c>
    </row>
    <row r="37">
      <c r="A37" s="4" t="inlineStr">
        <is>
          <t>Aggregate proceeds</t>
        </is>
      </c>
      <c r="I37" s="6" t="n">
        <v>515</v>
      </c>
      <c r="J37" s="10" t="n">
        <v>1800</v>
      </c>
    </row>
    <row r="38">
      <c r="A38" s="4" t="inlineStr">
        <is>
          <t>Micronet [Member]</t>
        </is>
      </c>
    </row>
    <row r="39">
      <c r="A39" s="3" t="inlineStr">
        <is>
          <t>Description of Business (Details) [Line Items]</t>
        </is>
      </c>
    </row>
    <row r="40">
      <c r="A40" s="4" t="inlineStr">
        <is>
          <t>Purchased shares (in Shares)</t>
        </is>
      </c>
      <c r="G40" s="5" t="n">
        <v>520600</v>
      </c>
      <c r="M40" s="5" t="n">
        <v>10334000</v>
      </c>
    </row>
    <row r="41">
      <c r="A41" s="4" t="inlineStr">
        <is>
          <t>Percentage of shares issued and outstanding</t>
        </is>
      </c>
      <c r="I41" s="4" t="inlineStr">
        <is>
          <t>45.53%</t>
        </is>
      </c>
      <c r="J41" s="4" t="inlineStr">
        <is>
          <t>45.53%</t>
        </is>
      </c>
    </row>
    <row r="42">
      <c r="A42" s="4" t="inlineStr">
        <is>
          <t>Total consideration amount | $</t>
        </is>
      </c>
      <c r="G42" s="6" t="n">
        <v>1417</v>
      </c>
      <c r="M42" s="6" t="n">
        <v>887</v>
      </c>
    </row>
    <row r="43">
      <c r="A43" s="4" t="inlineStr">
        <is>
          <t>Ownership interest</t>
        </is>
      </c>
      <c r="M43" s="4" t="inlineStr">
        <is>
          <t>53.39%</t>
        </is>
      </c>
      <c r="T43" s="4" t="inlineStr">
        <is>
          <t>49.88%</t>
        </is>
      </c>
    </row>
    <row r="44">
      <c r="A44" s="4" t="inlineStr">
        <is>
          <t>Held equity | $</t>
        </is>
      </c>
      <c r="M44" s="6" t="n">
        <v>665</v>
      </c>
    </row>
    <row r="45">
      <c r="A45" s="4" t="inlineStr">
        <is>
          <t>Ordinary shares (in Shares)</t>
        </is>
      </c>
      <c r="V45" s="5" t="n">
        <v>416480</v>
      </c>
    </row>
    <row r="46">
      <c r="A46" s="4" t="inlineStr">
        <is>
          <t>Convertible ordinary shares (in Shares)</t>
        </is>
      </c>
      <c r="G46" s="5" t="n">
        <v>416480</v>
      </c>
    </row>
    <row r="47">
      <c r="A47" s="4" t="inlineStr">
        <is>
          <t>Conversion price per share (in New Shekels per share) | ₪ / shares</t>
        </is>
      </c>
      <c r="V47" s="12" t="n">
        <v>0.5</v>
      </c>
    </row>
    <row r="48">
      <c r="A48" s="4" t="inlineStr">
        <is>
          <t>Additional purchase (in Shares)</t>
        </is>
      </c>
      <c r="V48" s="5" t="n">
        <v>115851</v>
      </c>
    </row>
    <row r="49">
      <c r="A49" s="4" t="inlineStr">
        <is>
          <t>Micronet [Member] | Maximum [Member]</t>
        </is>
      </c>
    </row>
    <row r="50">
      <c r="A50" s="3" t="inlineStr">
        <is>
          <t>Description of Business (Details) [Line Items]</t>
        </is>
      </c>
    </row>
    <row r="51">
      <c r="A51" s="4" t="inlineStr">
        <is>
          <t>Ownership interest</t>
        </is>
      </c>
      <c r="V51" s="4" t="inlineStr">
        <is>
          <t>53.39%</t>
        </is>
      </c>
    </row>
    <row r="52">
      <c r="A52" s="4" t="inlineStr">
        <is>
          <t>Micronet [Member] | Minimum [Member]</t>
        </is>
      </c>
    </row>
    <row r="53">
      <c r="A53" s="3" t="inlineStr">
        <is>
          <t>Description of Business (Details) [Line Items]</t>
        </is>
      </c>
    </row>
    <row r="54">
      <c r="A54" s="4" t="inlineStr">
        <is>
          <t>Ownership interest</t>
        </is>
      </c>
      <c r="V54" s="4" t="inlineStr">
        <is>
          <t>50.31%</t>
        </is>
      </c>
    </row>
    <row r="55">
      <c r="A55" s="4" t="inlineStr">
        <is>
          <t>Guangxi Zhongtong Insurance Agency Co., Ltd [Member]</t>
        </is>
      </c>
    </row>
    <row r="56">
      <c r="A56" s="3" t="inlineStr">
        <is>
          <t>Description of Business (Details) [Line Items]</t>
        </is>
      </c>
    </row>
    <row r="57">
      <c r="A57" s="4" t="inlineStr">
        <is>
          <t>Frame work loan amount</t>
        </is>
      </c>
      <c r="E57" s="6" t="n">
        <v>6125</v>
      </c>
      <c r="F57" s="9" t="n">
        <v>40000000</v>
      </c>
    </row>
    <row r="58">
      <c r="A58" s="4" t="inlineStr">
        <is>
          <t>Working capital</t>
        </is>
      </c>
      <c r="N58" s="5" t="n">
        <v>1243</v>
      </c>
      <c r="P58" s="9" t="n">
        <v>8010000</v>
      </c>
    </row>
    <row r="59">
      <c r="A59" s="4" t="inlineStr">
        <is>
          <t>Frame work for working capital | $</t>
        </is>
      </c>
      <c r="N59" s="6" t="n">
        <v>919</v>
      </c>
    </row>
    <row r="60">
      <c r="A60" s="4" t="inlineStr">
        <is>
          <t>Beijing Fucheng Lianbao Technology Co Ltd [Member]</t>
        </is>
      </c>
    </row>
    <row r="61">
      <c r="A61" s="3" t="inlineStr">
        <is>
          <t>Description of Business (Details) [Line Items]</t>
        </is>
      </c>
    </row>
    <row r="62">
      <c r="A62" s="4" t="inlineStr">
        <is>
          <t>Equity interest</t>
        </is>
      </c>
      <c r="N62" s="4" t="inlineStr">
        <is>
          <t>24.00%</t>
        </is>
      </c>
      <c r="P62" s="4" t="inlineStr">
        <is>
          <t>24.00%</t>
        </is>
      </c>
    </row>
    <row r="63">
      <c r="A63" s="4" t="inlineStr">
        <is>
          <t>Share acquired price | $</t>
        </is>
      </c>
      <c r="D63" s="6" t="n">
        <v>5700</v>
      </c>
    </row>
    <row r="64">
      <c r="A64" s="4" t="inlineStr">
        <is>
          <t>Beijing Fucheng Lianbao Technology Co Ltd [Member] | Variable interest entity [Member]</t>
        </is>
      </c>
    </row>
    <row r="65">
      <c r="A65" s="3" t="inlineStr">
        <is>
          <t>Description of Business (Details) [Line Items]</t>
        </is>
      </c>
    </row>
    <row r="66">
      <c r="A66" s="4" t="inlineStr">
        <is>
          <t>Equity interest</t>
        </is>
      </c>
      <c r="N66" s="4" t="inlineStr">
        <is>
          <t>76.00%</t>
        </is>
      </c>
      <c r="P66" s="4" t="inlineStr">
        <is>
          <t>76.00%</t>
        </is>
      </c>
    </row>
    <row r="67">
      <c r="A67" s="4" t="inlineStr">
        <is>
          <t>Beijing Fucheng Lianbao Technology Co Ltd [Member] | Beijing Fucheng Insurance Brokerage Co., Ltd [Member]</t>
        </is>
      </c>
    </row>
    <row r="68">
      <c r="A68" s="3" t="inlineStr">
        <is>
          <t>Description of Business (Details) [Line Items]</t>
        </is>
      </c>
    </row>
    <row r="69">
      <c r="A69" s="4" t="inlineStr">
        <is>
          <t>Equity interest</t>
        </is>
      </c>
      <c r="D69" s="4" t="inlineStr">
        <is>
          <t>100.00%</t>
        </is>
      </c>
    </row>
    <row r="70">
      <c r="A70" s="4" t="inlineStr">
        <is>
          <t>Beijing Yibao Technology Co., Ltd [Member]</t>
        </is>
      </c>
    </row>
    <row r="71">
      <c r="A71" s="3" t="inlineStr">
        <is>
          <t>Description of Business (Details) [Line Items]</t>
        </is>
      </c>
    </row>
    <row r="72">
      <c r="A72" s="4" t="inlineStr">
        <is>
          <t>Ownership interest</t>
        </is>
      </c>
      <c r="R72" s="4" t="inlineStr">
        <is>
          <t>60.00%</t>
        </is>
      </c>
      <c r="S72" s="4" t="inlineStr">
        <is>
          <t>60.00%</t>
        </is>
      </c>
    </row>
    <row r="73">
      <c r="A73" s="4" t="inlineStr">
        <is>
          <t>Invest amount</t>
        </is>
      </c>
      <c r="R73" s="6" t="n">
        <v>-4700</v>
      </c>
      <c r="S73" s="9" t="n">
        <v>300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Description of Business (Details) - Schedule of assets and liabilities - VIE [Member] $ in Thousands</t>
        </is>
      </c>
      <c r="B1" s="2" t="inlineStr">
        <is>
          <t>Dec. 31, 2021USD ($)</t>
        </is>
      </c>
    </row>
    <row r="2">
      <c r="A2" s="3" t="inlineStr">
        <is>
          <t>Current assets:</t>
        </is>
      </c>
    </row>
    <row r="3">
      <c r="A3" s="4" t="inlineStr">
        <is>
          <t>Cash</t>
        </is>
      </c>
      <c r="B3" s="6" t="n">
        <v>1260</v>
      </c>
    </row>
    <row r="4">
      <c r="A4" s="4" t="inlineStr">
        <is>
          <t>Trade accounts receivable, net</t>
        </is>
      </c>
      <c r="B4" s="5" t="n">
        <v>2462</v>
      </c>
    </row>
    <row r="5">
      <c r="A5" s="4" t="inlineStr">
        <is>
          <t>Other current assets</t>
        </is>
      </c>
      <c r="B5" s="5" t="n">
        <v>4550</v>
      </c>
    </row>
    <row r="6">
      <c r="A6" s="4" t="inlineStr">
        <is>
          <t>Total current assets</t>
        </is>
      </c>
      <c r="B6" s="5" t="n">
        <v>8272</v>
      </c>
    </row>
    <row r="7">
      <c r="A7" s="4" t="inlineStr">
        <is>
          <t>Property and equipment, net</t>
        </is>
      </c>
      <c r="B7" s="5" t="n">
        <v>208</v>
      </c>
    </row>
    <row r="8">
      <c r="A8" s="4" t="inlineStr">
        <is>
          <t>Intangible assets</t>
        </is>
      </c>
      <c r="B8" s="5" t="n">
        <v>5718</v>
      </c>
    </row>
    <row r="9">
      <c r="A9" s="4" t="inlineStr">
        <is>
          <t>Long-term prepaid expenses</t>
        </is>
      </c>
      <c r="B9" s="5" t="n">
        <v>48</v>
      </c>
    </row>
    <row r="10">
      <c r="A10" s="4" t="inlineStr">
        <is>
          <t>Right of use assets</t>
        </is>
      </c>
      <c r="B10" s="5" t="n">
        <v>530</v>
      </c>
    </row>
    <row r="11">
      <c r="A11" s="4" t="inlineStr">
        <is>
          <t>Restricted cash</t>
        </is>
      </c>
      <c r="B11" s="5" t="n">
        <v>1632</v>
      </c>
    </row>
    <row r="12">
      <c r="A12" s="4" t="inlineStr">
        <is>
          <t>Deferred tax assets</t>
        </is>
      </c>
      <c r="B12" s="5" t="n">
        <v>369</v>
      </c>
    </row>
    <row r="13">
      <c r="A13" s="4" t="inlineStr">
        <is>
          <t>Total long-term assets</t>
        </is>
      </c>
      <c r="B13" s="5" t="n">
        <v>8505</v>
      </c>
    </row>
    <row r="14">
      <c r="A14" s="4" t="inlineStr">
        <is>
          <t>Total assets</t>
        </is>
      </c>
      <c r="B14" s="5" t="n">
        <v>16777</v>
      </c>
    </row>
    <row r="15">
      <c r="A15" s="3" t="inlineStr">
        <is>
          <t>Current liabilities:</t>
        </is>
      </c>
    </row>
    <row r="16">
      <c r="A16" s="4" t="inlineStr">
        <is>
          <t>Short term loan from others</t>
        </is>
      </c>
      <c r="B16" s="5" t="n">
        <v>1155</v>
      </c>
    </row>
    <row r="17">
      <c r="A17" s="4" t="inlineStr">
        <is>
          <t>Trade accounts payable</t>
        </is>
      </c>
      <c r="B17" s="5" t="n">
        <v>697</v>
      </c>
    </row>
    <row r="18">
      <c r="A18" s="4" t="inlineStr">
        <is>
          <t>Lease liability</t>
        </is>
      </c>
      <c r="B18" s="5" t="n">
        <v>4583</v>
      </c>
    </row>
    <row r="19">
      <c r="A19" s="4" t="inlineStr">
        <is>
          <t>Other current liabilities</t>
        </is>
      </c>
      <c r="B19" s="5" t="n">
        <v>2401</v>
      </c>
    </row>
    <row r="20">
      <c r="A20" s="4" t="inlineStr">
        <is>
          <t>Total current liabilities</t>
        </is>
      </c>
      <c r="B20" s="5" t="n">
        <v>8836</v>
      </c>
    </row>
    <row r="21">
      <c r="A21" s="3" t="inlineStr">
        <is>
          <t>Long-term liabilities:</t>
        </is>
      </c>
    </row>
    <row r="22">
      <c r="A22" s="4" t="inlineStr">
        <is>
          <t>Lease liability</t>
        </is>
      </c>
      <c r="B22" s="5" t="n">
        <v>106</v>
      </c>
    </row>
    <row r="23">
      <c r="A23" s="4" t="inlineStr">
        <is>
          <t>Deferred tax liability</t>
        </is>
      </c>
      <c r="B23" s="5" t="n">
        <v>224</v>
      </c>
    </row>
    <row r="24">
      <c r="A24" s="4" t="inlineStr">
        <is>
          <t>Total long-term liabilities</t>
        </is>
      </c>
      <c r="B24" s="5" t="n">
        <v>330</v>
      </c>
    </row>
    <row r="25">
      <c r="A25" s="4" t="inlineStr">
        <is>
          <t>Total liabilities</t>
        </is>
      </c>
      <c r="B25" s="6" t="n">
        <v>916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Description of Business (Details) - Schedule of net revenues, loss from operations and net loss $ in Thousands</t>
        </is>
      </c>
      <c r="B1" s="2" t="inlineStr">
        <is>
          <t>12 Months Ended</t>
        </is>
      </c>
    </row>
    <row r="2">
      <c r="B2" s="2" t="inlineStr">
        <is>
          <t>Dec. 31, 2021USD ($)</t>
        </is>
      </c>
    </row>
    <row r="3">
      <c r="A3" s="3" t="inlineStr">
        <is>
          <t>Schedule of net revenues, loss from operations and net loss [Abstract]</t>
        </is>
      </c>
    </row>
    <row r="4">
      <c r="A4" s="4" t="inlineStr">
        <is>
          <t>Net revenues</t>
        </is>
      </c>
      <c r="B4" s="6" t="n">
        <v>19683</v>
      </c>
    </row>
    <row r="5">
      <c r="A5" s="4" t="inlineStr">
        <is>
          <t>Loss from operations</t>
        </is>
      </c>
      <c r="B5" s="5" t="n">
        <v>-1883</v>
      </c>
    </row>
    <row r="6">
      <c r="A6" s="4" t="inlineStr">
        <is>
          <t>Net loss</t>
        </is>
      </c>
      <c r="B6" s="6" t="n">
        <v>-526</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31" customWidth="1" min="6" max="6"/>
    <col width="31" customWidth="1" min="7" max="7"/>
    <col width="31" customWidth="1" min="8" max="8"/>
    <col width="31" customWidth="1" min="9" max="9"/>
  </cols>
  <sheetData>
    <row r="1">
      <c r="A1" s="1" t="inlineStr">
        <is>
          <t>Summary of Significant Accounting Policies (Details) $ / shares in Units, $ in Thousands</t>
        </is>
      </c>
      <c r="B1" s="2" t="inlineStr">
        <is>
          <t>12 Months Ended</t>
        </is>
      </c>
    </row>
    <row r="2">
      <c r="B2" s="2" t="inlineStr">
        <is>
          <t>Dec. 31, 2021USD ($)$ / shares</t>
        </is>
      </c>
      <c r="C2" s="2" t="inlineStr">
        <is>
          <t>Dec. 31, 2021USD ($)₪ / shares</t>
        </is>
      </c>
      <c r="D2" s="2" t="inlineStr">
        <is>
          <t>Dec. 31, 2021USD ($)¥ / shares</t>
        </is>
      </c>
      <c r="E2" s="2" t="inlineStr">
        <is>
          <t>Dec. 31, 2021USD ($)$ / shares</t>
        </is>
      </c>
      <c r="F2" s="2" t="inlineStr">
        <is>
          <t>Dec. 31, 2020USD ($)$ / shares</t>
        </is>
      </c>
      <c r="G2" s="2" t="inlineStr">
        <is>
          <t>Dec. 31, 2020USD ($)₪ / shares</t>
        </is>
      </c>
      <c r="H2" s="2" t="inlineStr">
        <is>
          <t>Dec. 31, 2020USD ($)¥ / shares</t>
        </is>
      </c>
      <c r="I2" s="2" t="inlineStr">
        <is>
          <t>Dec. 31, 2020USD ($)$ / shares</t>
        </is>
      </c>
    </row>
    <row r="3">
      <c r="A3" s="3" t="inlineStr">
        <is>
          <t>Summary of Significant Accounting Policies (Details) [Line Items]</t>
        </is>
      </c>
    </row>
    <row r="4">
      <c r="A4" s="4" t="inlineStr">
        <is>
          <t>Allowance for doubtful accounts (in Dollars)</t>
        </is>
      </c>
      <c r="B4" s="6" t="n">
        <v>2606</v>
      </c>
      <c r="C4" s="6" t="n">
        <v>2606</v>
      </c>
      <c r="D4" s="6" t="n">
        <v>2606</v>
      </c>
      <c r="E4" s="6" t="n">
        <v>2606</v>
      </c>
      <c r="F4" s="6" t="n">
        <v>5</v>
      </c>
      <c r="G4" s="6" t="n">
        <v>5</v>
      </c>
      <c r="H4" s="6" t="n">
        <v>5</v>
      </c>
      <c r="I4" s="6" t="n">
        <v>5</v>
      </c>
    </row>
    <row r="5">
      <c r="A5" s="4" t="inlineStr">
        <is>
          <t>Reserve percentage</t>
        </is>
      </c>
      <c r="B5" s="4" t="inlineStr">
        <is>
          <t>10.00%</t>
        </is>
      </c>
      <c r="C5" s="4" t="inlineStr">
        <is>
          <t>10.00%</t>
        </is>
      </c>
      <c r="D5" s="4" t="inlineStr">
        <is>
          <t>10.00%</t>
        </is>
      </c>
      <c r="E5" s="4" t="inlineStr">
        <is>
          <t>10.00%</t>
        </is>
      </c>
    </row>
    <row r="6">
      <c r="A6" s="4" t="inlineStr">
        <is>
          <t>Restricted cash (in Dollars)</t>
        </is>
      </c>
      <c r="B6" s="6" t="n">
        <v>2417</v>
      </c>
      <c r="C6" s="6" t="n">
        <v>2417</v>
      </c>
      <c r="D6" s="6" t="n">
        <v>2417</v>
      </c>
      <c r="E6" s="6" t="n">
        <v>2417</v>
      </c>
      <c r="F6" s="6" t="n">
        <v>0</v>
      </c>
      <c r="G6" s="6" t="n">
        <v>0</v>
      </c>
      <c r="H6" s="6" t="n">
        <v>0</v>
      </c>
      <c r="I6" s="6" t="n">
        <v>0</v>
      </c>
    </row>
    <row r="7">
      <c r="A7" s="4" t="inlineStr">
        <is>
          <t>Statutory reserves, description</t>
        </is>
      </c>
      <c r="B7" s="4" t="inlineStr">
        <is>
          <t>For foreign invested enterprises and joint ventures in the PRC, annual appropriations
should be made to the “reserve fund”. For foreign invested enterprises, the annual appropriation for the “reserve fund”
cannot be less than 10% of after-tax profits until the aggregated appropriations reach 50% of the registered capital (as determined
under PRC GAAP at each year-end).</t>
        </is>
      </c>
      <c r="C7" s="4" t="inlineStr">
        <is>
          <t>For foreign invested enterprises and joint ventures in the PRC, annual appropriations
should be made to the “reserve fund”. For foreign invested enterprises, the annual appropriation for the “reserve fund”
cannot be less than 10% of after-tax profits until the aggregated appropriations reach 50% of the registered capital (as determined
under PRC GAAP at each year-end).</t>
        </is>
      </c>
      <c r="D7" s="4" t="inlineStr">
        <is>
          <t>For foreign invested enterprises and joint ventures in the PRC, annual appropriations
should be made to the “reserve fund”. For foreign invested enterprises, the annual appropriation for the “reserve fund”
cannot be less than 10% of after-tax profits until the aggregated appropriations reach 50% of the registered capital (as determined
under PRC GAAP at each year-end).</t>
        </is>
      </c>
      <c r="E7" s="4" t="inlineStr">
        <is>
          <t>For foreign invested enterprises and joint ventures in the PRC, annual appropriations
should be made to the “reserve fund”. For foreign invested enterprises, the annual appropriation for the “reserve fund”
cannot be less than 10% of after-tax profits until the aggregated appropriations reach 50% of the registered capital (as determined
under PRC GAAP at each year-end).</t>
        </is>
      </c>
    </row>
    <row r="8">
      <c r="A8" s="4" t="inlineStr">
        <is>
          <t>Micronet [Member]</t>
        </is>
      </c>
    </row>
    <row r="9">
      <c r="A9" s="3" t="inlineStr">
        <is>
          <t>Summary of Significant Accounting Policies (Details) [Line Items]</t>
        </is>
      </c>
    </row>
    <row r="10">
      <c r="A10" s="4" t="inlineStr">
        <is>
          <t>Equity method percentage</t>
        </is>
      </c>
      <c r="B10" s="4" t="inlineStr">
        <is>
          <t>36.80%</t>
        </is>
      </c>
      <c r="C10" s="4" t="inlineStr">
        <is>
          <t>36.80%</t>
        </is>
      </c>
      <c r="D10" s="4" t="inlineStr">
        <is>
          <t>36.80%</t>
        </is>
      </c>
      <c r="E10" s="4" t="inlineStr">
        <is>
          <t>36.80%</t>
        </is>
      </c>
    </row>
    <row r="11">
      <c r="A11" s="4" t="inlineStr">
        <is>
          <t>Beijing Fucheng [Member]</t>
        </is>
      </c>
    </row>
    <row r="12">
      <c r="A12" s="3" t="inlineStr">
        <is>
          <t>Summary of Significant Accounting Policies (Details) [Line Items]</t>
        </is>
      </c>
    </row>
    <row r="13">
      <c r="A13" s="4" t="inlineStr">
        <is>
          <t>Equity method percentage</t>
        </is>
      </c>
      <c r="B13" s="4" t="inlineStr">
        <is>
          <t>24.00%</t>
        </is>
      </c>
      <c r="C13" s="4" t="inlineStr">
        <is>
          <t>24.00%</t>
        </is>
      </c>
      <c r="D13" s="4" t="inlineStr">
        <is>
          <t>24.00%</t>
        </is>
      </c>
      <c r="E13" s="4" t="inlineStr">
        <is>
          <t>24.00%</t>
        </is>
      </c>
    </row>
    <row r="14">
      <c r="A14" s="4" t="inlineStr">
        <is>
          <t>Contractual arrangements percentage</t>
        </is>
      </c>
      <c r="B14" s="4" t="inlineStr">
        <is>
          <t>76.00%</t>
        </is>
      </c>
      <c r="C14" s="4" t="inlineStr">
        <is>
          <t>76.00%</t>
        </is>
      </c>
      <c r="D14" s="4" t="inlineStr">
        <is>
          <t>76.00%</t>
        </is>
      </c>
      <c r="E14" s="4" t="inlineStr">
        <is>
          <t>76.00%</t>
        </is>
      </c>
    </row>
    <row r="15">
      <c r="A15" s="4" t="inlineStr">
        <is>
          <t>Financial statements percentage</t>
        </is>
      </c>
      <c r="B15" s="4" t="inlineStr">
        <is>
          <t>100.00%</t>
        </is>
      </c>
      <c r="C15" s="4" t="inlineStr">
        <is>
          <t>100.00%</t>
        </is>
      </c>
      <c r="D15" s="4" t="inlineStr">
        <is>
          <t>100.00%</t>
        </is>
      </c>
      <c r="E15" s="4" t="inlineStr">
        <is>
          <t>100.00%</t>
        </is>
      </c>
    </row>
    <row r="16">
      <c r="A16" s="4" t="inlineStr">
        <is>
          <t>China, Yuan Renminbi [Member]</t>
        </is>
      </c>
    </row>
    <row r="17">
      <c r="A17" s="3" t="inlineStr">
        <is>
          <t>Summary of Significant Accounting Policies (Details) [Line Items]</t>
        </is>
      </c>
    </row>
    <row r="18">
      <c r="A18" s="4" t="inlineStr">
        <is>
          <t>Foreign currency translation and transaction | (per share)</t>
        </is>
      </c>
      <c r="B18" s="6" t="n">
        <v>1</v>
      </c>
      <c r="D18" s="13" t="n">
        <v>6.3726</v>
      </c>
      <c r="F18" s="6" t="n">
        <v>1</v>
      </c>
      <c r="H18" s="7" t="n">
        <v>6.525</v>
      </c>
    </row>
    <row r="19">
      <c r="A19" s="4" t="inlineStr">
        <is>
          <t>Foreign currency translation and transaction average rate | ¥ / shares</t>
        </is>
      </c>
      <c r="D19" s="13" t="n">
        <v>6.4508</v>
      </c>
    </row>
    <row r="20">
      <c r="A20" s="4" t="inlineStr">
        <is>
          <t>Israel, New Shekels [Member]</t>
        </is>
      </c>
    </row>
    <row r="21">
      <c r="A21" s="3" t="inlineStr">
        <is>
          <t>Summary of Significant Accounting Policies (Details) [Line Items]</t>
        </is>
      </c>
    </row>
    <row r="22">
      <c r="A22" s="4" t="inlineStr">
        <is>
          <t>Foreign currency translation and transaction | (per share)</t>
        </is>
      </c>
      <c r="B22" s="5" t="n">
        <v>1</v>
      </c>
      <c r="C22" s="8" t="n">
        <v>3.11</v>
      </c>
      <c r="F22" s="5" t="n">
        <v>1</v>
      </c>
      <c r="G22" s="7" t="n">
        <v>3.215</v>
      </c>
    </row>
    <row r="23">
      <c r="A23" s="4" t="inlineStr">
        <is>
          <t>Foreign currency translation and transaction average rate | ₪ / shares</t>
        </is>
      </c>
      <c r="C23" s="7" t="n">
        <v>3.229</v>
      </c>
    </row>
    <row r="24">
      <c r="A24" s="4" t="inlineStr">
        <is>
          <t>Hong Kong, Dollars [Member]</t>
        </is>
      </c>
    </row>
    <row r="25">
      <c r="A25" s="3" t="inlineStr">
        <is>
          <t>Summary of Significant Accounting Policies (Details) [Line Items]</t>
        </is>
      </c>
    </row>
    <row r="26">
      <c r="A26" s="4" t="inlineStr">
        <is>
          <t>Foreign currency translation and transaction | (per share)</t>
        </is>
      </c>
      <c r="B26" s="6" t="n">
        <v>1</v>
      </c>
      <c r="E26" s="13" t="n">
        <v>7.7996</v>
      </c>
      <c r="F26" s="6" t="n">
        <v>1</v>
      </c>
      <c r="I26" s="7" t="n">
        <v>7.754</v>
      </c>
    </row>
    <row r="27">
      <c r="A27" s="4" t="inlineStr">
        <is>
          <t>Foreign currency translation and transaction average rate | $ / shares</t>
        </is>
      </c>
      <c r="E27" s="7" t="n">
        <v>7.773</v>
      </c>
    </row>
  </sheetData>
  <mergeCells count="2">
    <mergeCell ref="A1:A2"/>
    <mergeCell ref="B1:I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53" customWidth="1" min="2" max="2"/>
  </cols>
  <sheetData>
    <row r="1">
      <c r="A1" s="1" t="inlineStr">
        <is>
          <t>Summary of Significant Accounting Policies (Details) - Schedule of estimated useful lives</t>
        </is>
      </c>
      <c r="B1" s="2" t="inlineStr">
        <is>
          <t>12 Months Ended</t>
        </is>
      </c>
    </row>
    <row r="2">
      <c r="B2" s="2" t="inlineStr">
        <is>
          <t>Dec. 31, 2021</t>
        </is>
      </c>
    </row>
    <row r="3">
      <c r="A3" s="4" t="inlineStr">
        <is>
          <t>Machinery and Equipment [Member] | Minimum [Member]</t>
        </is>
      </c>
    </row>
    <row r="4">
      <c r="A4" s="3" t="inlineStr">
        <is>
          <t>Summary of Significant Accounting Policies (Details) - Schedule of estimated useful lives [Line Items]</t>
        </is>
      </c>
    </row>
    <row r="5">
      <c r="A5" s="4" t="inlineStr">
        <is>
          <t>Estimated useful life</t>
        </is>
      </c>
      <c r="B5" s="4" t="inlineStr">
        <is>
          <t>3 years</t>
        </is>
      </c>
    </row>
    <row r="6">
      <c r="A6" s="4" t="inlineStr">
        <is>
          <t>Machinery and Equipment [Member] | Maximum [Member]</t>
        </is>
      </c>
    </row>
    <row r="7">
      <c r="A7" s="3" t="inlineStr">
        <is>
          <t>Summary of Significant Accounting Policies (Details) - Schedule of estimated useful lives [Line Items]</t>
        </is>
      </c>
    </row>
    <row r="8">
      <c r="A8" s="4" t="inlineStr">
        <is>
          <t>Estimated useful life</t>
        </is>
      </c>
      <c r="B8" s="4" t="inlineStr">
        <is>
          <t>7 years</t>
        </is>
      </c>
    </row>
    <row r="9">
      <c r="A9" s="4" t="inlineStr">
        <is>
          <t>Furniture and Fixtures [Member] | Minimum [Member]</t>
        </is>
      </c>
    </row>
    <row r="10">
      <c r="A10" s="3" t="inlineStr">
        <is>
          <t>Summary of Significant Accounting Policies (Details) - Schedule of estimated useful lives [Line Items]</t>
        </is>
      </c>
    </row>
    <row r="11">
      <c r="A11" s="4" t="inlineStr">
        <is>
          <t>Estimated useful life</t>
        </is>
      </c>
      <c r="B11" s="4" t="inlineStr">
        <is>
          <t>3 years</t>
        </is>
      </c>
    </row>
    <row r="12">
      <c r="A12" s="4" t="inlineStr">
        <is>
          <t>Furniture and Fixtures [Member] | Maximum [Member]</t>
        </is>
      </c>
    </row>
    <row r="13">
      <c r="A13" s="3" t="inlineStr">
        <is>
          <t>Summary of Significant Accounting Policies (Details) - Schedule of estimated useful lives [Line Items]</t>
        </is>
      </c>
    </row>
    <row r="14">
      <c r="A14" s="4" t="inlineStr">
        <is>
          <t>Estimated useful life</t>
        </is>
      </c>
      <c r="B14" s="4" t="inlineStr">
        <is>
          <t>14 years</t>
        </is>
      </c>
    </row>
    <row r="15">
      <c r="A15" s="4" t="inlineStr">
        <is>
          <t>Transportation Equipment [Member] | Minimum [Member]</t>
        </is>
      </c>
    </row>
    <row r="16">
      <c r="A16" s="3" t="inlineStr">
        <is>
          <t>Summary of Significant Accounting Policies (Details) - Schedule of estimated useful lives [Line Items]</t>
        </is>
      </c>
    </row>
    <row r="17">
      <c r="A17" s="4" t="inlineStr">
        <is>
          <t>Estimated useful life</t>
        </is>
      </c>
      <c r="B17" s="4" t="inlineStr">
        <is>
          <t>4 years</t>
        </is>
      </c>
    </row>
    <row r="18">
      <c r="A18" s="4" t="inlineStr">
        <is>
          <t>Transportation Equipment [Member] | Maximum [Member]</t>
        </is>
      </c>
    </row>
    <row r="19">
      <c r="A19" s="3" t="inlineStr">
        <is>
          <t>Summary of Significant Accounting Policies (Details) - Schedule of estimated useful lives [Line Items]</t>
        </is>
      </c>
    </row>
    <row r="20">
      <c r="A20" s="4" t="inlineStr">
        <is>
          <t>Estimated useful life</t>
        </is>
      </c>
      <c r="B20" s="4" t="inlineStr">
        <is>
          <t>7 years</t>
        </is>
      </c>
    </row>
    <row r="21">
      <c r="A21" s="4" t="inlineStr">
        <is>
          <t>Leasehold improvements [Member]</t>
        </is>
      </c>
    </row>
    <row r="22">
      <c r="A22" s="3" t="inlineStr">
        <is>
          <t>Summary of Significant Accounting Policies (Details) - Schedule of estimated useful lives [Line Items]</t>
        </is>
      </c>
    </row>
    <row r="23">
      <c r="A23" s="4" t="inlineStr">
        <is>
          <t>Estimated useful life</t>
        </is>
      </c>
      <c r="B23" s="4" t="inlineStr">
        <is>
          <t>Over the shorter of lease term or life of the assets</t>
        </is>
      </c>
    </row>
    <row r="24">
      <c r="A24" s="4" t="inlineStr">
        <is>
          <t>Computer equipment [Member]</t>
        </is>
      </c>
    </row>
    <row r="25">
      <c r="A25" s="3" t="inlineStr">
        <is>
          <t>Summary of Significant Accounting Policies (Details) - Schedule of estimated useful lives [Line Items]</t>
        </is>
      </c>
    </row>
    <row r="26">
      <c r="A26" s="4" t="inlineStr">
        <is>
          <t>Estimated useful life</t>
        </is>
      </c>
      <c r="B26" s="4" t="inlineStr">
        <is>
          <t>3 years</t>
        </is>
      </c>
    </row>
    <row r="27">
      <c r="A27" s="4" t="inlineStr">
        <is>
          <t>License &amp; software [Member]</t>
        </is>
      </c>
    </row>
    <row r="28">
      <c r="A28" s="3" t="inlineStr">
        <is>
          <t>Summary of Significant Accounting Policies (Details) - Schedule of estimated useful lives [Line Items]</t>
        </is>
      </c>
    </row>
    <row r="29">
      <c r="A29" s="4" t="inlineStr">
        <is>
          <t>Estimated useful life</t>
        </is>
      </c>
      <c r="B29" s="4" t="inlineStr">
        <is>
          <t>10 years</t>
        </is>
      </c>
    </row>
    <row r="30">
      <c r="A30" s="4" t="inlineStr">
        <is>
          <t>Technology know-how [Member]</t>
        </is>
      </c>
    </row>
    <row r="31">
      <c r="A31" s="3" t="inlineStr">
        <is>
          <t>Summary of Significant Accounting Policies (Details) - Schedule of estimated useful lives [Line Items]</t>
        </is>
      </c>
    </row>
    <row r="32">
      <c r="A32" s="4" t="inlineStr">
        <is>
          <t>Estimated useful life</t>
        </is>
      </c>
      <c r="B32" s="4" t="inlineStr">
        <is>
          <t>6 years</t>
        </is>
      </c>
    </row>
    <row r="33">
      <c r="A33" s="4" t="inlineStr">
        <is>
          <t>Trade name/ trademarks [Member]</t>
        </is>
      </c>
    </row>
    <row r="34">
      <c r="A34" s="3" t="inlineStr">
        <is>
          <t>Summary of Significant Accounting Policies (Details) - Schedule of estimated useful lives [Line Items]</t>
        </is>
      </c>
    </row>
    <row r="35">
      <c r="A35" s="4" t="inlineStr">
        <is>
          <t>Estimated useful life</t>
        </is>
      </c>
      <c r="B35" s="4" t="inlineStr">
        <is>
          <t>5 years</t>
        </is>
      </c>
    </row>
    <row r="36">
      <c r="A36" s="4" t="inlineStr">
        <is>
          <t>Customer relationship [Member] | Minimum [Member]</t>
        </is>
      </c>
    </row>
    <row r="37">
      <c r="A37" s="3" t="inlineStr">
        <is>
          <t>Summary of Significant Accounting Policies (Details) - Schedule of estimated useful lives [Line Items]</t>
        </is>
      </c>
    </row>
    <row r="38">
      <c r="A38" s="4" t="inlineStr">
        <is>
          <t>Estimated useful life</t>
        </is>
      </c>
      <c r="B38" s="4" t="inlineStr">
        <is>
          <t>5 years</t>
        </is>
      </c>
    </row>
    <row r="39">
      <c r="A39" s="4" t="inlineStr">
        <is>
          <t>Customer relationship [Member] | Maximum [Member]</t>
        </is>
      </c>
    </row>
    <row r="40">
      <c r="A40" s="3" t="inlineStr">
        <is>
          <t>Summary of Significant Accounting Policies (Details) - Schedule of estimated useful lives [Line Items]</t>
        </is>
      </c>
    </row>
    <row r="41">
      <c r="A41" s="4" t="inlineStr">
        <is>
          <t>Estimated useful life</t>
        </is>
      </c>
      <c r="B41" s="4" t="inlineStr">
        <is>
          <t>10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52"/>
  <sheetViews>
    <sheetView workbookViewId="0">
      <selection activeCell="A1" sqref="A1"/>
    </sheetView>
  </sheetViews>
  <sheetFormatPr baseColWidth="8" defaultRowHeight="15"/>
  <cols>
    <col width="80" customWidth="1" min="1" max="1"/>
    <col width="80" customWidth="1" min="2" max="2"/>
    <col width="37" customWidth="1" min="3" max="3"/>
    <col width="13" customWidth="1" min="4" max="4"/>
    <col width="64" customWidth="1" min="5" max="5"/>
    <col width="64" customWidth="1" min="6" max="6"/>
    <col width="33" customWidth="1" min="7" max="7"/>
    <col width="20" customWidth="1" min="8" max="8"/>
    <col width="46" customWidth="1" min="9" max="9"/>
    <col width="57" customWidth="1" min="10" max="10"/>
    <col width="26" customWidth="1" min="11" max="11"/>
    <col width="27" customWidth="1" min="12" max="12"/>
    <col width="13" customWidth="1" min="13" max="13"/>
    <col width="37" customWidth="1" min="14" max="14"/>
    <col width="70" customWidth="1" min="15" max="15"/>
    <col width="13" customWidth="1" min="16" max="16"/>
  </cols>
  <sheetData>
    <row r="1">
      <c r="A1" s="1" t="inlineStr">
        <is>
          <t>Statements of changes in Equity - USD ($) $ in Thousands</t>
        </is>
      </c>
      <c r="B1" s="2" t="inlineStr">
        <is>
          <t>Series B Convertible Preferred Stock</t>
        </is>
      </c>
      <c r="C1" s="2" t="inlineStr">
        <is>
          <t>Series A Convertible Preferred Stock</t>
        </is>
      </c>
      <c r="D1" s="2" t="inlineStr">
        <is>
          <t>Common Stock</t>
        </is>
      </c>
      <c r="E1" s="2" t="inlineStr">
        <is>
          <t>Additional Paid-in Capital Series B Convertible Preferred Stock</t>
        </is>
      </c>
      <c r="F1" s="2" t="inlineStr">
        <is>
          <t>Additional Paid-in Capital-Series A Convertible Preferred Stock</t>
        </is>
      </c>
      <c r="G1" s="2" t="inlineStr">
        <is>
          <t>Additional Paid-in Capital Stock</t>
        </is>
      </c>
      <c r="H1" s="2" t="inlineStr">
        <is>
          <t>Accumulated Deficit</t>
        </is>
      </c>
      <c r="I1" s="2" t="inlineStr">
        <is>
          <t>Accumulated Other Comprehensive Income (loss)</t>
        </is>
      </c>
      <c r="J1" s="2" t="inlineStr">
        <is>
          <t>Capital reserve related to transaction with the minority</t>
        </is>
      </c>
      <c r="K1" s="2" t="inlineStr">
        <is>
          <t>Non- controlling Interest</t>
        </is>
      </c>
      <c r="L1" s="2" t="inlineStr">
        <is>
          <t>Additional Paid-in capital</t>
        </is>
      </c>
      <c r="M1" s="2" t="inlineStr">
        <is>
          <t>[1]</t>
        </is>
      </c>
      <c r="N1" s="2" t="inlineStr">
        <is>
          <t>Accumulated Other Comprehensive Loss</t>
        </is>
      </c>
      <c r="O1" s="2" t="inlineStr">
        <is>
          <t>Capital reserve related to transaction with the Minority stockholders</t>
        </is>
      </c>
      <c r="P1" s="2" t="inlineStr">
        <is>
          <t>Total</t>
        </is>
      </c>
    </row>
    <row r="2">
      <c r="A2" s="4" t="inlineStr">
        <is>
          <t>Balance at Dec. 31, 2019</t>
        </is>
      </c>
      <c r="B2" s="4" t="inlineStr">
        <is>
          <t xml:space="preserve"> </t>
        </is>
      </c>
      <c r="C2" s="6" t="n">
        <v>2</v>
      </c>
      <c r="D2" s="6" t="n">
        <v>11</v>
      </c>
      <c r="E2" s="4" t="inlineStr">
        <is>
          <t xml:space="preserve"> </t>
        </is>
      </c>
      <c r="F2" s="6" t="n">
        <v>6028</v>
      </c>
      <c r="G2" s="6" t="n">
        <v>14107</v>
      </c>
      <c r="H2" s="6" t="n">
        <v>-16974</v>
      </c>
      <c r="I2" s="6" t="n">
        <v>70</v>
      </c>
      <c r="J2" s="6" t="n">
        <v>0</v>
      </c>
      <c r="K2" s="6" t="n">
        <v>0</v>
      </c>
      <c r="P2" s="6" t="n">
        <v>3244</v>
      </c>
    </row>
    <row r="3">
      <c r="A3" s="4" t="inlineStr">
        <is>
          <t>Balance (in Shares) at Dec. 31, 2019</t>
        </is>
      </c>
      <c r="C3" s="5" t="n">
        <v>2386363</v>
      </c>
      <c r="D3" s="5" t="n">
        <v>11089532</v>
      </c>
    </row>
    <row r="4">
      <c r="A4" s="4" t="inlineStr">
        <is>
          <t>Shares issued to service providers and employees</t>
        </is>
      </c>
      <c r="B4" s="4" t="inlineStr">
        <is>
          <t xml:space="preserve"> </t>
        </is>
      </c>
      <c r="C4" s="4" t="inlineStr">
        <is>
          <t xml:space="preserve"> </t>
        </is>
      </c>
      <c r="D4" s="6" t="n">
        <v>2</v>
      </c>
      <c r="E4" s="4" t="inlineStr">
        <is>
          <t xml:space="preserve"> </t>
        </is>
      </c>
      <c r="F4" s="4" t="inlineStr">
        <is>
          <t xml:space="preserve"> </t>
        </is>
      </c>
      <c r="G4" s="5" t="n">
        <v>3386</v>
      </c>
      <c r="H4" s="4" t="inlineStr">
        <is>
          <t xml:space="preserve"> </t>
        </is>
      </c>
      <c r="I4" s="4" t="inlineStr">
        <is>
          <t xml:space="preserve"> </t>
        </is>
      </c>
      <c r="J4" s="4" t="inlineStr">
        <is>
          <t xml:space="preserve"> </t>
        </is>
      </c>
      <c r="P4" s="5" t="n">
        <v>3388</v>
      </c>
    </row>
    <row r="5">
      <c r="A5" s="4" t="inlineStr">
        <is>
          <t>Shares issued to service providers and employees (in Shares)</t>
        </is>
      </c>
      <c r="D5" s="5" t="n">
        <v>2143181</v>
      </c>
    </row>
    <row r="6">
      <c r="A6" s="4" t="inlineStr">
        <is>
          <t>Exercising options for employees and consultants</t>
        </is>
      </c>
      <c r="B6" s="4" t="inlineStr">
        <is>
          <t xml:space="preserve"> </t>
        </is>
      </c>
      <c r="C6" s="4" t="inlineStr">
        <is>
          <t xml:space="preserve"> </t>
        </is>
      </c>
      <c r="D6" s="6" t="n">
        <v>1</v>
      </c>
      <c r="E6" s="4" t="inlineStr">
        <is>
          <t xml:space="preserve"> </t>
        </is>
      </c>
      <c r="F6" s="4" t="inlineStr">
        <is>
          <t xml:space="preserve"> </t>
        </is>
      </c>
      <c r="G6" s="5" t="n">
        <v>2365</v>
      </c>
      <c r="H6" s="4" t="inlineStr">
        <is>
          <t xml:space="preserve"> </t>
        </is>
      </c>
      <c r="J6" s="4" t="inlineStr">
        <is>
          <t xml:space="preserve"> </t>
        </is>
      </c>
      <c r="K6" s="4" t="inlineStr">
        <is>
          <t xml:space="preserve"> </t>
        </is>
      </c>
      <c r="P6" s="5" t="n">
        <v>2366</v>
      </c>
    </row>
    <row r="7">
      <c r="A7" s="4" t="inlineStr">
        <is>
          <t>Exercising options for employees and consultants (in Shares)</t>
        </is>
      </c>
      <c r="D7" s="5" t="n">
        <v>1198000</v>
      </c>
    </row>
    <row r="8">
      <c r="A8" s="4" t="inlineStr">
        <is>
          <t>Stock based compensation</t>
        </is>
      </c>
      <c r="G8" s="5" t="n">
        <v>186</v>
      </c>
      <c r="P8" s="5" t="n">
        <v>186</v>
      </c>
    </row>
    <row r="9">
      <c r="A9" s="4" t="inlineStr">
        <is>
          <t>Comprehensive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2992</v>
      </c>
      <c r="I9" s="4" t="inlineStr">
        <is>
          <t xml:space="preserve"> </t>
        </is>
      </c>
      <c r="J9" s="4" t="inlineStr">
        <is>
          <t xml:space="preserve"> </t>
        </is>
      </c>
      <c r="K9" s="5" t="n">
        <v>-644</v>
      </c>
      <c r="P9" s="5" t="n">
        <v>-23636</v>
      </c>
    </row>
    <row r="10">
      <c r="A10" s="4" t="inlineStr">
        <is>
          <t>Entering the control of a subsidiary</t>
        </is>
      </c>
      <c r="B10" s="4" t="inlineStr">
        <is>
          <t xml:space="preserve"> </t>
        </is>
      </c>
      <c r="C10" s="4" t="inlineStr">
        <is>
          <t xml:space="preserve"> </t>
        </is>
      </c>
      <c r="D10" s="4" t="inlineStr">
        <is>
          <t xml:space="preserve"> </t>
        </is>
      </c>
      <c r="F10" s="4" t="inlineStr">
        <is>
          <t xml:space="preserve"> </t>
        </is>
      </c>
      <c r="G10" s="4" t="inlineStr">
        <is>
          <t xml:space="preserve"> </t>
        </is>
      </c>
      <c r="H10" s="4" t="inlineStr">
        <is>
          <t xml:space="preserve"> </t>
        </is>
      </c>
      <c r="I10" s="5" t="n">
        <v>-70</v>
      </c>
      <c r="K10" s="5" t="n">
        <v>2172</v>
      </c>
      <c r="P10" s="5" t="n">
        <v>2102</v>
      </c>
    </row>
    <row r="11">
      <c r="A11" s="4" t="inlineStr">
        <is>
          <t>Issuance of shares in Micronet subsidiar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74</v>
      </c>
      <c r="K11" s="5" t="n">
        <v>1787</v>
      </c>
      <c r="P11" s="5" t="n">
        <v>1613</v>
      </c>
    </row>
    <row r="12">
      <c r="A12" s="4" t="inlineStr">
        <is>
          <t>Convertible note</t>
        </is>
      </c>
      <c r="B12" s="4" t="inlineStr">
        <is>
          <t xml:space="preserve"> </t>
        </is>
      </c>
      <c r="C12" s="4" t="inlineStr">
        <is>
          <t xml:space="preserve"> </t>
        </is>
      </c>
      <c r="D12" s="6" t="n">
        <v>14</v>
      </c>
      <c r="E12" s="4" t="inlineStr">
        <is>
          <t xml:space="preserve"> </t>
        </is>
      </c>
      <c r="F12" s="4" t="inlineStr">
        <is>
          <t xml:space="preserve"> </t>
        </is>
      </c>
      <c r="G12" s="5" t="n">
        <v>22400</v>
      </c>
      <c r="H12" s="4" t="inlineStr">
        <is>
          <t xml:space="preserve"> </t>
        </is>
      </c>
      <c r="I12" s="4" t="inlineStr">
        <is>
          <t xml:space="preserve"> </t>
        </is>
      </c>
      <c r="J12" s="4" t="inlineStr">
        <is>
          <t xml:space="preserve"> </t>
        </is>
      </c>
      <c r="K12" s="4" t="inlineStr">
        <is>
          <t xml:space="preserve"> </t>
        </is>
      </c>
      <c r="P12" s="5" t="n">
        <v>22414</v>
      </c>
    </row>
    <row r="13">
      <c r="A13" s="4" t="inlineStr">
        <is>
          <t>Convertible note (in Shares)</t>
        </is>
      </c>
      <c r="D13" s="5" t="n">
        <v>13636364</v>
      </c>
    </row>
    <row r="14">
      <c r="A14" s="4" t="inlineStr">
        <is>
          <t>Capital reserve from currency transl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96</v>
      </c>
      <c r="K14" s="5" t="n">
        <v>316</v>
      </c>
      <c r="P14" s="5" t="n">
        <v>120</v>
      </c>
    </row>
    <row r="15">
      <c r="A15" s="4" t="inlineStr">
        <is>
          <t>GFH transaction</t>
        </is>
      </c>
      <c r="D15" s="6" t="n">
        <v>23</v>
      </c>
      <c r="G15" s="5" t="n">
        <v>32026</v>
      </c>
      <c r="P15" s="5" t="n">
        <v>32049</v>
      </c>
    </row>
    <row r="16">
      <c r="A16" s="4" t="inlineStr">
        <is>
          <t>GFH transaction (in Shares)</t>
        </is>
      </c>
      <c r="D16" s="5" t="n">
        <v>22727273</v>
      </c>
    </row>
    <row r="17">
      <c r="A17" s="4" t="inlineStr">
        <is>
          <t>YA Exercising warrants</t>
        </is>
      </c>
      <c r="D17" s="6" t="n">
        <v>1</v>
      </c>
      <c r="G17" s="5" t="n">
        <v>0</v>
      </c>
      <c r="P17" s="5" t="n">
        <v>1</v>
      </c>
    </row>
    <row r="18">
      <c r="A18" s="4" t="inlineStr">
        <is>
          <t>YA Exercising warrants (in Shares)</t>
        </is>
      </c>
      <c r="D18" s="5" t="n">
        <v>584920</v>
      </c>
    </row>
    <row r="19">
      <c r="A19" s="4" t="inlineStr">
        <is>
          <t>Hardon Exercising warrants</t>
        </is>
      </c>
      <c r="B19" s="4" t="inlineStr">
        <is>
          <t xml:space="preserve"> </t>
        </is>
      </c>
      <c r="C19" s="4" t="inlineStr">
        <is>
          <t xml:space="preserve"> </t>
        </is>
      </c>
      <c r="D19" s="6" t="n">
        <v>1</v>
      </c>
      <c r="E19" s="4" t="inlineStr">
        <is>
          <t xml:space="preserve"> </t>
        </is>
      </c>
      <c r="F19" s="4" t="inlineStr">
        <is>
          <t xml:space="preserve"> </t>
        </is>
      </c>
      <c r="G19" s="5" t="n">
        <v>1611</v>
      </c>
      <c r="H19" s="4" t="inlineStr">
        <is>
          <t xml:space="preserve"> </t>
        </is>
      </c>
      <c r="I19" s="4" t="inlineStr">
        <is>
          <t xml:space="preserve"> </t>
        </is>
      </c>
      <c r="J19" s="4" t="inlineStr">
        <is>
          <t xml:space="preserve"> </t>
        </is>
      </c>
      <c r="K19" s="4" t="inlineStr">
        <is>
          <t xml:space="preserve"> </t>
        </is>
      </c>
      <c r="P19" s="5" t="n">
        <v>1612</v>
      </c>
    </row>
    <row r="20">
      <c r="A20" s="4" t="inlineStr">
        <is>
          <t>Hardon Exercising warrants (in Shares)</t>
        </is>
      </c>
      <c r="D20" s="5" t="n">
        <v>1596362</v>
      </c>
    </row>
    <row r="21">
      <c r="A21" s="4" t="inlineStr">
        <is>
          <t>Issuance of shares, net- Series A Convertible Preferred Stock</t>
        </is>
      </c>
      <c r="B21" s="4" t="inlineStr">
        <is>
          <t xml:space="preserve"> </t>
        </is>
      </c>
      <c r="C21" s="6" t="n">
        <v>1</v>
      </c>
      <c r="D21" s="4" t="inlineStr">
        <is>
          <t xml:space="preserve"> </t>
        </is>
      </c>
      <c r="E21" s="4" t="inlineStr">
        <is>
          <t xml:space="preserve"> </t>
        </is>
      </c>
      <c r="F21" s="5" t="n">
        <v>409</v>
      </c>
      <c r="G21" s="4" t="inlineStr">
        <is>
          <t xml:space="preserve"> </t>
        </is>
      </c>
      <c r="H21" s="4" t="inlineStr">
        <is>
          <t xml:space="preserve"> </t>
        </is>
      </c>
      <c r="I21" s="4" t="inlineStr">
        <is>
          <t xml:space="preserve"> </t>
        </is>
      </c>
      <c r="J21" s="4" t="inlineStr">
        <is>
          <t xml:space="preserve"> </t>
        </is>
      </c>
      <c r="P21" s="5" t="n">
        <v>410</v>
      </c>
    </row>
    <row r="22">
      <c r="A22" s="4" t="inlineStr">
        <is>
          <t>Issuance of shares, net- Series A Convertible Preferred Stock (in Shares)</t>
        </is>
      </c>
      <c r="C22" s="5" t="n">
        <v>795455</v>
      </c>
    </row>
    <row r="23">
      <c r="A23" s="4" t="inlineStr">
        <is>
          <t>Issuance of shares, net- Series B+A Convertible Preferred Stock</t>
        </is>
      </c>
      <c r="B23" s="6" t="n">
        <v>-2</v>
      </c>
      <c r="C23" s="6" t="n">
        <v>-3</v>
      </c>
      <c r="D23" s="6" t="n">
        <v>8</v>
      </c>
      <c r="E23" s="5" t="n">
        <v>-1914</v>
      </c>
      <c r="F23" s="5" t="n">
        <v>-6299</v>
      </c>
      <c r="G23" s="5" t="n">
        <v>8209</v>
      </c>
      <c r="H23" s="4" t="inlineStr">
        <is>
          <t xml:space="preserve"> </t>
        </is>
      </c>
      <c r="I23" s="4" t="inlineStr">
        <is>
          <t xml:space="preserve"> </t>
        </is>
      </c>
      <c r="J23" s="4" t="inlineStr">
        <is>
          <t xml:space="preserve"> </t>
        </is>
      </c>
      <c r="K23" s="4" t="inlineStr">
        <is>
          <t xml:space="preserve"> </t>
        </is>
      </c>
      <c r="P23" s="5" t="n">
        <v>-1</v>
      </c>
    </row>
    <row r="24">
      <c r="A24" s="4" t="inlineStr">
        <is>
          <t>Issuance of shares, net- Series B+A Convertible Preferred Stock (in Shares)</t>
        </is>
      </c>
      <c r="B24" s="5" t="n">
        <v>-1818182</v>
      </c>
      <c r="C24" s="5" t="n">
        <v>-3181818</v>
      </c>
      <c r="D24" s="5" t="n">
        <v>8181818</v>
      </c>
    </row>
    <row r="25">
      <c r="A25" s="4" t="inlineStr">
        <is>
          <t>Issuance 25M,net</t>
        </is>
      </c>
      <c r="D25" s="6" t="n">
        <v>7</v>
      </c>
      <c r="G25" s="5" t="n">
        <v>17905</v>
      </c>
      <c r="P25" s="5" t="n">
        <v>17912</v>
      </c>
    </row>
    <row r="26">
      <c r="A26" s="4" t="inlineStr">
        <is>
          <t>Issuance 25M,net (in Shares)</t>
        </is>
      </c>
      <c r="D26" s="5" t="n">
        <v>7600000</v>
      </c>
    </row>
    <row r="27">
      <c r="A27" s="4" t="inlineStr">
        <is>
          <t>Issuance of shares, net- Series B Convertible Preferred Stock</t>
        </is>
      </c>
      <c r="B27" s="6" t="n">
        <v>2</v>
      </c>
      <c r="C27" s="4" t="inlineStr">
        <is>
          <t xml:space="preserve"> </t>
        </is>
      </c>
      <c r="D27" s="4" t="inlineStr">
        <is>
          <t xml:space="preserve"> </t>
        </is>
      </c>
      <c r="E27" s="5" t="n">
        <v>1914</v>
      </c>
      <c r="F27" s="4" t="inlineStr">
        <is>
          <t xml:space="preserve"> </t>
        </is>
      </c>
      <c r="G27" s="4" t="inlineStr">
        <is>
          <t xml:space="preserve"> </t>
        </is>
      </c>
      <c r="H27" s="4" t="inlineStr">
        <is>
          <t xml:space="preserve"> </t>
        </is>
      </c>
      <c r="I27" s="4" t="inlineStr">
        <is>
          <t xml:space="preserve"> </t>
        </is>
      </c>
      <c r="J27" s="4" t="inlineStr">
        <is>
          <t xml:space="preserve"> </t>
        </is>
      </c>
      <c r="P27" s="5" t="n">
        <v>1916</v>
      </c>
    </row>
    <row r="28">
      <c r="A28" s="4" t="inlineStr">
        <is>
          <t>Issuance of shares, net- Series B Convertible Preferred Stock (in Shares)</t>
        </is>
      </c>
      <c r="B28" s="5" t="n">
        <v>1818182</v>
      </c>
    </row>
    <row r="29">
      <c r="A29" s="4" t="inlineStr">
        <is>
          <t>Balance at Dec. 31, 2020</t>
        </is>
      </c>
      <c r="B29" s="4" t="inlineStr">
        <is>
          <t xml:space="preserve"> </t>
        </is>
      </c>
      <c r="C29" s="4" t="inlineStr">
        <is>
          <t xml:space="preserve"> </t>
        </is>
      </c>
      <c r="D29" s="6" t="n">
        <v>68</v>
      </c>
      <c r="E29" s="4" t="inlineStr">
        <is>
          <t xml:space="preserve"> </t>
        </is>
      </c>
      <c r="F29" s="6" t="n">
        <v>138</v>
      </c>
      <c r="G29" s="6" t="n">
        <v>102195</v>
      </c>
      <c r="H29" s="5" t="n">
        <v>-39966</v>
      </c>
      <c r="I29" s="6" t="n">
        <v>-196</v>
      </c>
      <c r="J29" s="6" t="n">
        <v>-174</v>
      </c>
      <c r="K29" s="5" t="n">
        <v>3631</v>
      </c>
      <c r="L29" s="6" t="n">
        <v>102333</v>
      </c>
      <c r="N29" s="6" t="n">
        <v>-196</v>
      </c>
      <c r="O29" s="6" t="n">
        <v>-174</v>
      </c>
      <c r="P29" s="5" t="n">
        <v>65696</v>
      </c>
    </row>
    <row r="30">
      <c r="A30" s="4" t="inlineStr">
        <is>
          <t>Balance (in Shares) at Dec. 31, 2020</t>
        </is>
      </c>
      <c r="D30" s="5" t="n">
        <v>68757450</v>
      </c>
    </row>
    <row r="31">
      <c r="A31" s="4" t="inlineStr">
        <is>
          <t>Shares issued to service providers and employees</t>
        </is>
      </c>
      <c r="D31" s="6" t="n">
        <v>7</v>
      </c>
      <c r="H31" s="4" t="inlineStr">
        <is>
          <t xml:space="preserve"> </t>
        </is>
      </c>
      <c r="K31" s="4" t="inlineStr">
        <is>
          <t xml:space="preserve"> </t>
        </is>
      </c>
      <c r="L31" s="5" t="n">
        <v>9869</v>
      </c>
      <c r="N31" s="4" t="inlineStr">
        <is>
          <t xml:space="preserve"> </t>
        </is>
      </c>
      <c r="O31" s="4" t="inlineStr">
        <is>
          <t xml:space="preserve"> </t>
        </is>
      </c>
      <c r="P31" s="5" t="n">
        <v>9876</v>
      </c>
    </row>
    <row r="32">
      <c r="A32" s="4" t="inlineStr">
        <is>
          <t>Shares issued to service providers and employees (in Shares)</t>
        </is>
      </c>
      <c r="D32" s="5" t="n">
        <v>7010020</v>
      </c>
    </row>
    <row r="33">
      <c r="A33" s="4" t="inlineStr">
        <is>
          <t>Exercising options for employees and consultants</t>
        </is>
      </c>
      <c r="K33" s="4" t="inlineStr">
        <is>
          <t xml:space="preserve"> </t>
        </is>
      </c>
      <c r="L33" s="5" t="n">
        <v>80</v>
      </c>
      <c r="N33" s="4" t="inlineStr">
        <is>
          <t xml:space="preserve"> </t>
        </is>
      </c>
      <c r="O33" s="4" t="inlineStr">
        <is>
          <t xml:space="preserve"> </t>
        </is>
      </c>
      <c r="P33" s="5" t="n">
        <v>80</v>
      </c>
    </row>
    <row r="34">
      <c r="A34" s="4" t="inlineStr">
        <is>
          <t>Exercising options for employees and consultants (in Shares)</t>
        </is>
      </c>
      <c r="D34" s="5" t="n">
        <v>60000</v>
      </c>
    </row>
    <row r="35">
      <c r="A35" s="4" t="inlineStr">
        <is>
          <t>Net loss</t>
        </is>
      </c>
      <c r="D35" s="4" t="inlineStr">
        <is>
          <t xml:space="preserve"> </t>
        </is>
      </c>
      <c r="H35" s="5" t="n">
        <v>-36428</v>
      </c>
      <c r="K35" s="5" t="n">
        <v>-730</v>
      </c>
      <c r="L35" s="4" t="inlineStr">
        <is>
          <t xml:space="preserve"> </t>
        </is>
      </c>
      <c r="N35" s="4" t="inlineStr">
        <is>
          <t xml:space="preserve"> </t>
        </is>
      </c>
      <c r="O35" s="4" t="inlineStr">
        <is>
          <t xml:space="preserve"> </t>
        </is>
      </c>
      <c r="P35" s="5" t="n">
        <v>-37158</v>
      </c>
    </row>
    <row r="36">
      <c r="A36" s="4" t="inlineStr">
        <is>
          <t>Other Comprehensive loss</t>
        </is>
      </c>
      <c r="D36" s="4" t="inlineStr">
        <is>
          <t xml:space="preserve"> </t>
        </is>
      </c>
      <c r="H36" s="4" t="inlineStr">
        <is>
          <t xml:space="preserve"> </t>
        </is>
      </c>
      <c r="K36" s="5" t="n">
        <v>-197</v>
      </c>
      <c r="L36" s="4" t="inlineStr">
        <is>
          <t xml:space="preserve"> </t>
        </is>
      </c>
      <c r="N36" s="5" t="n">
        <v>-218</v>
      </c>
      <c r="O36" s="5" t="n">
        <v>174</v>
      </c>
      <c r="P36" s="5" t="n">
        <v>-241</v>
      </c>
    </row>
    <row r="37">
      <c r="A37" s="4" t="inlineStr">
        <is>
          <t>Loss of control of subsidiary</t>
        </is>
      </c>
      <c r="D37" s="4" t="inlineStr">
        <is>
          <t xml:space="preserve"> </t>
        </is>
      </c>
      <c r="H37" s="4" t="inlineStr">
        <is>
          <t xml:space="preserve"> </t>
        </is>
      </c>
      <c r="K37" s="5" t="n">
        <v>-2989</v>
      </c>
      <c r="L37" s="4" t="inlineStr">
        <is>
          <t xml:space="preserve"> </t>
        </is>
      </c>
      <c r="N37" s="4" t="inlineStr">
        <is>
          <t xml:space="preserve"> </t>
        </is>
      </c>
      <c r="O37" s="4" t="inlineStr">
        <is>
          <t xml:space="preserve"> </t>
        </is>
      </c>
      <c r="P37" s="5" t="n">
        <v>-2989</v>
      </c>
    </row>
    <row r="38">
      <c r="A38" s="4" t="inlineStr">
        <is>
          <t>Minority interest- Zhongtong Insurance</t>
        </is>
      </c>
      <c r="K38" s="5" t="n">
        <v>3232</v>
      </c>
      <c r="P38" s="5" t="n">
        <v>3232</v>
      </c>
    </row>
    <row r="39">
      <c r="A39" s="4" t="inlineStr">
        <is>
          <t>Initially consolidated entity</t>
        </is>
      </c>
      <c r="K39" s="5" t="n">
        <v>675</v>
      </c>
      <c r="P39" s="5" t="n">
        <v>675</v>
      </c>
    </row>
    <row r="40">
      <c r="A40" s="4" t="inlineStr">
        <is>
          <t>Issuance of shares upon November 2020 Securities Purchase Agreement</t>
        </is>
      </c>
      <c r="D40" s="6" t="n">
        <v>3</v>
      </c>
      <c r="H40" s="4" t="inlineStr">
        <is>
          <t xml:space="preserve"> </t>
        </is>
      </c>
      <c r="K40" s="4" t="inlineStr">
        <is>
          <t xml:space="preserve"> </t>
        </is>
      </c>
      <c r="L40" s="5" t="n">
        <v>2673</v>
      </c>
      <c r="N40" s="4" t="inlineStr">
        <is>
          <t xml:space="preserve"> </t>
        </is>
      </c>
      <c r="O40" s="4" t="inlineStr">
        <is>
          <t xml:space="preserve"> </t>
        </is>
      </c>
      <c r="P40" s="5" t="n">
        <v>2676</v>
      </c>
    </row>
    <row r="41">
      <c r="A41" s="4" t="inlineStr">
        <is>
          <t>Issuance of shares upon November 2020 Securities Purchase Agreement (in Shares)</t>
        </is>
      </c>
      <c r="D41" s="5" t="n">
        <v>2400000</v>
      </c>
    </row>
    <row r="42">
      <c r="A42" s="4" t="inlineStr">
        <is>
          <t>Issuance of shares upon February 2021 Purchase Agreement</t>
        </is>
      </c>
      <c r="D42" s="6" t="n">
        <v>23</v>
      </c>
      <c r="H42" s="4" t="inlineStr">
        <is>
          <t xml:space="preserve"> </t>
        </is>
      </c>
      <c r="K42" s="4" t="inlineStr">
        <is>
          <t xml:space="preserve"> </t>
        </is>
      </c>
      <c r="L42" s="5" t="n">
        <v>53977</v>
      </c>
      <c r="N42" s="4" t="inlineStr">
        <is>
          <t xml:space="preserve"> </t>
        </is>
      </c>
      <c r="O42" s="4" t="inlineStr">
        <is>
          <t xml:space="preserve"> </t>
        </is>
      </c>
      <c r="P42" s="5" t="n">
        <v>54000</v>
      </c>
    </row>
    <row r="43">
      <c r="A43" s="4" t="inlineStr">
        <is>
          <t>Issuance of shares upon February 2021 Purchase Agreement (in Shares)</t>
        </is>
      </c>
      <c r="D43" s="5" t="n">
        <v>22471904</v>
      </c>
    </row>
    <row r="44">
      <c r="A44" s="4" t="inlineStr">
        <is>
          <t>Issuance of shares upon March 2021 Securities Purchase Agreement</t>
        </is>
      </c>
      <c r="D44" s="6" t="n">
        <v>19</v>
      </c>
      <c r="H44" s="4" t="inlineStr">
        <is>
          <t xml:space="preserve"> </t>
        </is>
      </c>
      <c r="K44" s="4" t="inlineStr">
        <is>
          <t xml:space="preserve"> </t>
        </is>
      </c>
      <c r="L44" s="5" t="n">
        <v>48671</v>
      </c>
      <c r="N44" s="4" t="inlineStr">
        <is>
          <t xml:space="preserve"> </t>
        </is>
      </c>
      <c r="O44" s="4" t="inlineStr">
        <is>
          <t xml:space="preserve"> </t>
        </is>
      </c>
      <c r="P44" s="5" t="n">
        <v>48690</v>
      </c>
    </row>
    <row r="45">
      <c r="A45" s="4" t="inlineStr">
        <is>
          <t>Issuance of shares upon March 2021 Securities Purchase Agreement (in Shares)</t>
        </is>
      </c>
      <c r="D45" s="5" t="n">
        <v>19285715</v>
      </c>
    </row>
    <row r="46">
      <c r="A46" s="4" t="inlineStr">
        <is>
          <t>Exercising warrants</t>
        </is>
      </c>
      <c r="D46" s="6" t="n">
        <v>2</v>
      </c>
      <c r="H46" s="4" t="inlineStr">
        <is>
          <t xml:space="preserve"> </t>
        </is>
      </c>
      <c r="K46" s="4" t="inlineStr">
        <is>
          <t xml:space="preserve"> </t>
        </is>
      </c>
      <c r="L46" s="5" t="n">
        <v>2472</v>
      </c>
      <c r="N46" s="4" t="inlineStr">
        <is>
          <t xml:space="preserve"> </t>
        </is>
      </c>
      <c r="O46" s="4" t="inlineStr">
        <is>
          <t xml:space="preserve"> </t>
        </is>
      </c>
      <c r="P46" s="5" t="n">
        <v>2474</v>
      </c>
    </row>
    <row r="47">
      <c r="A47" s="4" t="inlineStr">
        <is>
          <t>Exercising warrants (in Shares)</t>
        </is>
      </c>
      <c r="D47" s="5" t="n">
        <v>2450487</v>
      </c>
    </row>
    <row r="48">
      <c r="A48" s="4" t="inlineStr">
        <is>
          <t>Stock based compensation</t>
        </is>
      </c>
      <c r="L48" s="5" t="n">
        <v>711</v>
      </c>
      <c r="P48" s="5" t="n">
        <v>711</v>
      </c>
    </row>
    <row r="49">
      <c r="A49" s="4" t="inlineStr">
        <is>
          <t>Balance at Dec. 31, 2021</t>
        </is>
      </c>
      <c r="D49" s="6" t="n">
        <v>122</v>
      </c>
      <c r="H49" s="6" t="n">
        <v>-76394</v>
      </c>
      <c r="K49" s="6" t="n">
        <v>3622</v>
      </c>
      <c r="L49" s="6" t="n">
        <v>220786</v>
      </c>
      <c r="N49" s="6" t="n">
        <v>-414</v>
      </c>
      <c r="P49" s="6" t="n">
        <v>147722</v>
      </c>
    </row>
    <row r="50">
      <c r="A50" s="4" t="inlineStr">
        <is>
          <t>Balance (in Shares) at Dec. 31, 2021</t>
        </is>
      </c>
      <c r="D50" s="5" t="n">
        <v>122435576</v>
      </c>
    </row>
    <row r="51"/>
    <row r="52">
      <c r="A52" s="4" t="inlineStr">
        <is>
          <t>[1]</t>
        </is>
      </c>
      <c r="B52" s="4" t="inlineStr">
        <is>
          <t>Upon the conversion of Series A and B convertible preferred stock, all preferred stock and common stock additional paid-in capital was combined into one account.</t>
        </is>
      </c>
    </row>
  </sheetData>
  <mergeCells count="51">
    <mergeCell ref="L2:M2"/>
    <mergeCell ref="L3:M3"/>
    <mergeCell ref="L4:M4"/>
    <mergeCell ref="L5:M5"/>
    <mergeCell ref="L6:M6"/>
    <mergeCell ref="L7:M7"/>
    <mergeCell ref="L8:M8"/>
    <mergeCell ref="L9:M9"/>
    <mergeCell ref="L10:M10"/>
    <mergeCell ref="L11:M11"/>
    <mergeCell ref="L12:M12"/>
    <mergeCell ref="L13:M13"/>
    <mergeCell ref="L14:M14"/>
    <mergeCell ref="L15:M15"/>
    <mergeCell ref="L16:M16"/>
    <mergeCell ref="L17:M17"/>
    <mergeCell ref="L18:M18"/>
    <mergeCell ref="L19:M19"/>
    <mergeCell ref="L20:M20"/>
    <mergeCell ref="L21:M21"/>
    <mergeCell ref="L22:M22"/>
    <mergeCell ref="L23:M23"/>
    <mergeCell ref="L24:M24"/>
    <mergeCell ref="L25:M25"/>
    <mergeCell ref="L26:M26"/>
    <mergeCell ref="L27:M27"/>
    <mergeCell ref="L28:M28"/>
    <mergeCell ref="L29:M29"/>
    <mergeCell ref="L30:M30"/>
    <mergeCell ref="L31:M31"/>
    <mergeCell ref="L32:M32"/>
    <mergeCell ref="L33:M33"/>
    <mergeCell ref="L34:M34"/>
    <mergeCell ref="L35:M35"/>
    <mergeCell ref="L36:M36"/>
    <mergeCell ref="L37:M37"/>
    <mergeCell ref="L38:M38"/>
    <mergeCell ref="L39:M39"/>
    <mergeCell ref="L40:M40"/>
    <mergeCell ref="L41:M41"/>
    <mergeCell ref="L42:M42"/>
    <mergeCell ref="L43:M43"/>
    <mergeCell ref="L44:M44"/>
    <mergeCell ref="L45:M45"/>
    <mergeCell ref="L46:M46"/>
    <mergeCell ref="L47:M47"/>
    <mergeCell ref="L48:M48"/>
    <mergeCell ref="L49:M49"/>
    <mergeCell ref="L50:M50"/>
    <mergeCell ref="A51:P51"/>
    <mergeCell ref="B52:P5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K77"/>
  <sheetViews>
    <sheetView workbookViewId="0">
      <selection activeCell="A1" sqref="A1"/>
    </sheetView>
  </sheetViews>
  <sheetFormatPr baseColWidth="8" defaultRowHeight="15"/>
  <cols>
    <col width="52" customWidth="1" min="1" max="1"/>
    <col width="80" customWidth="1" min="2" max="2"/>
    <col width="80" customWidth="1" min="3" max="3"/>
    <col width="14" customWidth="1" min="4" max="4"/>
    <col width="14" customWidth="1" min="5" max="5"/>
    <col width="14" customWidth="1" min="6" max="6"/>
    <col width="14" customWidth="1" min="7" max="7"/>
    <col width="80" customWidth="1" min="8" max="8"/>
    <col width="16" customWidth="1" min="9" max="9"/>
    <col width="13" customWidth="1" min="10" max="10"/>
    <col width="14" customWidth="1" min="11" max="11"/>
  </cols>
  <sheetData>
    <row r="1">
      <c r="A1" s="1" t="inlineStr">
        <is>
          <t>Stockholders' Equity (Details) - USD ($)</t>
        </is>
      </c>
      <c r="B1" s="2" t="inlineStr">
        <is>
          <t>Mar. 02, 2021</t>
        </is>
      </c>
      <c r="C1" s="2" t="inlineStr">
        <is>
          <t>Feb. 11, 2021</t>
        </is>
      </c>
      <c r="D1" s="2" t="inlineStr">
        <is>
          <t>Nov. 02, 2020</t>
        </is>
      </c>
      <c r="E1" s="2" t="inlineStr">
        <is>
          <t>Sep. 10, 2020</t>
        </is>
      </c>
      <c r="F1" s="2" t="inlineStr">
        <is>
          <t>Sep. 08, 2020</t>
        </is>
      </c>
      <c r="G1" s="2" t="inlineStr">
        <is>
          <t>Nov. 30, 2020</t>
        </is>
      </c>
      <c r="H1" s="2" t="inlineStr">
        <is>
          <t>Dec. 31, 2021</t>
        </is>
      </c>
      <c r="I1" s="2" t="inlineStr">
        <is>
          <t>Dec. 31, 2020</t>
        </is>
      </c>
      <c r="J1" s="2" t="inlineStr">
        <is>
          <t>May 17, 2021</t>
        </is>
      </c>
      <c r="K1" s="2" t="inlineStr">
        <is>
          <t>Jul. 01, 2020</t>
        </is>
      </c>
    </row>
    <row r="2">
      <c r="A2" s="3" t="inlineStr">
        <is>
          <t>Stockholders' Equity (Details) [Line Items]</t>
        </is>
      </c>
    </row>
    <row r="3">
      <c r="A3" s="4" t="inlineStr">
        <is>
          <t>Shares issued of common stock</t>
        </is>
      </c>
      <c r="H3" s="5" t="n">
        <v>5000000</v>
      </c>
    </row>
    <row r="4">
      <c r="A4" s="4" t="inlineStr">
        <is>
          <t>Stock option granted</t>
        </is>
      </c>
      <c r="G4" s="5" t="n">
        <v>3044782</v>
      </c>
    </row>
    <row r="5">
      <c r="A5" s="4" t="inlineStr">
        <is>
          <t>Shares to be allocated</t>
        </is>
      </c>
      <c r="G5" s="5" t="n">
        <v>1955218</v>
      </c>
    </row>
    <row r="6">
      <c r="A6" s="4" t="inlineStr">
        <is>
          <t>Common stock issued</t>
        </is>
      </c>
      <c r="H6" s="5" t="n">
        <v>13636363</v>
      </c>
      <c r="K6" s="5" t="n">
        <v>22727272</v>
      </c>
    </row>
    <row r="7">
      <c r="A7" s="4" t="inlineStr">
        <is>
          <t>Dividend yield</t>
        </is>
      </c>
      <c r="H7" s="4" t="inlineStr">
        <is>
          <t>0.00%</t>
        </is>
      </c>
    </row>
    <row r="8">
      <c r="A8" s="4" t="inlineStr">
        <is>
          <t>Expected volatility</t>
        </is>
      </c>
      <c r="I8" s="4" t="inlineStr">
        <is>
          <t>45.24%</t>
        </is>
      </c>
    </row>
    <row r="9">
      <c r="A9" s="4" t="inlineStr">
        <is>
          <t>Risk free interest rate</t>
        </is>
      </c>
      <c r="I9" s="4" t="inlineStr">
        <is>
          <t>0.39%</t>
        </is>
      </c>
    </row>
    <row r="10">
      <c r="A10" s="4" t="inlineStr">
        <is>
          <t>Expected life</t>
        </is>
      </c>
      <c r="I10" s="4" t="inlineStr">
        <is>
          <t>8 months 4 days</t>
        </is>
      </c>
    </row>
    <row r="11">
      <c r="A11" s="4" t="inlineStr">
        <is>
          <t>Principal amount (in Dollars)</t>
        </is>
      </c>
      <c r="H11" s="6" t="n">
        <v>15000000</v>
      </c>
    </row>
    <row r="12">
      <c r="A12" s="4" t="inlineStr">
        <is>
          <t>Common stock price per share (in Dollars per share)</t>
        </is>
      </c>
      <c r="H12" s="11" t="n">
        <v>1.1</v>
      </c>
    </row>
    <row r="13">
      <c r="A13" s="4" t="inlineStr">
        <is>
          <t>Preferred stock exchange agreements, description</t>
        </is>
      </c>
      <c r="C13" s="4" t="inlineStr">
        <is>
          <t>the Company announced that it had entered into
a securities purchase agreement (the “February Purchase Agreement”) with certain institutional investors for the sale of (i)
22,471,904 shares of common stock, (ii) 22,471,904 Series A warrants to purchase 22,471,904 shares of common stock and (iii) 11,235,952
Series B warrants to purchase 11,235,952 shares of common stock at a combined purchase price of $2.67 (the “February Offering”).
The gross proceeds to the Company from the February Offering were expected to be approximately $60,000. The Series A warrants will be
exercisable nine months after the date of issuance, have an exercise price of $2.80 per share and will expire five and one-half years
from the date of issuance. The Series B warrants will be exercisable nine months after the date of issuance, have an exercise price of
$2.80 per share and will expire three and one-half years from the date of issuance. The Company received net proceeds of $54,000 on February
16, 2021 after deducting the placement agent’s fees and other expenses.</t>
        </is>
      </c>
    </row>
    <row r="14">
      <c r="A14" s="4" t="inlineStr">
        <is>
          <t>Excess capital (in Dollars)</t>
        </is>
      </c>
      <c r="J14" s="6" t="n">
        <v>140000</v>
      </c>
    </row>
    <row r="15">
      <c r="A15" s="4" t="inlineStr">
        <is>
          <t>Stock incentive plan, description</t>
        </is>
      </c>
      <c r="H15" s="4" t="inlineStr">
        <is>
          <t>Under the 2012 Incentive Plan, as amended, up to 5,000,000 shares of our common stock, are currently authorized to be issued
pursuant to option awards granted thereunder. On May 17, 2021, May 23, 2021 and June 28, 2021, the Company granted an aggregate of
125,000, 370,000 and 245,000 respectively, options under the 2012 Incentive Plan, with an exercise price of $1.41, $1.81 and $2.49,
respectively, of which 310,000 options vested as of December 31, 2021. This resulted in a stock-based compensation expense of
approximately $708 recorded for the year ended December 31, 2021, based on a fair value determined using a Black-Scholes model.On March 22, 2021, 20,000
shares of common stock were issued to an employee who exercised their options at an exercise price of $1.41. In September 2021, the Board
unanimously approved a grant of 87,000 fully vested shares of common stock of the Company to some of our employees. On September 20, 2021, 40,000
shares of common stock were issued to an employee who exercised their options at an exercise price of $1.32. On September 28, 2021, MICT
granted 823,020 shares of common stock of the Company to China Strategic Investments Limited.</t>
        </is>
      </c>
    </row>
    <row r="16">
      <c r="A16" s="4" t="inlineStr">
        <is>
          <t>Minimum [Member]</t>
        </is>
      </c>
    </row>
    <row r="17">
      <c r="A17" s="3" t="inlineStr">
        <is>
          <t>Stockholders' Equity (Details) [Line Items]</t>
        </is>
      </c>
    </row>
    <row r="18">
      <c r="A18" s="4" t="inlineStr">
        <is>
          <t>Expected volatility</t>
        </is>
      </c>
      <c r="H18" s="4" t="inlineStr">
        <is>
          <t>87.20%</t>
        </is>
      </c>
    </row>
    <row r="19">
      <c r="A19" s="4" t="inlineStr">
        <is>
          <t>Risk free interest rate</t>
        </is>
      </c>
      <c r="H19" s="4" t="inlineStr">
        <is>
          <t>0.99%</t>
        </is>
      </c>
    </row>
    <row r="20">
      <c r="A20" s="4" t="inlineStr">
        <is>
          <t>Expected life</t>
        </is>
      </c>
      <c r="H20" s="4" t="inlineStr">
        <is>
          <t>6 years 6 months</t>
        </is>
      </c>
    </row>
    <row r="21">
      <c r="A21" s="4" t="inlineStr">
        <is>
          <t>Maximum [Member]</t>
        </is>
      </c>
    </row>
    <row r="22">
      <c r="A22" s="3" t="inlineStr">
        <is>
          <t>Stockholders' Equity (Details) [Line Items]</t>
        </is>
      </c>
    </row>
    <row r="23">
      <c r="A23" s="4" t="inlineStr">
        <is>
          <t>Expected volatility</t>
        </is>
      </c>
      <c r="H23" s="4" t="inlineStr">
        <is>
          <t>100.40%</t>
        </is>
      </c>
    </row>
    <row r="24">
      <c r="A24" s="4" t="inlineStr">
        <is>
          <t>Risk free interest rate</t>
        </is>
      </c>
      <c r="H24" s="4" t="inlineStr">
        <is>
          <t>1.64%</t>
        </is>
      </c>
    </row>
    <row r="25">
      <c r="A25" s="4" t="inlineStr">
        <is>
          <t>Expected life</t>
        </is>
      </c>
      <c r="H25" s="4" t="inlineStr">
        <is>
          <t>10 years</t>
        </is>
      </c>
    </row>
    <row r="26">
      <c r="A26" s="4" t="inlineStr">
        <is>
          <t>Series A Convertible Preferred stock [Member]</t>
        </is>
      </c>
    </row>
    <row r="27">
      <c r="A27" s="3" t="inlineStr">
        <is>
          <t>Stockholders' Equity (Details) [Line Items]</t>
        </is>
      </c>
    </row>
    <row r="28">
      <c r="A28" s="4" t="inlineStr">
        <is>
          <t>Aggregate common shares</t>
        </is>
      </c>
      <c r="F28" s="5" t="n">
        <v>6363636</v>
      </c>
    </row>
    <row r="29">
      <c r="A29" s="4" t="inlineStr">
        <is>
          <t>Preferred stock par value (in Dollars per share)</t>
        </is>
      </c>
      <c r="F29" s="7" t="n">
        <v>0.001</v>
      </c>
    </row>
    <row r="30">
      <c r="A30" s="4" t="inlineStr">
        <is>
          <t>Aggregate preferred shares</t>
        </is>
      </c>
      <c r="F30" s="5" t="n">
        <v>3181818</v>
      </c>
    </row>
    <row r="31">
      <c r="A31" s="4" t="inlineStr">
        <is>
          <t>Common stock par value (in Dollars per share)</t>
        </is>
      </c>
      <c r="F31" s="7" t="n">
        <v>0.001</v>
      </c>
    </row>
    <row r="32">
      <c r="A32" s="4" t="inlineStr">
        <is>
          <t>Series B Convertible Preferred stock [Member]</t>
        </is>
      </c>
    </row>
    <row r="33">
      <c r="A33" s="3" t="inlineStr">
        <is>
          <t>Stockholders' Equity (Details) [Line Items]</t>
        </is>
      </c>
    </row>
    <row r="34">
      <c r="A34" s="4" t="inlineStr">
        <is>
          <t>Aggregate common shares</t>
        </is>
      </c>
      <c r="E34" s="5" t="n">
        <v>1818181</v>
      </c>
    </row>
    <row r="35">
      <c r="A35" s="4" t="inlineStr">
        <is>
          <t>Preferred stock par value (in Dollars per share)</t>
        </is>
      </c>
      <c r="E35" s="7" t="n">
        <v>0.001</v>
      </c>
    </row>
    <row r="36">
      <c r="A36" s="4" t="inlineStr">
        <is>
          <t>Aggregate preferred shares</t>
        </is>
      </c>
      <c r="E36" s="5" t="n">
        <v>1818181</v>
      </c>
    </row>
    <row r="37">
      <c r="A37" s="4" t="inlineStr">
        <is>
          <t>Common stock par value (in Dollars per share)</t>
        </is>
      </c>
      <c r="E37" s="7" t="n">
        <v>0.001</v>
      </c>
    </row>
    <row r="38">
      <c r="A38" s="4" t="inlineStr">
        <is>
          <t>Purchase Agreement [Member]</t>
        </is>
      </c>
    </row>
    <row r="39">
      <c r="A39" s="3" t="inlineStr">
        <is>
          <t>Stockholders' Equity (Details) [Line Items]</t>
        </is>
      </c>
    </row>
    <row r="40">
      <c r="A40" s="4" t="inlineStr">
        <is>
          <t>Shares issued of common stock</t>
        </is>
      </c>
      <c r="D40" s="5" t="n">
        <v>10000000</v>
      </c>
    </row>
    <row r="41">
      <c r="A41" s="4" t="inlineStr">
        <is>
          <t>Common stock par value (in Dollars per share)</t>
        </is>
      </c>
      <c r="D41" s="7" t="n">
        <v>0.001</v>
      </c>
    </row>
    <row r="42">
      <c r="A42" s="4" t="inlineStr">
        <is>
          <t>Aggregate gross proceeds (in Dollars)</t>
        </is>
      </c>
      <c r="D42" s="6" t="n">
        <v>25000000</v>
      </c>
      <c r="I42" s="6" t="n">
        <v>22325000</v>
      </c>
    </row>
    <row r="43">
      <c r="A43" s="4" t="inlineStr">
        <is>
          <t>Purchase price per unit (in Dollars per share)</t>
        </is>
      </c>
      <c r="D43" s="11" t="n">
        <v>2.5</v>
      </c>
    </row>
    <row r="44">
      <c r="A44" s="4" t="inlineStr">
        <is>
          <t>Exercise price (in Dollars per share)</t>
        </is>
      </c>
      <c r="D44" s="8" t="n">
        <v>3.12</v>
      </c>
    </row>
    <row r="45">
      <c r="A45" s="4" t="inlineStr">
        <is>
          <t>Warrant expire</t>
        </is>
      </c>
      <c r="D45" s="4" t="inlineStr">
        <is>
          <t>5 years</t>
        </is>
      </c>
    </row>
    <row r="46">
      <c r="A46" s="4" t="inlineStr">
        <is>
          <t>Aggregate units</t>
        </is>
      </c>
      <c r="I46" s="5" t="n">
        <v>7600000</v>
      </c>
    </row>
    <row r="47">
      <c r="A47" s="4" t="inlineStr">
        <is>
          <t>Received additional amount (in Dollars)</t>
        </is>
      </c>
      <c r="I47" s="6" t="n">
        <v>2675</v>
      </c>
    </row>
    <row r="48">
      <c r="A48" s="4" t="inlineStr">
        <is>
          <t>Remaining issued</t>
        </is>
      </c>
      <c r="I48" s="5" t="n">
        <v>2400000</v>
      </c>
    </row>
    <row r="49">
      <c r="A49" s="4" t="inlineStr">
        <is>
          <t>Securities purchase agreement, description</t>
        </is>
      </c>
      <c r="B49" s="4" t="inlineStr">
        <is>
          <t>the Company
entered into a securities purchase agreement (the “March Purchase Agreement”) with certain investors for the purpose of raising
approximately $54,000 in gross proceeds for the Company. Pursuant to the terms of the March Purchase Agreement, the Company agreed to
sell, in a registered direct offering, an aggregate of 19,285,715 shares of the Company’s common stock, par value $0.001 per share,
at a purchase price of $2.675 per share and in a concurrent private placement, warrants to purchase an aggregate of 19,285,715 shares
of common stock, at a purchase price of $0.125 per warrant, for a combined purchase price per share and warrant of $2.80 which was priced
at the market under Nasdaq rules. The warrants are immediately exercisable at an exercise price of $2.80 per share, subject to adjustment,
and expire five years after the issuance date. The closing date for the transaction consummated under the March Purchase Agreement was
on March 4, 2021. The Company received net proceeds of $48,690 on March 4, 2021, after deducting the placement agent’s fees and
other expenses.</t>
        </is>
      </c>
    </row>
    <row r="50">
      <c r="A50" s="4" t="inlineStr">
        <is>
          <t>Consultants [Member]</t>
        </is>
      </c>
    </row>
    <row r="51">
      <c r="A51" s="3" t="inlineStr">
        <is>
          <t>Stockholders' Equity (Details) [Line Items]</t>
        </is>
      </c>
    </row>
    <row r="52">
      <c r="A52" s="4" t="inlineStr">
        <is>
          <t>Common stock issued</t>
        </is>
      </c>
      <c r="I52" s="5" t="n">
        <v>1943182</v>
      </c>
    </row>
    <row r="53">
      <c r="A53" s="4" t="inlineStr">
        <is>
          <t>Amount of aggregate expenses (in Dollars)</t>
        </is>
      </c>
      <c r="I53" s="6" t="n">
        <v>2750000</v>
      </c>
    </row>
    <row r="54">
      <c r="A54" s="4" t="inlineStr">
        <is>
          <t>Maxim Group LLC [Member]</t>
        </is>
      </c>
    </row>
    <row r="55">
      <c r="A55" s="3" t="inlineStr">
        <is>
          <t>Stockholders' Equity (Details) [Line Items]</t>
        </is>
      </c>
    </row>
    <row r="56">
      <c r="A56" s="4" t="inlineStr">
        <is>
          <t>Common stock issued</t>
        </is>
      </c>
      <c r="I56" s="5" t="n">
        <v>200000</v>
      </c>
    </row>
    <row r="57">
      <c r="A57" s="4" t="inlineStr">
        <is>
          <t>Amount of aggregate expenses (in Dollars)</t>
        </is>
      </c>
      <c r="I57" s="6" t="n">
        <v>635000</v>
      </c>
    </row>
    <row r="58">
      <c r="A58" s="4" t="inlineStr">
        <is>
          <t>Employees [Member]</t>
        </is>
      </c>
    </row>
    <row r="59">
      <c r="A59" s="3" t="inlineStr">
        <is>
          <t>Stockholders' Equity (Details) [Line Items]</t>
        </is>
      </c>
    </row>
    <row r="60">
      <c r="A60" s="4" t="inlineStr">
        <is>
          <t>Amount of aggregate expenses (in Dollars)</t>
        </is>
      </c>
      <c r="I60" s="6" t="n">
        <v>2365000</v>
      </c>
    </row>
    <row r="61">
      <c r="A61" s="4" t="inlineStr">
        <is>
          <t>Aggregate common shares</t>
        </is>
      </c>
      <c r="I61" s="5" t="n">
        <v>1198000</v>
      </c>
    </row>
    <row r="62">
      <c r="A62" s="4" t="inlineStr">
        <is>
          <t>Various Shareholders [Member]</t>
        </is>
      </c>
    </row>
    <row r="63">
      <c r="A63" s="3" t="inlineStr">
        <is>
          <t>Stockholders' Equity (Details) [Line Items]</t>
        </is>
      </c>
    </row>
    <row r="64">
      <c r="A64" s="4" t="inlineStr">
        <is>
          <t>Amount of aggregate expenses (in Dollars)</t>
        </is>
      </c>
      <c r="I64" s="6" t="n">
        <v>1611000</v>
      </c>
    </row>
    <row r="65">
      <c r="A65" s="4" t="inlineStr">
        <is>
          <t>Aggregate common shares</t>
        </is>
      </c>
      <c r="I65" s="5" t="n">
        <v>2181282</v>
      </c>
    </row>
    <row r="66">
      <c r="A66" s="4" t="inlineStr">
        <is>
          <t>Board of Directors [Member]</t>
        </is>
      </c>
    </row>
    <row r="67">
      <c r="A67" s="3" t="inlineStr">
        <is>
          <t>Stockholders' Equity (Details) [Line Items]</t>
        </is>
      </c>
    </row>
    <row r="68">
      <c r="A68" s="4" t="inlineStr">
        <is>
          <t>Shares issued of common stock</t>
        </is>
      </c>
      <c r="J68" s="5" t="n">
        <v>6000000</v>
      </c>
    </row>
    <row r="69">
      <c r="A69" s="4" t="inlineStr">
        <is>
          <t>Chief Executive Officer [Member]</t>
        </is>
      </c>
    </row>
    <row r="70">
      <c r="A70" s="3" t="inlineStr">
        <is>
          <t>Stockholders' Equity (Details) [Line Items]</t>
        </is>
      </c>
    </row>
    <row r="71">
      <c r="A71" s="4" t="inlineStr">
        <is>
          <t>Shares issued of common stock</t>
        </is>
      </c>
      <c r="J71" s="5" t="n">
        <v>300000</v>
      </c>
    </row>
    <row r="72">
      <c r="A72" s="4" t="inlineStr">
        <is>
          <t>Plan 2020 [Member]</t>
        </is>
      </c>
    </row>
    <row r="73">
      <c r="A73" s="3" t="inlineStr">
        <is>
          <t>Stockholders' Equity (Details) [Line Items]</t>
        </is>
      </c>
    </row>
    <row r="74">
      <c r="A74" s="4" t="inlineStr">
        <is>
          <t>Common stock issued</t>
        </is>
      </c>
      <c r="H74" s="5" t="n">
        <v>20000000</v>
      </c>
    </row>
    <row r="75">
      <c r="A75" s="4" t="inlineStr">
        <is>
          <t>GFH [Member]</t>
        </is>
      </c>
    </row>
    <row r="76">
      <c r="A76" s="3" t="inlineStr">
        <is>
          <t>Stockholders' Equity (Details) [Line Items]</t>
        </is>
      </c>
    </row>
    <row r="77">
      <c r="A77" s="4" t="inlineStr">
        <is>
          <t>Common stock price per share (in Dollars per share)</t>
        </is>
      </c>
      <c r="K77" s="11" t="n">
        <v>1.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30" customWidth="1" min="2" max="2"/>
  </cols>
  <sheetData>
    <row r="1">
      <c r="A1" s="1" t="inlineStr">
        <is>
          <t>Stockholders' Equity (Details) - Schedule of stock options outstanding and exercisable</t>
        </is>
      </c>
      <c r="B1" s="2" t="inlineStr">
        <is>
          <t>12 Months Ended</t>
        </is>
      </c>
    </row>
    <row r="2">
      <c r="B2" s="2" t="inlineStr">
        <is>
          <t>Dec. 31, 2021$ / sharesshares</t>
        </is>
      </c>
    </row>
    <row r="3">
      <c r="A3" s="4" t="inlineStr">
        <is>
          <t>Stock Option Plan One [Member]</t>
        </is>
      </c>
    </row>
    <row r="4">
      <c r="A4" s="3" t="inlineStr">
        <is>
          <t>Stockholders' Equity (Details) - Schedule of stock options outstanding and exercisable [Line Items]</t>
        </is>
      </c>
    </row>
    <row r="5">
      <c r="A5" s="4" t="inlineStr">
        <is>
          <t>Number of Options Outstanding Beginning</t>
        </is>
      </c>
      <c r="B5" s="5" t="n">
        <v>38000</v>
      </c>
    </row>
    <row r="6">
      <c r="A6" s="4" t="inlineStr">
        <is>
          <t>Weighted Average Remaining Contractual Life Options outstanding</t>
        </is>
      </c>
      <c r="B6" s="4" t="inlineStr">
        <is>
          <t>3 months</t>
        </is>
      </c>
    </row>
    <row r="7">
      <c r="A7" s="4" t="inlineStr">
        <is>
          <t>Number of Options Exercisable</t>
        </is>
      </c>
      <c r="B7" s="5" t="n">
        <v>38000</v>
      </c>
    </row>
    <row r="8">
      <c r="A8" s="4" t="inlineStr">
        <is>
          <t>Exercise Price Options Exercisable (in Dollars per share) | $ / shares</t>
        </is>
      </c>
      <c r="B8" s="11" t="n">
        <v>4.3</v>
      </c>
    </row>
    <row r="9">
      <c r="A9" s="4" t="inlineStr">
        <is>
          <t>Stock Option Plan Two [Member]</t>
        </is>
      </c>
    </row>
    <row r="10">
      <c r="A10" s="3" t="inlineStr">
        <is>
          <t>Stockholders' Equity (Details) - Schedule of stock options outstanding and exercisable [Line Items]</t>
        </is>
      </c>
    </row>
    <row r="11">
      <c r="A11" s="4" t="inlineStr">
        <is>
          <t>Number of Options Outstanding Beginning</t>
        </is>
      </c>
      <c r="B11" s="5" t="n">
        <v>50000</v>
      </c>
    </row>
    <row r="12">
      <c r="A12" s="4" t="inlineStr">
        <is>
          <t>Weighted Average Remaining Contractual Life Options outstanding</t>
        </is>
      </c>
      <c r="B12" s="4" t="inlineStr">
        <is>
          <t>3 months</t>
        </is>
      </c>
    </row>
    <row r="13">
      <c r="A13" s="4" t="inlineStr">
        <is>
          <t>Number of Options Exercisable</t>
        </is>
      </c>
      <c r="B13" s="5" t="n">
        <v>40000</v>
      </c>
    </row>
    <row r="14">
      <c r="A14" s="4" t="inlineStr">
        <is>
          <t>Exercise Price Options Exercisable (in Dollars per share) | $ / shares</t>
        </is>
      </c>
      <c r="B14" s="8" t="n">
        <v>1.32</v>
      </c>
    </row>
    <row r="15">
      <c r="A15" s="4" t="inlineStr">
        <is>
          <t>Stock Option Plan Three [Member]</t>
        </is>
      </c>
    </row>
    <row r="16">
      <c r="A16" s="3" t="inlineStr">
        <is>
          <t>Stockholders' Equity (Details) - Schedule of stock options outstanding and exercisable [Line Items]</t>
        </is>
      </c>
    </row>
    <row r="17">
      <c r="A17" s="4" t="inlineStr">
        <is>
          <t>Number of Options Outstanding Beginning</t>
        </is>
      </c>
      <c r="B17" s="5" t="n">
        <v>30000</v>
      </c>
    </row>
    <row r="18">
      <c r="A18" s="4" t="inlineStr">
        <is>
          <t>Weighted Average Remaining Contractual Life Options outstanding</t>
        </is>
      </c>
      <c r="B18" s="4" t="inlineStr">
        <is>
          <t>3 months</t>
        </is>
      </c>
    </row>
    <row r="19">
      <c r="A19" s="4" t="inlineStr">
        <is>
          <t>Number of Options Exercisable</t>
        </is>
      </c>
      <c r="B19" s="5" t="n">
        <v>30000</v>
      </c>
    </row>
    <row r="20">
      <c r="A20" s="4" t="inlineStr">
        <is>
          <t>Exercise Price Options Exercisable (in Dollars per share) | $ / shares</t>
        </is>
      </c>
      <c r="B20" s="13" t="n">
        <v>1.4776</v>
      </c>
    </row>
    <row r="21">
      <c r="A21" s="4" t="inlineStr">
        <is>
          <t>Stock Option Plan Four [Member]</t>
        </is>
      </c>
    </row>
    <row r="22">
      <c r="A22" s="3" t="inlineStr">
        <is>
          <t>Stockholders' Equity (Details) - Schedule of stock options outstanding and exercisable [Line Items]</t>
        </is>
      </c>
    </row>
    <row r="23">
      <c r="A23" s="4" t="inlineStr">
        <is>
          <t>Number of Options Outstanding Beginning</t>
        </is>
      </c>
      <c r="B23" s="5" t="n">
        <v>825000</v>
      </c>
    </row>
    <row r="24">
      <c r="A24" s="4" t="inlineStr">
        <is>
          <t>Weighted Average Remaining Contractual Life Options outstanding</t>
        </is>
      </c>
      <c r="B24" s="4" t="inlineStr">
        <is>
          <t>3 months</t>
        </is>
      </c>
    </row>
    <row r="25">
      <c r="A25" s="4" t="inlineStr">
        <is>
          <t>Number of Options Exercisable</t>
        </is>
      </c>
      <c r="B25" s="5" t="n">
        <v>825000</v>
      </c>
    </row>
    <row r="26">
      <c r="A26" s="4" t="inlineStr">
        <is>
          <t>Exercise Price Options Exercisable (in Dollars per share) | $ / shares</t>
        </is>
      </c>
      <c r="B26" s="8" t="n">
        <v>1.41</v>
      </c>
    </row>
    <row r="27">
      <c r="A27" s="4" t="inlineStr">
        <is>
          <t>Stock Option Plan Five [Member]</t>
        </is>
      </c>
    </row>
    <row r="28">
      <c r="A28" s="3" t="inlineStr">
        <is>
          <t>Stockholders' Equity (Details) - Schedule of stock options outstanding and exercisable [Line Items]</t>
        </is>
      </c>
    </row>
    <row r="29">
      <c r="A29" s="4" t="inlineStr">
        <is>
          <t>Number of Options Outstanding Beginning</t>
        </is>
      </c>
      <c r="B29" s="5" t="n">
        <v>370000</v>
      </c>
    </row>
    <row r="30">
      <c r="A30" s="4" t="inlineStr">
        <is>
          <t>Weighted Average Remaining Contractual Life Options outstanding</t>
        </is>
      </c>
      <c r="B30" s="4" t="inlineStr">
        <is>
          <t>9 years 6 months</t>
        </is>
      </c>
    </row>
    <row r="31">
      <c r="A31" s="4" t="inlineStr">
        <is>
          <t>Number of Options Exercisable</t>
        </is>
      </c>
      <c r="B31" s="5" t="n">
        <v>185000</v>
      </c>
    </row>
    <row r="32">
      <c r="A32" s="4" t="inlineStr">
        <is>
          <t>Exercise Price Options Exercisable (in Dollars per share) | $ / shares</t>
        </is>
      </c>
      <c r="B32" s="8" t="n">
        <v>1.81</v>
      </c>
    </row>
    <row r="33">
      <c r="A33" s="4" t="inlineStr">
        <is>
          <t>Stock Option Plan Six [Member]</t>
        </is>
      </c>
    </row>
    <row r="34">
      <c r="A34" s="3" t="inlineStr">
        <is>
          <t>Stockholders' Equity (Details) - Schedule of stock options outstanding and exercisable [Line Items]</t>
        </is>
      </c>
    </row>
    <row r="35">
      <c r="A35" s="4" t="inlineStr">
        <is>
          <t>Number of Options Outstanding Beginning</t>
        </is>
      </c>
      <c r="B35" s="5" t="n">
        <v>245000</v>
      </c>
    </row>
    <row r="36">
      <c r="A36" s="4" t="inlineStr">
        <is>
          <t>Weighted Average Remaining Contractual Life Options outstanding</t>
        </is>
      </c>
      <c r="B36" s="4" t="inlineStr">
        <is>
          <t>9 years 6 months</t>
        </is>
      </c>
    </row>
    <row r="37">
      <c r="A37" s="4" t="inlineStr">
        <is>
          <t>Number of Options Exercisable</t>
        </is>
      </c>
      <c r="B37" s="4" t="inlineStr">
        <is>
          <t xml:space="preserve"> </t>
        </is>
      </c>
    </row>
    <row r="38">
      <c r="A38" s="4" t="inlineStr">
        <is>
          <t>Exercise Price Options Exercisable (in Dollars per share) | $ / shares</t>
        </is>
      </c>
      <c r="B38" s="8" t="n">
        <v>2.49</v>
      </c>
    </row>
    <row r="39">
      <c r="A39" s="4" t="inlineStr">
        <is>
          <t>Stock Option Plan Seven [Member]</t>
        </is>
      </c>
    </row>
    <row r="40">
      <c r="A40" s="3" t="inlineStr">
        <is>
          <t>Stockholders' Equity (Details) - Schedule of stock options outstanding and exercisable [Line Items]</t>
        </is>
      </c>
    </row>
    <row r="41">
      <c r="A41" s="4" t="inlineStr">
        <is>
          <t>Number of Options Outstanding Beginning</t>
        </is>
      </c>
      <c r="B41" s="5" t="n">
        <v>1558000</v>
      </c>
    </row>
    <row r="42">
      <c r="A42" s="4" t="inlineStr">
        <is>
          <t>Number of Options Exercisable</t>
        </is>
      </c>
      <c r="B42" s="5" t="n">
        <v>1118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tockholders' Equity (Details) - Schedule of stock option plan - $ / shares</t>
        </is>
      </c>
      <c r="B1" s="2" t="inlineStr">
        <is>
          <t>12 Months Ended</t>
        </is>
      </c>
    </row>
    <row r="2">
      <c r="B2" s="2" t="inlineStr">
        <is>
          <t>Dec. 31, 2021</t>
        </is>
      </c>
      <c r="C2" s="2" t="inlineStr">
        <is>
          <t>Dec. 31, 2020</t>
        </is>
      </c>
    </row>
    <row r="3">
      <c r="A3" s="3" t="inlineStr">
        <is>
          <t>Schedule of stock option plan [Abstract]</t>
        </is>
      </c>
    </row>
    <row r="4">
      <c r="A4" s="4" t="inlineStr">
        <is>
          <t>Number of options outstanding at the beginning of year</t>
        </is>
      </c>
      <c r="B4" s="5" t="n">
        <v>1158000</v>
      </c>
      <c r="C4" s="5" t="n">
        <v>1167000</v>
      </c>
    </row>
    <row r="5">
      <c r="A5" s="4" t="inlineStr">
        <is>
          <t>Weighted average exercise price options outstanding at the beginning of year</t>
        </is>
      </c>
      <c r="B5" s="8" t="n">
        <v>2.24</v>
      </c>
      <c r="C5" s="8" t="n">
        <v>2.34</v>
      </c>
    </row>
    <row r="6">
      <c r="A6" s="4" t="inlineStr">
        <is>
          <t>Number of options granted</t>
        </is>
      </c>
      <c r="B6" s="5" t="n">
        <v>740000</v>
      </c>
      <c r="C6" s="5" t="n">
        <v>1300000</v>
      </c>
    </row>
    <row r="7">
      <c r="A7" s="4" t="inlineStr">
        <is>
          <t>Weighted average exercise price granted</t>
        </is>
      </c>
      <c r="B7" s="8" t="n">
        <v>1.97</v>
      </c>
      <c r="C7" s="8" t="n">
        <v>1.32</v>
      </c>
    </row>
    <row r="8">
      <c r="A8" s="4" t="inlineStr">
        <is>
          <t>Number of options exercised</t>
        </is>
      </c>
      <c r="B8" s="5" t="n">
        <v>-60000</v>
      </c>
      <c r="C8" s="5" t="n">
        <v>-1198000</v>
      </c>
    </row>
    <row r="9">
      <c r="A9" s="4" t="inlineStr">
        <is>
          <t>Weighted average exercise price exercised</t>
        </is>
      </c>
      <c r="B9" s="8" t="n">
        <v>1.35</v>
      </c>
      <c r="C9" s="8" t="n">
        <v>1.97</v>
      </c>
    </row>
    <row r="10">
      <c r="A10" s="4" t="inlineStr">
        <is>
          <t>Number of options forfeited</t>
        </is>
      </c>
      <c r="B10" s="5" t="n">
        <v>-280000</v>
      </c>
      <c r="C10" s="5" t="n">
        <v>-111000</v>
      </c>
    </row>
    <row r="11">
      <c r="A11" s="4" t="inlineStr">
        <is>
          <t>Weighted average exercise price forfeited</t>
        </is>
      </c>
      <c r="B11" s="8" t="n">
        <v>1.41</v>
      </c>
      <c r="C11" s="8" t="n">
        <v>2.81</v>
      </c>
    </row>
    <row r="12">
      <c r="A12" s="4" t="inlineStr">
        <is>
          <t>Number of options outstanding at end of year</t>
        </is>
      </c>
      <c r="B12" s="5" t="n">
        <v>1558000</v>
      </c>
      <c r="C12" s="5" t="n">
        <v>1158000</v>
      </c>
    </row>
    <row r="13">
      <c r="A13" s="4" t="inlineStr">
        <is>
          <t>Weighted average exercise price options outstanding at end of year</t>
        </is>
      </c>
      <c r="B13" s="8" t="n">
        <v>1.74</v>
      </c>
      <c r="C13" s="8" t="n">
        <v>2.24</v>
      </c>
    </row>
    <row r="14">
      <c r="A14" s="4" t="inlineStr">
        <is>
          <t>Number of options exercisable at year end</t>
        </is>
      </c>
      <c r="B14" s="5" t="n">
        <v>1118000</v>
      </c>
      <c r="C14" s="5" t="n">
        <v>1138000</v>
      </c>
    </row>
    <row r="15">
      <c r="A15" s="4" t="inlineStr">
        <is>
          <t>Weighted average exercise price options exercisable at year end</t>
        </is>
      </c>
      <c r="B15" s="8" t="n">
        <v>1.57</v>
      </c>
      <c r="C15" s="8" t="n">
        <v>2.3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7" customWidth="1" min="1" max="1"/>
    <col width="30" customWidth="1" min="2" max="2"/>
  </cols>
  <sheetData>
    <row r="1">
      <c r="A1" s="1" t="inlineStr">
        <is>
          <t>Stockholders' Equity (Details) - Schedule of warrants outstanding</t>
        </is>
      </c>
      <c r="B1" s="2" t="inlineStr">
        <is>
          <t>12 Months Ended</t>
        </is>
      </c>
    </row>
    <row r="2">
      <c r="B2" s="2" t="inlineStr">
        <is>
          <t>Dec. 31, 2021$ / sharesshares</t>
        </is>
      </c>
    </row>
    <row r="3">
      <c r="A3" s="3" t="inlineStr">
        <is>
          <t>Schedule of warrants outstanding [Abstract]</t>
        </is>
      </c>
    </row>
    <row r="4">
      <c r="A4" s="4" t="inlineStr">
        <is>
          <t>Warrants outstanding balance beginning</t>
        </is>
      </c>
      <c r="B4" s="5" t="n">
        <v>12994545</v>
      </c>
    </row>
    <row r="5">
      <c r="A5" s="4" t="inlineStr">
        <is>
          <t>Average exercise price balance beginning (in Dollars per share) | $ / shares</t>
        </is>
      </c>
      <c r="B5" s="8" t="n">
        <v>2.31</v>
      </c>
    </row>
    <row r="6">
      <c r="A6" s="4" t="inlineStr">
        <is>
          <t>Remaining Contractual Life balance beginning</t>
        </is>
      </c>
      <c r="B6" s="4" t="inlineStr">
        <is>
          <t>4 years</t>
        </is>
      </c>
    </row>
    <row r="7">
      <c r="A7" s="4" t="inlineStr">
        <is>
          <t>Warrants outstanding granted</t>
        </is>
      </c>
      <c r="B7" s="5" t="n">
        <v>54863876</v>
      </c>
    </row>
    <row r="8">
      <c r="A8" s="4" t="inlineStr">
        <is>
          <t>Average exercise price granted (in Dollars per share) | $ / shares</t>
        </is>
      </c>
      <c r="B8" s="8" t="n">
        <v>2.81</v>
      </c>
    </row>
    <row r="9">
      <c r="A9" s="4" t="inlineStr">
        <is>
          <t>Remaining Contractual Life granted</t>
        </is>
      </c>
      <c r="B9" s="4" t="inlineStr">
        <is>
          <t>4 years 6 months</t>
        </is>
      </c>
    </row>
    <row r="10">
      <c r="A10" s="4" t="inlineStr">
        <is>
          <t>Warrants outstanding Forfeited</t>
        </is>
      </c>
      <c r="B10" s="5" t="n">
        <v>-2544055</v>
      </c>
    </row>
    <row r="11">
      <c r="A11" s="4" t="inlineStr">
        <is>
          <t>Warrants exercisable Forfeited</t>
        </is>
      </c>
      <c r="B11" s="14" t="n">
        <v>1.01</v>
      </c>
    </row>
    <row r="12">
      <c r="A12" s="4" t="inlineStr">
        <is>
          <t>Warrants outstanding exercised</t>
        </is>
      </c>
      <c r="B12" s="5" t="n">
        <v>-2450487</v>
      </c>
    </row>
    <row r="13">
      <c r="A13" s="4" t="inlineStr">
        <is>
          <t>Warrants exercisable exercised</t>
        </is>
      </c>
      <c r="B13" s="14" t="n">
        <v>1.01</v>
      </c>
    </row>
    <row r="14">
      <c r="A14" s="4" t="inlineStr">
        <is>
          <t>Warrants outstanding balance ending</t>
        </is>
      </c>
      <c r="B14" s="5" t="n">
        <v>62863879</v>
      </c>
    </row>
    <row r="15">
      <c r="A15" s="4" t="inlineStr">
        <is>
          <t>Average exercise price balance ending (in Dollars per share) | $ / shares</t>
        </is>
      </c>
      <c r="B15" s="7" t="n">
        <v>2.854</v>
      </c>
    </row>
    <row r="16">
      <c r="A16" s="4" t="inlineStr">
        <is>
          <t>Remaining Contractual Life balance ending</t>
        </is>
      </c>
      <c r="B16" s="4" t="inlineStr">
        <is>
          <t>4 years 6 month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air value - USD ($) $ in Thousands</t>
        </is>
      </c>
      <c r="B1" s="2" t="inlineStr">
        <is>
          <t>Dec. 31, 2021</t>
        </is>
      </c>
      <c r="C1" s="2" t="inlineStr">
        <is>
          <t>Dec. 31, 2020</t>
        </is>
      </c>
    </row>
    <row r="2">
      <c r="A2" s="3" t="inlineStr">
        <is>
          <t>Fair Value Measurements (Details) - Schedule of fair value [Line Items]</t>
        </is>
      </c>
    </row>
    <row r="3">
      <c r="A3" s="4" t="inlineStr">
        <is>
          <t>Cash and cash equivalents</t>
        </is>
      </c>
      <c r="B3" s="6" t="n">
        <v>94930</v>
      </c>
      <c r="C3" s="6" t="n">
        <v>29049</v>
      </c>
    </row>
    <row r="4">
      <c r="A4" s="4" t="inlineStr">
        <is>
          <t>Total</t>
        </is>
      </c>
      <c r="B4" s="5" t="n">
        <v>94930</v>
      </c>
      <c r="C4" s="5" t="n">
        <v>29049</v>
      </c>
    </row>
    <row r="5">
      <c r="A5" s="4" t="inlineStr">
        <is>
          <t>Fair Value, Inputs, Level 1 [Member]</t>
        </is>
      </c>
    </row>
    <row r="6">
      <c r="A6" s="3" t="inlineStr">
        <is>
          <t>Fair Value Measurements (Details) - Schedule of fair value [Line Items]</t>
        </is>
      </c>
    </row>
    <row r="7">
      <c r="A7" s="4" t="inlineStr">
        <is>
          <t>Cash and cash equivalents</t>
        </is>
      </c>
      <c r="B7" s="5" t="n">
        <v>94930</v>
      </c>
      <c r="C7" s="5" t="n">
        <v>29049</v>
      </c>
    </row>
    <row r="8">
      <c r="A8" s="4" t="inlineStr">
        <is>
          <t>Total</t>
        </is>
      </c>
      <c r="B8" s="5" t="n">
        <v>94930</v>
      </c>
      <c r="C8" s="5" t="n">
        <v>29049</v>
      </c>
    </row>
    <row r="9">
      <c r="A9" s="4" t="inlineStr">
        <is>
          <t>Fair Value, Inputs, Level 2 [Member]</t>
        </is>
      </c>
    </row>
    <row r="10">
      <c r="A10" s="3" t="inlineStr">
        <is>
          <t>Fair Value Measurements (Details) - Schedule of fair value [Line Items]</t>
        </is>
      </c>
    </row>
    <row r="11">
      <c r="A11" s="4" t="inlineStr">
        <is>
          <t>Cash and cash equivalents</t>
        </is>
      </c>
      <c r="B11" s="4" t="inlineStr">
        <is>
          <t xml:space="preserve"> </t>
        </is>
      </c>
      <c r="C11" s="4" t="inlineStr">
        <is>
          <t xml:space="preserve"> </t>
        </is>
      </c>
    </row>
    <row r="12">
      <c r="A12" s="4" t="inlineStr">
        <is>
          <t>Total</t>
        </is>
      </c>
      <c r="B12" s="4" t="inlineStr">
        <is>
          <t xml:space="preserve"> </t>
        </is>
      </c>
      <c r="C12" s="4" t="inlineStr">
        <is>
          <t xml:space="preserve"> </t>
        </is>
      </c>
    </row>
    <row r="13">
      <c r="A13" s="4" t="inlineStr">
        <is>
          <t>Fair Value, Inputs, Level 3 [Member]</t>
        </is>
      </c>
    </row>
    <row r="14">
      <c r="A14" s="3" t="inlineStr">
        <is>
          <t>Fair Value Measurements (Details) - Schedule of fair value [Line Items]</t>
        </is>
      </c>
    </row>
    <row r="15">
      <c r="A15" s="4" t="inlineStr">
        <is>
          <t>Cash and cash equivalents</t>
        </is>
      </c>
      <c r="B15" s="4" t="inlineStr">
        <is>
          <t xml:space="preserve"> </t>
        </is>
      </c>
      <c r="C15" s="4" t="inlineStr">
        <is>
          <t xml:space="preserve"> </t>
        </is>
      </c>
    </row>
    <row r="16">
      <c r="A16" s="4" t="inlineStr">
        <is>
          <t>Total</t>
        </is>
      </c>
      <c r="B16" s="4" t="inlineStr">
        <is>
          <t xml:space="preserve"> </t>
        </is>
      </c>
      <c r="C16"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Details) - Schedule of cost or net realizable value - USD ($) $ in Thousands</t>
        </is>
      </c>
      <c r="B1" s="2" t="inlineStr">
        <is>
          <t>Dec. 31, 2021</t>
        </is>
      </c>
      <c r="C1" s="2" t="inlineStr">
        <is>
          <t>Dec. 31, 2020</t>
        </is>
      </c>
    </row>
    <row r="2">
      <c r="A2" s="3" t="inlineStr">
        <is>
          <t>Schedule of cost or net realizable value [Abstract]</t>
        </is>
      </c>
    </row>
    <row r="3">
      <c r="A3" s="4" t="inlineStr">
        <is>
          <t>Raw materials</t>
        </is>
      </c>
      <c r="B3" s="4" t="inlineStr">
        <is>
          <t xml:space="preserve"> </t>
        </is>
      </c>
      <c r="C3" s="6" t="n">
        <v>1639</v>
      </c>
    </row>
    <row r="4">
      <c r="A4" s="4" t="inlineStr">
        <is>
          <t>Work in process and finished product</t>
        </is>
      </c>
      <c r="B4" s="4" t="inlineStr">
        <is>
          <t xml:space="preserve"> </t>
        </is>
      </c>
      <c r="C4" s="5" t="n">
        <v>363</v>
      </c>
    </row>
    <row r="5">
      <c r="A5" s="4" t="inlineStr">
        <is>
          <t>Total</t>
        </is>
      </c>
      <c r="B5" s="4" t="inlineStr">
        <is>
          <t xml:space="preserve"> </t>
        </is>
      </c>
      <c r="C5" s="6" t="n">
        <v>200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Property and Equipment, Net (Details) - USD ($) $ in Thousands</t>
        </is>
      </c>
      <c r="B1" s="2" t="inlineStr">
        <is>
          <t>12 Months Ended</t>
        </is>
      </c>
    </row>
    <row r="2">
      <c r="B2" s="2" t="inlineStr">
        <is>
          <t>Dec. 31, 2021</t>
        </is>
      </c>
      <c r="C2" s="2" t="inlineStr">
        <is>
          <t>Dec. 31, 2020</t>
        </is>
      </c>
    </row>
    <row r="3">
      <c r="A3" s="3" t="inlineStr">
        <is>
          <t>Property, Plant and Equipment [Abstract]</t>
        </is>
      </c>
    </row>
    <row r="4">
      <c r="A4" s="4" t="inlineStr">
        <is>
          <t>Depreciation and amortization expenses</t>
        </is>
      </c>
      <c r="B4" s="6" t="n">
        <v>163</v>
      </c>
      <c r="C4" s="6" t="n">
        <v>12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 USD ($) $ in Thousands</t>
        </is>
      </c>
      <c r="B1" s="2" t="inlineStr">
        <is>
          <t>Dec. 31, 2021</t>
        </is>
      </c>
      <c r="C1" s="2" t="inlineStr">
        <is>
          <t>Dec. 31, 2020</t>
        </is>
      </c>
    </row>
    <row r="2">
      <c r="A2" s="3" t="inlineStr">
        <is>
          <t>Property, Plant and Equipment [Line Items]</t>
        </is>
      </c>
    </row>
    <row r="3">
      <c r="A3" s="4" t="inlineStr">
        <is>
          <t>Property and equipment, Gross</t>
        </is>
      </c>
      <c r="B3" s="6" t="n">
        <v>1202</v>
      </c>
      <c r="C3" s="6" t="n">
        <v>623</v>
      </c>
    </row>
    <row r="4">
      <c r="A4" s="4" t="inlineStr">
        <is>
          <t>Less accumulated depreciation and amortization</t>
        </is>
      </c>
      <c r="B4" s="5" t="n">
        <v>-525</v>
      </c>
      <c r="C4" s="5" t="n">
        <v>-206</v>
      </c>
    </row>
    <row r="5">
      <c r="A5" s="4" t="inlineStr">
        <is>
          <t>Property and equipment, Net</t>
        </is>
      </c>
      <c r="B5" s="5" t="n">
        <v>677</v>
      </c>
      <c r="C5" s="5" t="n">
        <v>417</v>
      </c>
    </row>
    <row r="6">
      <c r="A6" s="4" t="inlineStr">
        <is>
          <t>Building [Member]</t>
        </is>
      </c>
    </row>
    <row r="7">
      <c r="A7" s="3" t="inlineStr">
        <is>
          <t>Property, Plant and Equipment [Line Items]</t>
        </is>
      </c>
    </row>
    <row r="8">
      <c r="A8" s="4" t="inlineStr">
        <is>
          <t>Property and equipment, Gross</t>
        </is>
      </c>
      <c r="B8" s="4" t="inlineStr">
        <is>
          <t xml:space="preserve"> </t>
        </is>
      </c>
      <c r="C8" s="5" t="n">
        <v>29</v>
      </c>
    </row>
    <row r="9">
      <c r="A9" s="4" t="inlineStr">
        <is>
          <t>Computer Equipment [Member]</t>
        </is>
      </c>
    </row>
    <row r="10">
      <c r="A10" s="3" t="inlineStr">
        <is>
          <t>Property, Plant and Equipment [Line Items]</t>
        </is>
      </c>
    </row>
    <row r="11">
      <c r="A11" s="4" t="inlineStr">
        <is>
          <t>Property and equipment, Gross</t>
        </is>
      </c>
      <c r="B11" s="5" t="n">
        <v>309</v>
      </c>
      <c r="C11" s="5" t="n">
        <v>90</v>
      </c>
    </row>
    <row r="12">
      <c r="A12" s="4" t="inlineStr">
        <is>
          <t>Dies [Member]</t>
        </is>
      </c>
    </row>
    <row r="13">
      <c r="A13" s="3" t="inlineStr">
        <is>
          <t>Property, Plant and Equipment [Line Items]</t>
        </is>
      </c>
    </row>
    <row r="14">
      <c r="A14" s="4" t="inlineStr">
        <is>
          <t>Property and equipment, Gross</t>
        </is>
      </c>
      <c r="B14" s="4" t="inlineStr">
        <is>
          <t xml:space="preserve"> </t>
        </is>
      </c>
      <c r="C14" s="5" t="n">
        <v>358</v>
      </c>
    </row>
    <row r="15">
      <c r="A15" s="4" t="inlineStr">
        <is>
          <t>Furniture and Fixtures [Member]</t>
        </is>
      </c>
    </row>
    <row r="16">
      <c r="A16" s="3" t="inlineStr">
        <is>
          <t>Property, Plant and Equipment [Line Items]</t>
        </is>
      </c>
    </row>
    <row r="17">
      <c r="A17" s="4" t="inlineStr">
        <is>
          <t>Property and equipment, Gross</t>
        </is>
      </c>
      <c r="B17" s="5" t="n">
        <v>122</v>
      </c>
      <c r="C17" s="5" t="n">
        <v>33</v>
      </c>
    </row>
    <row r="18">
      <c r="A18" s="4" t="inlineStr">
        <is>
          <t>Machinery and Equipment [Member]</t>
        </is>
      </c>
    </row>
    <row r="19">
      <c r="A19" s="3" t="inlineStr">
        <is>
          <t>Property, Plant and Equipment [Line Items]</t>
        </is>
      </c>
    </row>
    <row r="20">
      <c r="A20" s="4" t="inlineStr">
        <is>
          <t>Property and equipment, Gross</t>
        </is>
      </c>
      <c r="B20" s="5" t="n">
        <v>153</v>
      </c>
      <c r="C20" s="5" t="n">
        <v>40</v>
      </c>
    </row>
    <row r="21">
      <c r="A21" s="4" t="inlineStr">
        <is>
          <t>Leasehold Improvements [Member]</t>
        </is>
      </c>
    </row>
    <row r="22">
      <c r="A22" s="3" t="inlineStr">
        <is>
          <t>Property, Plant and Equipment [Line Items]</t>
        </is>
      </c>
    </row>
    <row r="23">
      <c r="A23" s="4" t="inlineStr">
        <is>
          <t>Property and equipment, Gross</t>
        </is>
      </c>
      <c r="B23" s="5" t="n">
        <v>203</v>
      </c>
      <c r="C23" s="4" t="inlineStr">
        <is>
          <t xml:space="preserve"> </t>
        </is>
      </c>
    </row>
    <row r="24">
      <c r="A24" s="4" t="inlineStr">
        <is>
          <t>Transportation Equipment [Member]</t>
        </is>
      </c>
    </row>
    <row r="25">
      <c r="A25" s="3" t="inlineStr">
        <is>
          <t>Property, Plant and Equipment [Line Items]</t>
        </is>
      </c>
    </row>
    <row r="26">
      <c r="A26" s="4" t="inlineStr">
        <is>
          <t>Property and equipment, Gross</t>
        </is>
      </c>
      <c r="B26" s="6" t="n">
        <v>415</v>
      </c>
      <c r="C26" s="6" t="n">
        <v>7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Net (Details) - Schedule of intangible assets - USD ($) $ in Thousands</t>
        </is>
      </c>
      <c r="B1" s="2" t="inlineStr">
        <is>
          <t>12 Months Ended</t>
        </is>
      </c>
    </row>
    <row r="2">
      <c r="B2" s="2" t="inlineStr">
        <is>
          <t>Dec. 31, 2021</t>
        </is>
      </c>
      <c r="C2" s="2" t="inlineStr">
        <is>
          <t>Dec. 31, 2020</t>
        </is>
      </c>
    </row>
    <row r="3">
      <c r="A3" s="3" t="inlineStr">
        <is>
          <t>Original amount:</t>
        </is>
      </c>
    </row>
    <row r="4">
      <c r="A4" s="4" t="inlineStr">
        <is>
          <t>Original amount</t>
        </is>
      </c>
      <c r="B4" s="6" t="n">
        <v>25885</v>
      </c>
      <c r="C4" s="6" t="n">
        <v>18830</v>
      </c>
    </row>
    <row r="5">
      <c r="A5" s="3" t="inlineStr">
        <is>
          <t>Accumulated amortization:</t>
        </is>
      </c>
    </row>
    <row r="6">
      <c r="A6" s="4" t="inlineStr">
        <is>
          <t>Accumulated amortization</t>
        </is>
      </c>
      <c r="B6" s="5" t="n">
        <v>-4443</v>
      </c>
      <c r="C6" s="5" t="n">
        <v>-1671</v>
      </c>
    </row>
    <row r="7">
      <c r="A7" s="4" t="inlineStr">
        <is>
          <t>Net Amount</t>
        </is>
      </c>
      <c r="B7" s="6" t="n">
        <v>21442</v>
      </c>
      <c r="C7" s="5" t="n">
        <v>17159</v>
      </c>
    </row>
    <row r="8">
      <c r="A8" s="4" t="inlineStr">
        <is>
          <t>Technology know-how [Member]</t>
        </is>
      </c>
    </row>
    <row r="9">
      <c r="A9" s="3" t="inlineStr">
        <is>
          <t>Original amount:</t>
        </is>
      </c>
    </row>
    <row r="10">
      <c r="A10" s="4" t="inlineStr">
        <is>
          <t>Useful life years</t>
        </is>
      </c>
      <c r="B10" s="4" t="inlineStr">
        <is>
          <t>6 years</t>
        </is>
      </c>
    </row>
    <row r="11">
      <c r="A11" s="4" t="inlineStr">
        <is>
          <t>Original amount</t>
        </is>
      </c>
      <c r="B11" s="6" t="n">
        <v>11490</v>
      </c>
      <c r="C11" s="5" t="n">
        <v>13070</v>
      </c>
    </row>
    <row r="12">
      <c r="A12" s="3" t="inlineStr">
        <is>
          <t>Accumulated amortization:</t>
        </is>
      </c>
    </row>
    <row r="13">
      <c r="A13" s="4" t="inlineStr">
        <is>
          <t>Accumulated amortization</t>
        </is>
      </c>
      <c r="B13" s="6" t="n">
        <v>-2873</v>
      </c>
      <c r="C13" s="5" t="n">
        <v>-1116</v>
      </c>
    </row>
    <row r="14">
      <c r="A14" s="4" t="inlineStr">
        <is>
          <t>Trade name/ trademarks [Member]</t>
        </is>
      </c>
    </row>
    <row r="15">
      <c r="A15" s="3" t="inlineStr">
        <is>
          <t>Original amount:</t>
        </is>
      </c>
    </row>
    <row r="16">
      <c r="A16" s="4" t="inlineStr">
        <is>
          <t>Useful life years</t>
        </is>
      </c>
      <c r="B16" s="4" t="inlineStr">
        <is>
          <t>5 years</t>
        </is>
      </c>
    </row>
    <row r="17">
      <c r="A17" s="4" t="inlineStr">
        <is>
          <t>Original amount</t>
        </is>
      </c>
      <c r="B17" s="6" t="n">
        <v>923</v>
      </c>
      <c r="C17" s="5" t="n">
        <v>850</v>
      </c>
    </row>
    <row r="18">
      <c r="A18" s="3" t="inlineStr">
        <is>
          <t>Accumulated amortization:</t>
        </is>
      </c>
    </row>
    <row r="19">
      <c r="A19" s="4" t="inlineStr">
        <is>
          <t>Accumulated amortization</t>
        </is>
      </c>
      <c r="B19" s="5" t="n">
        <v>-174</v>
      </c>
      <c r="C19" s="5" t="n">
        <v>-71</v>
      </c>
    </row>
    <row r="20">
      <c r="A20" s="4" t="inlineStr">
        <is>
          <t>Customer relationship [Member]</t>
        </is>
      </c>
    </row>
    <row r="21">
      <c r="A21" s="3" t="inlineStr">
        <is>
          <t>Original amount:</t>
        </is>
      </c>
    </row>
    <row r="22">
      <c r="A22" s="4" t="inlineStr">
        <is>
          <t>Original amount</t>
        </is>
      </c>
      <c r="B22" s="6" t="n">
        <v>4802</v>
      </c>
      <c r="C22" s="5" t="n">
        <v>4910</v>
      </c>
    </row>
    <row r="23">
      <c r="A23" s="4" t="inlineStr">
        <is>
          <t>Customer relationship [Member] | Minimum [Member]</t>
        </is>
      </c>
    </row>
    <row r="24">
      <c r="A24" s="3" t="inlineStr">
        <is>
          <t>Original amount:</t>
        </is>
      </c>
    </row>
    <row r="25">
      <c r="A25" s="4" t="inlineStr">
        <is>
          <t>Useful life years</t>
        </is>
      </c>
      <c r="B25" s="4" t="inlineStr">
        <is>
          <t>5 years</t>
        </is>
      </c>
    </row>
    <row r="26">
      <c r="A26" s="4" t="inlineStr">
        <is>
          <t>Customer relationship [Member] | Maximum [Member]</t>
        </is>
      </c>
    </row>
    <row r="27">
      <c r="A27" s="3" t="inlineStr">
        <is>
          <t>Original amount:</t>
        </is>
      </c>
    </row>
    <row r="28">
      <c r="A28" s="4" t="inlineStr">
        <is>
          <t>Useful life years</t>
        </is>
      </c>
      <c r="B28" s="4" t="inlineStr">
        <is>
          <t>10 years</t>
        </is>
      </c>
    </row>
    <row r="29">
      <c r="A29" s="4" t="inlineStr">
        <is>
          <t>License [Member]</t>
        </is>
      </c>
    </row>
    <row r="30">
      <c r="A30" s="3" t="inlineStr">
        <is>
          <t>Original amount:</t>
        </is>
      </c>
    </row>
    <row r="31">
      <c r="A31" s="4" t="inlineStr">
        <is>
          <t>Useful life years</t>
        </is>
      </c>
      <c r="B31" s="4" t="inlineStr">
        <is>
          <t>10 years</t>
        </is>
      </c>
    </row>
    <row r="32">
      <c r="A32" s="4" t="inlineStr">
        <is>
          <t>Original amount</t>
        </is>
      </c>
      <c r="B32" s="6" t="n">
        <v>8498</v>
      </c>
      <c r="C32" s="4" t="inlineStr">
        <is>
          <t xml:space="preserve"> </t>
        </is>
      </c>
    </row>
    <row r="33">
      <c r="A33" s="3" t="inlineStr">
        <is>
          <t>Accumulated amortization:</t>
        </is>
      </c>
    </row>
    <row r="34">
      <c r="A34" s="4" t="inlineStr">
        <is>
          <t>Accumulated amortization</t>
        </is>
      </c>
      <c r="B34" s="6" t="n">
        <v>-39</v>
      </c>
      <c r="C34" s="4" t="inlineStr">
        <is>
          <t xml:space="preserve"> </t>
        </is>
      </c>
    </row>
    <row r="35">
      <c r="A35" s="4" t="inlineStr">
        <is>
          <t>Software [Member]</t>
        </is>
      </c>
    </row>
    <row r="36">
      <c r="A36" s="3" t="inlineStr">
        <is>
          <t>Original amount:</t>
        </is>
      </c>
    </row>
    <row r="37">
      <c r="A37" s="4" t="inlineStr">
        <is>
          <t>Useful life years</t>
        </is>
      </c>
      <c r="B37" s="4" t="inlineStr">
        <is>
          <t>10 years</t>
        </is>
      </c>
    </row>
    <row r="38">
      <c r="A38" s="4" t="inlineStr">
        <is>
          <t>Original amount</t>
        </is>
      </c>
      <c r="B38" s="6" t="n">
        <v>172</v>
      </c>
      <c r="C38" s="4" t="inlineStr">
        <is>
          <t xml:space="preserve"> </t>
        </is>
      </c>
    </row>
    <row r="39">
      <c r="A39" s="3" t="inlineStr">
        <is>
          <t>Accumulated amortization:</t>
        </is>
      </c>
    </row>
    <row r="40">
      <c r="A40" s="4" t="inlineStr">
        <is>
          <t>Accumulated amortization</t>
        </is>
      </c>
      <c r="B40" s="5" t="n">
        <v>-2</v>
      </c>
      <c r="C40" s="4" t="inlineStr">
        <is>
          <t xml:space="preserve"> </t>
        </is>
      </c>
    </row>
    <row r="41">
      <c r="A41" s="4" t="inlineStr">
        <is>
          <t>Customer-Related Intangible Assets [Member]</t>
        </is>
      </c>
    </row>
    <row r="42">
      <c r="A42" s="3" t="inlineStr">
        <is>
          <t>Accumulated amortization:</t>
        </is>
      </c>
    </row>
    <row r="43">
      <c r="A43" s="4" t="inlineStr">
        <is>
          <t>Accumulated amortization</t>
        </is>
      </c>
      <c r="B43" s="6" t="n">
        <v>-1355</v>
      </c>
      <c r="C43" s="6" t="n">
        <v>-484</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tangible Assets, Net (Details) - Schedule of estimated future amortization of the intangible assets $ in Thousands</t>
        </is>
      </c>
      <c r="B1" s="2" t="inlineStr">
        <is>
          <t>Dec. 31, 2021USD ($)</t>
        </is>
      </c>
    </row>
    <row r="2">
      <c r="A2" s="3" t="inlineStr">
        <is>
          <t>Schedule of estimated future amortization of the intangible assets [Abstract]</t>
        </is>
      </c>
    </row>
    <row r="3">
      <c r="A3" s="4" t="inlineStr">
        <is>
          <t>2022</t>
        </is>
      </c>
      <c r="B3" s="6" t="n">
        <v>3159</v>
      </c>
    </row>
    <row r="4">
      <c r="A4" s="4" t="inlineStr">
        <is>
          <t>2023</t>
        </is>
      </c>
      <c r="B4" s="5" t="n">
        <v>3154</v>
      </c>
    </row>
    <row r="5">
      <c r="A5" s="4" t="inlineStr">
        <is>
          <t>2024</t>
        </is>
      </c>
      <c r="B5" s="5" t="n">
        <v>3154</v>
      </c>
    </row>
    <row r="6">
      <c r="A6" s="4" t="inlineStr">
        <is>
          <t>2025 onward</t>
        </is>
      </c>
      <c r="B6" s="5" t="n">
        <v>4896</v>
      </c>
    </row>
    <row r="7">
      <c r="A7" s="4" t="inlineStr">
        <is>
          <t>Total</t>
        </is>
      </c>
      <c r="B7" s="6" t="n">
        <v>1436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6" t="n">
        <v>-37158</v>
      </c>
      <c r="C4" s="6" t="n">
        <v>-23636</v>
      </c>
    </row>
    <row r="5">
      <c r="A5" s="3" t="inlineStr">
        <is>
          <t>Adjustments to reconcile net loss to net cash used in operating activities:</t>
        </is>
      </c>
    </row>
    <row r="6">
      <c r="A6" s="4" t="inlineStr">
        <is>
          <t>Loss (Gain) on previously held equity in Micronet</t>
        </is>
      </c>
      <c r="B6" s="5" t="n">
        <v>1934</v>
      </c>
      <c r="C6" s="5" t="n">
        <v>-665</v>
      </c>
    </row>
    <row r="7">
      <c r="A7" s="4" t="inlineStr">
        <is>
          <t>Loss from decrease in holding percentage in former VIE</t>
        </is>
      </c>
      <c r="B7" s="5" t="n">
        <v>1128</v>
      </c>
      <c r="C7" s="4" t="inlineStr">
        <is>
          <t xml:space="preserve"> </t>
        </is>
      </c>
    </row>
    <row r="8">
      <c r="A8" s="4" t="inlineStr">
        <is>
          <t>(Gain) loss from equity investment</t>
        </is>
      </c>
      <c r="B8" s="5" t="n">
        <v>-353</v>
      </c>
      <c r="C8" s="5" t="n">
        <v>786</v>
      </c>
    </row>
    <row r="9">
      <c r="A9" s="4" t="inlineStr">
        <is>
          <t>Impairment of equity method investment in Micronet</t>
        </is>
      </c>
      <c r="B9" s="4" t="inlineStr">
        <is>
          <t xml:space="preserve"> </t>
        </is>
      </c>
      <c r="C9" s="5" t="n">
        <v>-187</v>
      </c>
    </row>
    <row r="10">
      <c r="A10" s="4" t="inlineStr">
        <is>
          <t>Impairment of loan to Micronet</t>
        </is>
      </c>
      <c r="B10" s="4" t="inlineStr">
        <is>
          <t xml:space="preserve"> </t>
        </is>
      </c>
      <c r="C10" s="5" t="n">
        <v>-76</v>
      </c>
    </row>
    <row r="11">
      <c r="A11" s="4" t="inlineStr">
        <is>
          <t>Provision for doubtful accounts</t>
        </is>
      </c>
      <c r="B11" s="5" t="n">
        <v>2574</v>
      </c>
      <c r="C11" s="5" t="n">
        <v>5</v>
      </c>
    </row>
    <row r="12">
      <c r="A12" s="4" t="inlineStr">
        <is>
          <t>Depreciation and amortization</t>
        </is>
      </c>
      <c r="B12" s="5" t="n">
        <v>3088</v>
      </c>
      <c r="C12" s="5" t="n">
        <v>1780</v>
      </c>
    </row>
    <row r="13">
      <c r="A13" s="4" t="inlineStr">
        <is>
          <t>Capital loss</t>
        </is>
      </c>
      <c r="B13" s="4" t="inlineStr">
        <is>
          <t xml:space="preserve"> </t>
        </is>
      </c>
      <c r="C13" s="5" t="n">
        <v>105</v>
      </c>
    </row>
    <row r="14">
      <c r="A14" s="4" t="inlineStr">
        <is>
          <t>Shares issued to service providers and employees</t>
        </is>
      </c>
      <c r="B14" s="5" t="n">
        <v>9876</v>
      </c>
    </row>
    <row r="15">
      <c r="A15" s="4" t="inlineStr">
        <is>
          <t>Stock-based compensation for employees and consultants</t>
        </is>
      </c>
      <c r="B15" s="5" t="n">
        <v>711</v>
      </c>
      <c r="C15" s="5" t="n">
        <v>4479</v>
      </c>
    </row>
    <row r="16">
      <c r="A16" s="4" t="inlineStr">
        <is>
          <t>Loss from disposal of property and equipment</t>
        </is>
      </c>
      <c r="B16" s="5" t="n">
        <v>21</v>
      </c>
      <c r="C16" s="4" t="inlineStr">
        <is>
          <t xml:space="preserve"> </t>
        </is>
      </c>
    </row>
    <row r="17">
      <c r="A17" s="3" t="inlineStr">
        <is>
          <t>Changes in operating assets and liabilities:</t>
        </is>
      </c>
    </row>
    <row r="18">
      <c r="A18" s="4" t="inlineStr">
        <is>
          <t>Other non-current assets</t>
        </is>
      </c>
      <c r="C18" s="5" t="n">
        <v>-111</v>
      </c>
    </row>
    <row r="19">
      <c r="A19" s="4" t="inlineStr">
        <is>
          <t>Change in deferred taxes, net</t>
        </is>
      </c>
      <c r="B19" s="5" t="n">
        <v>-2539</v>
      </c>
      <c r="C19" s="5" t="n">
        <v>-541</v>
      </c>
    </row>
    <row r="20">
      <c r="A20" s="4" t="inlineStr">
        <is>
          <t>Change in Long-term deposit and prepaid expenses</t>
        </is>
      </c>
      <c r="B20" s="5" t="n">
        <v>-542</v>
      </c>
      <c r="C20" s="4" t="inlineStr">
        <is>
          <t xml:space="preserve"> </t>
        </is>
      </c>
    </row>
    <row r="21">
      <c r="A21" s="4" t="inlineStr">
        <is>
          <t>Change in Right of use assets</t>
        </is>
      </c>
      <c r="B21" s="5" t="n">
        <v>486</v>
      </c>
      <c r="C21" s="4" t="inlineStr">
        <is>
          <t xml:space="preserve"> </t>
        </is>
      </c>
    </row>
    <row r="22">
      <c r="A22" s="4" t="inlineStr">
        <is>
          <t>Change in lease liabilities</t>
        </is>
      </c>
      <c r="B22" s="5" t="n">
        <v>-479</v>
      </c>
      <c r="C22" s="4" t="inlineStr">
        <is>
          <t xml:space="preserve"> </t>
        </is>
      </c>
    </row>
    <row r="23">
      <c r="A23" s="4" t="inlineStr">
        <is>
          <t>Due to related party</t>
        </is>
      </c>
      <c r="B23" s="5" t="n">
        <v>-163</v>
      </c>
      <c r="C23" s="4" t="inlineStr">
        <is>
          <t xml:space="preserve"> </t>
        </is>
      </c>
    </row>
    <row r="24">
      <c r="A24" s="4" t="inlineStr">
        <is>
          <t>Increase in trade accounts receivable, net</t>
        </is>
      </c>
      <c r="B24" s="5" t="n">
        <v>-19579</v>
      </c>
      <c r="C24" s="5" t="n">
        <v>-204</v>
      </c>
    </row>
    <row r="25">
      <c r="A25" s="4" t="inlineStr">
        <is>
          <t>Increase in inventories</t>
        </is>
      </c>
      <c r="B25" s="4" t="inlineStr">
        <is>
          <t xml:space="preserve"> </t>
        </is>
      </c>
      <c r="C25" s="5" t="n">
        <v>-5</v>
      </c>
    </row>
    <row r="26">
      <c r="A26" s="4" t="inlineStr">
        <is>
          <t>Increase (decrease) in accrued severance pay, net</t>
        </is>
      </c>
      <c r="B26" s="4" t="inlineStr">
        <is>
          <t xml:space="preserve"> </t>
        </is>
      </c>
      <c r="C26" s="5" t="n">
        <v>8</v>
      </c>
    </row>
    <row r="27">
      <c r="A27" s="4" t="inlineStr">
        <is>
          <t>Increase in other current assets</t>
        </is>
      </c>
      <c r="B27" s="5" t="n">
        <v>-4878</v>
      </c>
      <c r="C27" s="5" t="n">
        <v>-1686</v>
      </c>
    </row>
    <row r="28">
      <c r="A28" s="4" t="inlineStr">
        <is>
          <t>Increase (decrease) in trade accounts payable</t>
        </is>
      </c>
      <c r="B28" s="5" t="n">
        <v>13846</v>
      </c>
      <c r="C28" s="5" t="n">
        <v>-364</v>
      </c>
    </row>
    <row r="29">
      <c r="A29" s="4" t="inlineStr">
        <is>
          <t>Increase in deposit held on behalf of clients</t>
        </is>
      </c>
      <c r="B29" s="5" t="n">
        <v>3101</v>
      </c>
      <c r="C29" s="4" t="inlineStr">
        <is>
          <t xml:space="preserve"> </t>
        </is>
      </c>
    </row>
    <row r="30">
      <c r="A30" s="4" t="inlineStr">
        <is>
          <t>Finance cost related to the convertible notes conversion</t>
        </is>
      </c>
      <c r="B30" s="4" t="inlineStr">
        <is>
          <t xml:space="preserve"> </t>
        </is>
      </c>
      <c r="C30" s="5" t="n">
        <v>8877</v>
      </c>
    </row>
    <row r="31">
      <c r="A31" s="4" t="inlineStr">
        <is>
          <t>Increase (decrease) in other current liabilities</t>
        </is>
      </c>
      <c r="B31" s="5" t="n">
        <v>-4099</v>
      </c>
      <c r="C31" s="5" t="n">
        <v>3135</v>
      </c>
    </row>
    <row r="32">
      <c r="A32" s="4" t="inlineStr">
        <is>
          <t>Net cash used in operating activities</t>
        </is>
      </c>
      <c r="B32" s="5" t="n">
        <v>-33025</v>
      </c>
      <c r="C32" s="5" t="n">
        <v>-8300</v>
      </c>
    </row>
    <row r="33">
      <c r="A33" s="3" t="inlineStr">
        <is>
          <t>CASH FLOWS FROM INVESTING ACTIVITIES:</t>
        </is>
      </c>
    </row>
    <row r="34">
      <c r="A34" s="4" t="inlineStr">
        <is>
          <t>Intangible assets, net</t>
        </is>
      </c>
      <c r="B34" s="5" t="n">
        <v>-520</v>
      </c>
      <c r="C34" s="4" t="inlineStr">
        <is>
          <t xml:space="preserve"> </t>
        </is>
      </c>
    </row>
    <row r="35">
      <c r="A35" s="4" t="inlineStr">
        <is>
          <t>Net cash acquired through business combination - Magpie (Appendix B)</t>
        </is>
      </c>
      <c r="B35" s="5" t="n">
        <v>1834</v>
      </c>
      <c r="C35" s="4" t="inlineStr">
        <is>
          <t xml:space="preserve"> </t>
        </is>
      </c>
    </row>
    <row r="36">
      <c r="A36" s="4" t="inlineStr">
        <is>
          <t>Payment on business acquired - Beijing Fucheng (Appendix A)</t>
        </is>
      </c>
      <c r="B36" s="5" t="n">
        <v>-4891</v>
      </c>
      <c r="C36" s="4" t="inlineStr">
        <is>
          <t xml:space="preserve"> </t>
        </is>
      </c>
    </row>
    <row r="37">
      <c r="A37" s="4" t="inlineStr">
        <is>
          <t>Net cash acquired on an variable interest entity acquired - Guangxi Zhongtong (Appendix F)</t>
        </is>
      </c>
      <c r="B37" s="5" t="n">
        <v>460</v>
      </c>
      <c r="C37" s="4" t="inlineStr">
        <is>
          <t xml:space="preserve"> </t>
        </is>
      </c>
    </row>
    <row r="38">
      <c r="A38" s="4" t="inlineStr">
        <is>
          <t>Loan to related party</t>
        </is>
      </c>
      <c r="B38" s="5" t="n">
        <v>-4265</v>
      </c>
      <c r="C38" s="4" t="inlineStr">
        <is>
          <t xml:space="preserve"> </t>
        </is>
      </c>
    </row>
    <row r="39">
      <c r="A39" s="4" t="inlineStr">
        <is>
          <t>Net cash acquired on an variable interest entity acquired – All Weather (Appendix E)</t>
        </is>
      </c>
      <c r="B39" s="5" t="n">
        <v>1560</v>
      </c>
      <c r="C39" s="4" t="inlineStr">
        <is>
          <t xml:space="preserve"> </t>
        </is>
      </c>
    </row>
    <row r="40">
      <c r="A40" s="4" t="inlineStr">
        <is>
          <t>Purchase of property and equipment</t>
        </is>
      </c>
      <c r="B40" s="5" t="n">
        <v>-689</v>
      </c>
      <c r="C40" s="5" t="n">
        <v>-32</v>
      </c>
    </row>
    <row r="41">
      <c r="A41" s="4" t="inlineStr">
        <is>
          <t>Cash received from disposal of property and equipment</t>
        </is>
      </c>
      <c r="B41" s="5" t="n">
        <v>124</v>
      </c>
      <c r="C41" s="4" t="inlineStr">
        <is>
          <t xml:space="preserve"> </t>
        </is>
      </c>
    </row>
    <row r="42">
      <c r="A42" s="4" t="inlineStr">
        <is>
          <t>Additional investment in Micronet Ltd.</t>
        </is>
      </c>
      <c r="B42" s="4" t="inlineStr">
        <is>
          <t xml:space="preserve"> </t>
        </is>
      </c>
      <c r="C42" s="5" t="n">
        <v>-515</v>
      </c>
    </row>
    <row r="43">
      <c r="A43" s="4" t="inlineStr">
        <is>
          <t>Loan to Related party Micronet Ltd.</t>
        </is>
      </c>
      <c r="B43" s="4" t="inlineStr">
        <is>
          <t xml:space="preserve"> </t>
        </is>
      </c>
      <c r="C43" s="5" t="n">
        <v>-125</v>
      </c>
    </row>
    <row r="44">
      <c r="A44" s="4" t="inlineStr">
        <is>
          <t>Loan received by related party</t>
        </is>
      </c>
      <c r="B44" s="4" t="inlineStr">
        <is>
          <t xml:space="preserve"> </t>
        </is>
      </c>
      <c r="C44" s="5" t="n">
        <v>163</v>
      </c>
    </row>
    <row r="45">
      <c r="A45" s="4" t="inlineStr">
        <is>
          <t>Cash acquired through consolidation of Micronet (Appendix D)</t>
        </is>
      </c>
      <c r="B45" s="4" t="inlineStr">
        <is>
          <t xml:space="preserve"> </t>
        </is>
      </c>
      <c r="C45" s="5" t="n">
        <v>268</v>
      </c>
    </row>
    <row r="46">
      <c r="A46" s="4" t="inlineStr">
        <is>
          <t>Investment and loan to Magpie</t>
        </is>
      </c>
      <c r="B46" s="4" t="inlineStr">
        <is>
          <t xml:space="preserve"> </t>
        </is>
      </c>
      <c r="C46" s="5" t="n">
        <v>-3038</v>
      </c>
    </row>
    <row r="47">
      <c r="A47" s="4" t="inlineStr">
        <is>
          <t>Deconsolidation of Micronet (Appendix C)</t>
        </is>
      </c>
      <c r="B47" s="5" t="n">
        <v>-2466</v>
      </c>
      <c r="C47" s="4" t="inlineStr">
        <is>
          <t xml:space="preserve"> </t>
        </is>
      </c>
    </row>
    <row r="48">
      <c r="A48" s="4" t="inlineStr">
        <is>
          <t>Net cash used in investing activities</t>
        </is>
      </c>
      <c r="B48" s="5" t="n">
        <v>-8853</v>
      </c>
      <c r="C48" s="5" t="n">
        <v>-3279</v>
      </c>
    </row>
    <row r="49">
      <c r="A49" s="3" t="inlineStr">
        <is>
          <t>CASH FLOWS FROM FINANCING ACTIVITIES:</t>
        </is>
      </c>
    </row>
    <row r="50">
      <c r="A50" s="4" t="inlineStr">
        <is>
          <t>Cash received from issuance of shares by a subsidiary</t>
        </is>
      </c>
      <c r="B50" s="4" t="inlineStr">
        <is>
          <t xml:space="preserve"> </t>
        </is>
      </c>
      <c r="C50" s="5" t="n">
        <v>1614</v>
      </c>
    </row>
    <row r="51">
      <c r="A51" s="4" t="inlineStr">
        <is>
          <t>Receipt of short- term loans from banks and others</t>
        </is>
      </c>
      <c r="B51" s="5" t="n">
        <v>1657</v>
      </c>
      <c r="C51" s="5" t="n">
        <v>124</v>
      </c>
    </row>
    <row r="52">
      <c r="A52" s="4" t="inlineStr">
        <is>
          <t>Loan repayment by affiliate company</t>
        </is>
      </c>
      <c r="B52" s="5" t="n">
        <v>220</v>
      </c>
      <c r="C52" s="4" t="inlineStr">
        <is>
          <t xml:space="preserve"> </t>
        </is>
      </c>
    </row>
    <row r="53">
      <c r="A53" s="4" t="inlineStr">
        <is>
          <t>Repayment of bank loans</t>
        </is>
      </c>
      <c r="B53" s="5" t="n">
        <v>-195</v>
      </c>
      <c r="C53" s="5" t="n">
        <v>-496</v>
      </c>
    </row>
    <row r="54">
      <c r="A54" s="4" t="inlineStr">
        <is>
          <t>Repayment on account of redemption</t>
        </is>
      </c>
      <c r="B54" s="4" t="inlineStr">
        <is>
          <t xml:space="preserve"> </t>
        </is>
      </c>
      <c r="C54" s="5" t="n">
        <v>-15900</v>
      </c>
    </row>
    <row r="55">
      <c r="A55" s="4" t="inlineStr">
        <is>
          <t>Payments on account of shares</t>
        </is>
      </c>
      <c r="B55" s="4" t="inlineStr">
        <is>
          <t xml:space="preserve"> </t>
        </is>
      </c>
      <c r="C55" s="5" t="n">
        <v>15900</v>
      </c>
    </row>
    <row r="56">
      <c r="A56" s="4" t="inlineStr">
        <is>
          <t>Payment received by convertible notes purchasers</t>
        </is>
      </c>
      <c r="B56" s="4" t="inlineStr">
        <is>
          <t xml:space="preserve"> </t>
        </is>
      </c>
      <c r="C56" s="5" t="n">
        <v>14796</v>
      </c>
    </row>
    <row r="57">
      <c r="A57" s="4" t="inlineStr">
        <is>
          <t>Proceeds from issuance of shares and warrants</t>
        </is>
      </c>
      <c r="B57" s="5" t="n">
        <v>105366</v>
      </c>
      <c r="C57" s="5" t="n">
        <v>17004</v>
      </c>
    </row>
    <row r="58">
      <c r="A58" s="4" t="inlineStr">
        <is>
          <t>Proceeds from exercise of warrants</t>
        </is>
      </c>
      <c r="B58" s="5" t="n">
        <v>2474</v>
      </c>
      <c r="C58" s="5" t="n">
        <v>1612</v>
      </c>
    </row>
    <row r="59">
      <c r="A59" s="4" t="inlineStr">
        <is>
          <t>Proceeds from exercise of options</t>
        </is>
      </c>
      <c r="B59" s="5" t="n">
        <v>80</v>
      </c>
      <c r="C59" s="5" t="n">
        <v>2367</v>
      </c>
    </row>
    <row r="60">
      <c r="A60" s="4" t="inlineStr">
        <is>
          <t>Issuance of convertible preferred shares net</t>
        </is>
      </c>
      <c r="B60" s="4" t="inlineStr">
        <is>
          <t xml:space="preserve"> </t>
        </is>
      </c>
      <c r="C60" s="5" t="n">
        <v>409</v>
      </c>
    </row>
    <row r="61">
      <c r="A61" s="4" t="inlineStr">
        <is>
          <t>Net cash provided by financing activities</t>
        </is>
      </c>
      <c r="B61" s="5" t="n">
        <v>109602</v>
      </c>
      <c r="C61" s="5" t="n">
        <v>37430</v>
      </c>
    </row>
    <row r="62">
      <c r="A62" s="4" t="inlineStr">
        <is>
          <t>TRANSLATION ADJUSTMENT OF CASH AND RESTRICTED CASH</t>
        </is>
      </c>
      <c r="B62" s="5" t="n">
        <v>97</v>
      </c>
      <c r="C62" s="5" t="n">
        <v>-1</v>
      </c>
    </row>
    <row r="63">
      <c r="A63" s="4" t="inlineStr">
        <is>
          <t>NET CAHANGE IN CASH AND RESTRICTED CASH</t>
        </is>
      </c>
      <c r="B63" s="5" t="n">
        <v>67821</v>
      </c>
      <c r="C63" s="5" t="n">
        <v>25850</v>
      </c>
    </row>
    <row r="64">
      <c r="A64" s="4" t="inlineStr">
        <is>
          <t>Cash and restricted cash at the beginning of the year</t>
        </is>
      </c>
      <c r="B64" s="5" t="n">
        <v>29526</v>
      </c>
      <c r="C64" s="5" t="n">
        <v>3676</v>
      </c>
    </row>
    <row r="65">
      <c r="A65" s="4" t="inlineStr">
        <is>
          <t>Cash and restricted cash at end of the year</t>
        </is>
      </c>
      <c r="B65" s="5" t="n">
        <v>97347</v>
      </c>
      <c r="C65" s="5" t="n">
        <v>29526</v>
      </c>
    </row>
    <row r="66">
      <c r="A66" s="3" t="inlineStr">
        <is>
          <t>Supplemental disclosure of cash flow information:</t>
        </is>
      </c>
    </row>
    <row r="67">
      <c r="A67" s="4" t="inlineStr">
        <is>
          <t>Interest</t>
        </is>
      </c>
      <c r="B67" s="5" t="n">
        <v>44</v>
      </c>
      <c r="C67" s="5" t="n">
        <v>41</v>
      </c>
    </row>
    <row r="68">
      <c r="A68" s="4" t="inlineStr">
        <is>
          <t>Taxes</t>
        </is>
      </c>
      <c r="B68" s="5" t="n">
        <v>146</v>
      </c>
      <c r="C68" s="5" t="n">
        <v>26</v>
      </c>
    </row>
    <row r="69">
      <c r="A69" s="4" t="inlineStr">
        <is>
          <t>Cash at end of the year</t>
        </is>
      </c>
      <c r="B69" s="5" t="n">
        <v>94930</v>
      </c>
      <c r="C69" s="5" t="n">
        <v>29049</v>
      </c>
    </row>
    <row r="70">
      <c r="A70" s="4" t="inlineStr">
        <is>
          <t>Restricted cash at end of the year</t>
        </is>
      </c>
      <c r="B70" s="5" t="n">
        <v>2417</v>
      </c>
      <c r="C70" s="5" t="n">
        <v>477</v>
      </c>
    </row>
    <row r="71">
      <c r="A71" s="4" t="inlineStr">
        <is>
          <t>Cash and restricted cash at end of the year</t>
        </is>
      </c>
      <c r="B71" s="6" t="n">
        <v>97347</v>
      </c>
      <c r="C71" s="6" t="n">
        <v>2952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s>
  <sheetData>
    <row r="1">
      <c r="A1" s="1" t="inlineStr">
        <is>
          <t>Short-Term Loans from Banks and Others (Details) - USD ($) $ in Thousands</t>
        </is>
      </c>
      <c r="B1" s="2" t="inlineStr">
        <is>
          <t>Dec. 31, 2022</t>
        </is>
      </c>
      <c r="C1" s="2" t="inlineStr">
        <is>
          <t>Aug. 03, 2022</t>
        </is>
      </c>
      <c r="D1" s="2" t="inlineStr">
        <is>
          <t>Jan. 11, 2022</t>
        </is>
      </c>
      <c r="E1" s="2" t="inlineStr">
        <is>
          <t>Dec. 31, 2021</t>
        </is>
      </c>
      <c r="F1" s="2" t="inlineStr">
        <is>
          <t>Dec. 31, 2020</t>
        </is>
      </c>
    </row>
    <row r="2">
      <c r="A2" s="4" t="inlineStr">
        <is>
          <t>Minimum [Member]</t>
        </is>
      </c>
    </row>
    <row r="3">
      <c r="A3" s="3" t="inlineStr">
        <is>
          <t>Short-Term Loans from Banks and Others (Details) [Line Items]</t>
        </is>
      </c>
    </row>
    <row r="4">
      <c r="A4" s="4" t="inlineStr">
        <is>
          <t>Interest bearing</t>
        </is>
      </c>
      <c r="F4" s="4" t="inlineStr">
        <is>
          <t>2.50%</t>
        </is>
      </c>
    </row>
    <row r="5">
      <c r="A5" s="4" t="inlineStr">
        <is>
          <t>Maximum [Member]</t>
        </is>
      </c>
    </row>
    <row r="6">
      <c r="A6" s="3" t="inlineStr">
        <is>
          <t>Short-Term Loans from Banks and Others (Details) [Line Items]</t>
        </is>
      </c>
    </row>
    <row r="7">
      <c r="A7" s="4" t="inlineStr">
        <is>
          <t>Interest bearing</t>
        </is>
      </c>
      <c r="F7" s="4" t="inlineStr">
        <is>
          <t>3.50%</t>
        </is>
      </c>
    </row>
    <row r="8">
      <c r="A8" s="4" t="inlineStr">
        <is>
          <t>Forecast [Member]</t>
        </is>
      </c>
    </row>
    <row r="9">
      <c r="A9" s="3" t="inlineStr">
        <is>
          <t>Short-Term Loans from Banks and Others (Details) [Line Items]</t>
        </is>
      </c>
    </row>
    <row r="10">
      <c r="A10" s="4" t="inlineStr">
        <is>
          <t>Loans of insurance agency</t>
        </is>
      </c>
      <c r="B10" s="6" t="n">
        <v>1088</v>
      </c>
      <c r="C10" s="6" t="n">
        <v>67</v>
      </c>
    </row>
    <row r="11">
      <c r="A11" s="4" t="inlineStr">
        <is>
          <t>Zhongtong Insurance [Member] | Forecast [Member]</t>
        </is>
      </c>
    </row>
    <row r="12">
      <c r="A12" s="3" t="inlineStr">
        <is>
          <t>Short-Term Loans from Banks and Others (Details) [Line Items]</t>
        </is>
      </c>
    </row>
    <row r="13">
      <c r="A13" s="4" t="inlineStr">
        <is>
          <t>Interest bearing</t>
        </is>
      </c>
      <c r="B13" s="4" t="inlineStr">
        <is>
          <t>10.00%</t>
        </is>
      </c>
      <c r="D13" s="4" t="inlineStr">
        <is>
          <t>10.00%</t>
        </is>
      </c>
    </row>
    <row r="14">
      <c r="A14" s="4" t="inlineStr">
        <is>
          <t>Loans of insurance agency</t>
        </is>
      </c>
      <c r="B14" s="6" t="n">
        <v>188</v>
      </c>
      <c r="D14" s="6" t="n">
        <v>314</v>
      </c>
    </row>
    <row r="15">
      <c r="A15" s="4" t="inlineStr">
        <is>
          <t>Loans Payable [Member]</t>
        </is>
      </c>
    </row>
    <row r="16">
      <c r="A16" s="3" t="inlineStr">
        <is>
          <t>Short-Term Loans from Banks and Others (Details) [Line Items]</t>
        </is>
      </c>
    </row>
    <row r="17">
      <c r="A17" s="4" t="inlineStr">
        <is>
          <t>Short-term bank loans</t>
        </is>
      </c>
      <c r="E17" s="6" t="n">
        <v>1155</v>
      </c>
      <c r="F17" s="6" t="n">
        <v>884</v>
      </c>
    </row>
    <row r="18">
      <c r="A18" s="4" t="inlineStr">
        <is>
          <t>Loans of micronet</t>
        </is>
      </c>
      <c r="E18" s="6" t="n">
        <v>1657</v>
      </c>
      <c r="F18" s="6" t="n">
        <v>884</v>
      </c>
    </row>
    <row r="19">
      <c r="A19" s="4" t="inlineStr">
        <is>
          <t>Interest bearing</t>
        </is>
      </c>
      <c r="E19" s="4" t="inlineStr">
        <is>
          <t>0.0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3" customWidth="1" min="2" max="2"/>
    <col width="14" customWidth="1" min="3" max="3"/>
  </cols>
  <sheetData>
    <row r="1">
      <c r="A1" s="1" t="inlineStr">
        <is>
          <t>Short-Term Loans from Banks and Others (Details) - Schedule of composition - USD ($) $ in Thousands</t>
        </is>
      </c>
      <c r="B1" s="2" t="inlineStr">
        <is>
          <t>12 Months Ended</t>
        </is>
      </c>
    </row>
    <row r="2">
      <c r="B2" s="2" t="inlineStr">
        <is>
          <t>Dec. 31, 2021</t>
        </is>
      </c>
      <c r="C2" s="2" t="inlineStr">
        <is>
          <t>Dec. 31, 2020</t>
        </is>
      </c>
    </row>
    <row r="3">
      <c r="A3" s="3" t="inlineStr">
        <is>
          <t>Short-Term Loans from Banks and Others (Details) - Schedule of composition [Line Items]</t>
        </is>
      </c>
    </row>
    <row r="4">
      <c r="A4" s="4" t="inlineStr">
        <is>
          <t>Total short-term liabilities</t>
        </is>
      </c>
      <c r="B4" s="6" t="n">
        <v>1657</v>
      </c>
      <c r="C4" s="6" t="n">
        <v>884</v>
      </c>
    </row>
    <row r="5">
      <c r="A5" s="4" t="inlineStr">
        <is>
          <t>Due To Banks [Member]</t>
        </is>
      </c>
    </row>
    <row r="6">
      <c r="A6" s="3" t="inlineStr">
        <is>
          <t>Short-Term Loans from Banks and Others (Details) - Schedule of composition [Line Items]</t>
        </is>
      </c>
    </row>
    <row r="7">
      <c r="A7" s="4" t="inlineStr">
        <is>
          <t>Interest rate %</t>
        </is>
      </c>
      <c r="B7" s="4" t="inlineStr">
        <is>
          <t>Prime plus 2.5%  Prime plus 3.5%</t>
        </is>
      </c>
    </row>
    <row r="8">
      <c r="A8" s="4" t="inlineStr">
        <is>
          <t>Linkage basis</t>
        </is>
      </c>
      <c r="B8" s="4" t="inlineStr">
        <is>
          <t>NIS</t>
        </is>
      </c>
    </row>
    <row r="9">
      <c r="A9" s="4" t="inlineStr">
        <is>
          <t>Total short-term liabilities</t>
        </is>
      </c>
      <c r="B9" s="4" t="inlineStr">
        <is>
          <t xml:space="preserve"> </t>
        </is>
      </c>
      <c r="C9" s="5" t="n">
        <v>884</v>
      </c>
    </row>
    <row r="10">
      <c r="A10" s="4" t="inlineStr">
        <is>
          <t>Due To Others [Member]</t>
        </is>
      </c>
    </row>
    <row r="11">
      <c r="A11" s="3" t="inlineStr">
        <is>
          <t>Short-Term Loans from Banks and Others (Details) - Schedule of composition [Line Items]</t>
        </is>
      </c>
    </row>
    <row r="12">
      <c r="A12" s="4" t="inlineStr">
        <is>
          <t>Linkage basis</t>
        </is>
      </c>
      <c r="B12" s="4" t="inlineStr">
        <is>
          <t>RMB</t>
        </is>
      </c>
    </row>
    <row r="13">
      <c r="A13" s="4" t="inlineStr">
        <is>
          <t>Total short-term liabilities</t>
        </is>
      </c>
      <c r="B13" s="6" t="n">
        <v>1657</v>
      </c>
      <c r="C13"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2" customWidth="1" min="1" max="1"/>
    <col width="80" customWidth="1" min="2" max="2"/>
    <col width="80" customWidth="1" min="3" max="3"/>
    <col width="13" customWidth="1" min="4" max="4"/>
    <col width="14" customWidth="1" min="5" max="5"/>
  </cols>
  <sheetData>
    <row r="1">
      <c r="A1" s="1" t="inlineStr">
        <is>
          <t>Equity Investment in Micronet (Details)</t>
        </is>
      </c>
      <c r="B1" s="2" t="inlineStr">
        <is>
          <t>1 Months Ended</t>
        </is>
      </c>
      <c r="C1" s="2" t="inlineStr">
        <is>
          <t>12 Months Ended</t>
        </is>
      </c>
    </row>
    <row r="2">
      <c r="B2" s="2" t="inlineStr">
        <is>
          <t>Jun. 16, 2021</t>
        </is>
      </c>
      <c r="C2" s="2" t="inlineStr">
        <is>
          <t>Dec. 31, 2021</t>
        </is>
      </c>
      <c r="D2" s="2" t="inlineStr">
        <is>
          <t>May 09, 2021</t>
        </is>
      </c>
      <c r="E2" s="2" t="inlineStr">
        <is>
          <t>Mar. 31, 2021</t>
        </is>
      </c>
    </row>
    <row r="3">
      <c r="A3" s="3" t="inlineStr">
        <is>
          <t>Equity Investment in Micronet [Abstract]</t>
        </is>
      </c>
    </row>
    <row r="4">
      <c r="A4" s="4" t="inlineStr">
        <is>
          <t>Issued and outstanding percentage</t>
        </is>
      </c>
      <c r="E4" s="4" t="inlineStr">
        <is>
          <t>50.31%</t>
        </is>
      </c>
    </row>
    <row r="5">
      <c r="A5" s="4" t="inlineStr">
        <is>
          <t>Ownership interest was diluted percentage</t>
        </is>
      </c>
      <c r="D5" s="4" t="inlineStr">
        <is>
          <t>49.88%</t>
        </is>
      </c>
    </row>
    <row r="6">
      <c r="A6" s="4" t="inlineStr">
        <is>
          <t>Loss of control of micronet description</t>
        </is>
      </c>
      <c r="B6" s="4" t="inlineStr">
        <is>
          <t>Pursuant to the offering, Micronet sold an aggregate number of 18,400
securities units (the “Units”) at a price of 14.6 NIS per Unit with each Unit consisting of 100 ordinary shares, 25 series
A options and 75 series B options, resulting in the issuance of 1,840,000 ordinary shares, 460,000 series A options and 1,380,000 series
B options. Micronet raised total gross proceeds of 26,864 NIS (approximately $8,290) in the Offering.</t>
        </is>
      </c>
    </row>
    <row r="7">
      <c r="A7" s="4" t="inlineStr">
        <is>
          <t>Debt conversion, description</t>
        </is>
      </c>
      <c r="C7" s="4" t="inlineStr">
        <is>
          <t>The Company did not participate
in the Offering, and, as a result, the Company owned 36.80% of the outstanding ordinary shares of Micronet and 26.56% on a fully diluted
basis as of December 31, 2021.</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vestment in Micronet (Details) - Schedule of net revenues and net loss - USD ($) $ in Thousands</t>
        </is>
      </c>
      <c r="B1" s="2" t="inlineStr">
        <is>
          <t>12 Months Ended</t>
        </is>
      </c>
    </row>
    <row r="2">
      <c r="B2" s="2" t="inlineStr">
        <is>
          <t>Dec. 31, 2021</t>
        </is>
      </c>
      <c r="C2" s="2" t="inlineStr">
        <is>
          <t>Dec. 31, 2020</t>
        </is>
      </c>
    </row>
    <row r="3">
      <c r="A3" s="3" t="inlineStr">
        <is>
          <t>Schedule of net revenues and net loss [Abstract]</t>
        </is>
      </c>
    </row>
    <row r="4">
      <c r="A4" s="4" t="inlineStr">
        <is>
          <t>Revenues</t>
        </is>
      </c>
      <c r="B4" s="6" t="n">
        <v>60007</v>
      </c>
      <c r="C4" s="6" t="n">
        <v>2262</v>
      </c>
    </row>
    <row r="5">
      <c r="A5" s="4" t="inlineStr">
        <is>
          <t>Net loss</t>
        </is>
      </c>
      <c r="B5" s="6" t="n">
        <v>-36175</v>
      </c>
      <c r="C5" s="6" t="n">
        <v>-26419</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Equity Investment in Micronet (Details) - Schedule of purchase price of acquisition - Micronet Ltd. [Member] $ in Thousands</t>
        </is>
      </c>
      <c r="B1" s="2" t="inlineStr">
        <is>
          <t>Dec. 31, 2021USD ($)</t>
        </is>
      </c>
    </row>
    <row r="2">
      <c r="A2" s="3" t="inlineStr">
        <is>
          <t>Business Acquisition [Line Items]</t>
        </is>
      </c>
    </row>
    <row r="3">
      <c r="A3" s="4" t="inlineStr">
        <is>
          <t>Total cash consideration</t>
        </is>
      </c>
      <c r="B3" s="6" t="n">
        <v>887</v>
      </c>
    </row>
    <row r="4">
      <c r="A4" s="4" t="inlineStr">
        <is>
          <t>Total Purchase Consideration</t>
        </is>
      </c>
      <c r="B4" s="5" t="n">
        <v>887</v>
      </c>
    </row>
    <row r="5">
      <c r="A5" s="4" t="inlineStr">
        <is>
          <t>Debt-free net working capital</t>
        </is>
      </c>
      <c r="B5" s="5" t="n">
        <v>788</v>
      </c>
    </row>
    <row r="6">
      <c r="A6" s="4" t="inlineStr">
        <is>
          <t>Property and equipment</t>
        </is>
      </c>
      <c r="B6" s="5" t="n">
        <v>661</v>
      </c>
    </row>
    <row r="7">
      <c r="A7" s="4" t="inlineStr">
        <is>
          <t>Right of use assets</t>
        </is>
      </c>
      <c r="B7" s="5" t="n">
        <v>310</v>
      </c>
    </row>
    <row r="8">
      <c r="A8" s="4" t="inlineStr">
        <is>
          <t>Other assets</t>
        </is>
      </c>
      <c r="B8" s="5" t="n">
        <v>26</v>
      </c>
    </row>
    <row r="9">
      <c r="A9" s="4" t="inlineStr">
        <is>
          <t>Borrowings</t>
        </is>
      </c>
      <c r="B9" s="5" t="n">
        <v>-1675</v>
      </c>
    </row>
    <row r="10">
      <c r="A10" s="4" t="inlineStr">
        <is>
          <t>Severance payable</t>
        </is>
      </c>
      <c r="B10" s="5" t="n">
        <v>-95</v>
      </c>
    </row>
    <row r="11">
      <c r="A11" s="4" t="inlineStr">
        <is>
          <t>Lease liabilities</t>
        </is>
      </c>
      <c r="B11" s="5" t="n">
        <v>-101</v>
      </c>
    </row>
    <row r="12">
      <c r="A12" s="4" t="inlineStr">
        <is>
          <t>Intangible assets - trade name/ trademarks</t>
        </is>
      </c>
      <c r="B12" s="5" t="n">
        <v>270</v>
      </c>
    </row>
    <row r="13">
      <c r="A13" s="4" t="inlineStr">
        <is>
          <t>Intangible assets - developed technology</t>
        </is>
      </c>
      <c r="B13" s="5" t="n">
        <v>1580</v>
      </c>
    </row>
    <row r="14">
      <c r="A14" s="4" t="inlineStr">
        <is>
          <t>Intangible assets - customer relationship</t>
        </is>
      </c>
      <c r="B14" s="5" t="n">
        <v>410</v>
      </c>
    </row>
    <row r="15">
      <c r="A15" s="4" t="inlineStr">
        <is>
          <t>Intangible assets - ground</t>
        </is>
      </c>
      <c r="B15" s="5" t="n">
        <v>215</v>
      </c>
    </row>
    <row r="16">
      <c r="A16" s="4" t="inlineStr">
        <is>
          <t>Deferred Tax liability</t>
        </is>
      </c>
      <c r="B16" s="5" t="n">
        <v>-362</v>
      </c>
    </row>
    <row r="17">
      <c r="A17" s="4" t="inlineStr">
        <is>
          <t>Fair value of net assets acquired</t>
        </is>
      </c>
      <c r="B17" s="5" t="n">
        <v>2027</v>
      </c>
    </row>
    <row r="18">
      <c r="A18" s="4" t="inlineStr">
        <is>
          <t>Noncontrolling interest</t>
        </is>
      </c>
      <c r="B18" s="5" t="n">
        <v>-2172</v>
      </c>
    </row>
    <row r="19">
      <c r="A19" s="4" t="inlineStr">
        <is>
          <t>Gain on equity interest</t>
        </is>
      </c>
      <c r="B19" s="5" t="n">
        <v>-665</v>
      </c>
    </row>
    <row r="20">
      <c r="A20" s="4" t="inlineStr">
        <is>
          <t>Equity investment</t>
        </is>
      </c>
      <c r="B20" s="5" t="n">
        <v>-921</v>
      </c>
    </row>
    <row r="21">
      <c r="A21" s="4" t="inlineStr">
        <is>
          <t>Change in investment</t>
        </is>
      </c>
      <c r="B21" s="5" t="n">
        <v>-3758</v>
      </c>
    </row>
    <row r="22">
      <c r="A22" s="4" t="inlineStr">
        <is>
          <t>Goodwill value</t>
        </is>
      </c>
      <c r="B22" s="6" t="n">
        <v>261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Equity Investment in Micronet (Details) - Schedule of outstanding ordinary shares of micronets - USD ($) $ in Thousands</t>
        </is>
      </c>
      <c r="B1" s="2" t="inlineStr">
        <is>
          <t>May 09, 2021</t>
        </is>
      </c>
      <c r="C1" s="2" t="inlineStr">
        <is>
          <t>Dec. 31, 2020</t>
        </is>
      </c>
    </row>
    <row r="2">
      <c r="A2" s="3" t="inlineStr">
        <is>
          <t>Schedule of outstanding ordinary shares of micronets [Abstract]</t>
        </is>
      </c>
    </row>
    <row r="3">
      <c r="A3" s="4" t="inlineStr">
        <is>
          <t>Micronet’s fair value as of May 9, 2021</t>
        </is>
      </c>
      <c r="B3" s="6" t="n">
        <v>1127</v>
      </c>
    </row>
    <row r="4">
      <c r="A4" s="4" t="inlineStr">
        <is>
          <t>Net assets</t>
        </is>
      </c>
      <c r="B4" s="5" t="n">
        <v>-6185</v>
      </c>
    </row>
    <row r="5">
      <c r="A5" s="4" t="inlineStr">
        <is>
          <t>Capital reserve from currency translation</t>
        </is>
      </c>
      <c r="B5" s="5" t="n">
        <v>134</v>
      </c>
      <c r="C5" s="6" t="n">
        <v>120</v>
      </c>
    </row>
    <row r="6">
      <c r="A6" s="4" t="inlineStr">
        <is>
          <t>Non-controlling interests</t>
        </is>
      </c>
      <c r="B6" s="5" t="n">
        <v>2990</v>
      </c>
    </row>
    <row r="7">
      <c r="A7" s="4" t="inlineStr">
        <is>
          <t>Net loss from loss of control</t>
        </is>
      </c>
      <c r="B7" s="6" t="n">
        <v>-193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2" customWidth="1" min="1" max="1"/>
    <col width="24" customWidth="1" min="2" max="2"/>
    <col width="21" customWidth="1" min="3" max="3"/>
    <col width="21" customWidth="1" min="4" max="4"/>
    <col width="24" customWidth="1" min="5" max="5"/>
  </cols>
  <sheetData>
    <row r="1">
      <c r="A1" s="1" t="inlineStr">
        <is>
          <t>Loan to Micronet (Details) $ in Thousands</t>
        </is>
      </c>
      <c r="B1" s="2" t="inlineStr">
        <is>
          <t>Jul. 05, 2020₪ / shares</t>
        </is>
      </c>
      <c r="C1" s="2" t="inlineStr">
        <is>
          <t>Nov. 13, 2019USD ($)</t>
        </is>
      </c>
      <c r="D1" s="2" t="inlineStr">
        <is>
          <t>Aug. 13, 2020USD ($)</t>
        </is>
      </c>
      <c r="E1" s="2" t="inlineStr">
        <is>
          <t>Nov. 13, 2019₪ / shares</t>
        </is>
      </c>
    </row>
    <row r="2">
      <c r="A2" s="3" t="inlineStr">
        <is>
          <t>Loan to Micronet [Abstract]</t>
        </is>
      </c>
    </row>
    <row r="3">
      <c r="A3" s="4" t="inlineStr">
        <is>
          <t>Convertible loan (in Dollars) | $</t>
        </is>
      </c>
      <c r="C3" s="6" t="n">
        <v>500000</v>
      </c>
      <c r="D3" s="6" t="n">
        <v>175000</v>
      </c>
    </row>
    <row r="4">
      <c r="A4" s="4" t="inlineStr">
        <is>
          <t>Convertible loan bears interest</t>
        </is>
      </c>
      <c r="C4" s="4" t="inlineStr">
        <is>
          <t>3.95%</t>
        </is>
      </c>
    </row>
    <row r="5">
      <c r="A5" s="4" t="inlineStr">
        <is>
          <t>Conversion price</t>
        </is>
      </c>
      <c r="E5" s="15" t="n">
        <v>0.38</v>
      </c>
    </row>
    <row r="6">
      <c r="A6" s="4" t="inlineStr">
        <is>
          <t>Exercise price</t>
        </is>
      </c>
      <c r="E6" s="12" t="n">
        <v>0.6</v>
      </c>
    </row>
    <row r="7">
      <c r="A7" s="4" t="inlineStr">
        <is>
          <t>Convertible loan</t>
        </is>
      </c>
      <c r="B7" s="15" t="n">
        <v>0.08</v>
      </c>
    </row>
    <row r="8">
      <c r="A8" s="4" t="inlineStr">
        <is>
          <t>Per Share</t>
        </is>
      </c>
      <c r="B8" s="16" t="n">
        <v>5.7</v>
      </c>
    </row>
    <row r="9">
      <c r="A9" s="4" t="inlineStr">
        <is>
          <t>Exercised option price</t>
        </is>
      </c>
      <c r="B9" s="16" t="n">
        <v>0.6</v>
      </c>
    </row>
    <row r="10">
      <c r="A10" s="4" t="inlineStr">
        <is>
          <t>Exercised price per share</t>
        </is>
      </c>
      <c r="B10" s="10" t="n">
        <v>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7" customWidth="1" min="2" max="2"/>
  </cols>
  <sheetData>
    <row r="1">
      <c r="A1" s="1" t="inlineStr">
        <is>
          <t>GFH Intermediate Holdings Ltd Acquisition (Details) $ / shares in Units, $ in Thousands</t>
        </is>
      </c>
      <c r="B1" s="2" t="inlineStr">
        <is>
          <t>12 Months Ended</t>
        </is>
      </c>
    </row>
    <row r="2">
      <c r="B2" s="2" t="inlineStr">
        <is>
          <t>Dec. 31, 2021USD ($)$ / sharesshares</t>
        </is>
      </c>
    </row>
    <row r="3">
      <c r="A3" s="3" t="inlineStr">
        <is>
          <t>GFH Intermediate Holdings Ltd Acquisition (Details) [Line Items]</t>
        </is>
      </c>
    </row>
    <row r="4">
      <c r="A4" s="4" t="inlineStr">
        <is>
          <t>Converted shares of common stock | shares</t>
        </is>
      </c>
      <c r="B4" s="5" t="n">
        <v>22727273</v>
      </c>
    </row>
    <row r="5">
      <c r="A5" s="4" t="inlineStr">
        <is>
          <t>Conversion price per share | $ / shares</t>
        </is>
      </c>
      <c r="B5" s="11" t="n">
        <v>1.1</v>
      </c>
    </row>
    <row r="6">
      <c r="A6" s="4" t="inlineStr">
        <is>
          <t>Statutory income tax rate</t>
        </is>
      </c>
      <c r="B6" s="4" t="inlineStr">
        <is>
          <t>26.00%</t>
        </is>
      </c>
    </row>
    <row r="7">
      <c r="A7" s="4" t="inlineStr">
        <is>
          <t>GFH Intermediate Holdings Ltd [Member]</t>
        </is>
      </c>
    </row>
    <row r="8">
      <c r="A8" s="3" t="inlineStr">
        <is>
          <t>GFH Intermediate Holdings Ltd Acquisition (Details) [Line Items]</t>
        </is>
      </c>
    </row>
    <row r="9">
      <c r="A9" s="4" t="inlineStr">
        <is>
          <t>Principal amount | $</t>
        </is>
      </c>
      <c r="B9" s="6" t="n">
        <v>2500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GFH Intermediate Holdings Ltd Acquisition (Details) - Schedule of net revenues and net loss - GFHI [Member] $ in Thousands</t>
        </is>
      </c>
      <c r="B1" s="2" t="inlineStr">
        <is>
          <t>12 Months Ended</t>
        </is>
      </c>
    </row>
    <row r="2">
      <c r="B2" s="2" t="inlineStr">
        <is>
          <t>Dec. 31, 2020USD ($)</t>
        </is>
      </c>
    </row>
    <row r="3">
      <c r="A3" s="3" t="inlineStr">
        <is>
          <t>Loss Contingencies [Line Items]</t>
        </is>
      </c>
    </row>
    <row r="4">
      <c r="A4" s="4" t="inlineStr">
        <is>
          <t>Revenues</t>
        </is>
      </c>
      <c r="B4" s="6" t="n">
        <v>1173</v>
      </c>
    </row>
    <row r="5">
      <c r="A5" s="4" t="inlineStr">
        <is>
          <t>Net loss</t>
        </is>
      </c>
      <c r="B5" s="6" t="n">
        <v>-22992</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GFH Intermediate Holdings Ltd Acquisition (Details) - Schedule of purchase price allocation $ in Thousands</t>
        </is>
      </c>
      <c r="B1" s="2" t="inlineStr">
        <is>
          <t>Dec. 31, 2021USD ($)</t>
        </is>
      </c>
    </row>
    <row r="2">
      <c r="A2" s="3" t="inlineStr">
        <is>
          <t>Schedule of purchase price allocation [Abstract]</t>
        </is>
      </c>
    </row>
    <row r="3">
      <c r="A3" s="4" t="inlineStr">
        <is>
          <t>Total share consideration</t>
        </is>
      </c>
      <c r="B3" s="6" t="n">
        <v>32050</v>
      </c>
      <c r="C3" s="4" t="inlineStr">
        <is>
          <t>[1]</t>
        </is>
      </c>
    </row>
    <row r="4">
      <c r="A4" s="4" t="inlineStr">
        <is>
          <t>Total Purchase Consideration</t>
        </is>
      </c>
      <c r="B4" s="5" t="n">
        <v>32050</v>
      </c>
    </row>
    <row r="5">
      <c r="A5" s="4" t="inlineStr">
        <is>
          <t>Intangible assets - trade name/ trademarks</t>
        </is>
      </c>
      <c r="B5" s="5" t="n">
        <v>580</v>
      </c>
    </row>
    <row r="6">
      <c r="A6" s="4" t="inlineStr">
        <is>
          <t>Intangible assets - developed technology</t>
        </is>
      </c>
      <c r="B6" s="5" t="n">
        <v>11490</v>
      </c>
    </row>
    <row r="7">
      <c r="A7" s="4" t="inlineStr">
        <is>
          <t>Intangible assets - Customer database</t>
        </is>
      </c>
      <c r="B7" s="5" t="n">
        <v>4500</v>
      </c>
      <c r="C7" s="4" t="inlineStr">
        <is>
          <t>[2]</t>
        </is>
      </c>
    </row>
    <row r="8">
      <c r="A8" s="4" t="inlineStr">
        <is>
          <t>Deferred Tax liability</t>
        </is>
      </c>
      <c r="B8" s="5" t="n">
        <v>-4308</v>
      </c>
      <c r="C8" s="4" t="inlineStr">
        <is>
          <t>[3]</t>
        </is>
      </c>
    </row>
    <row r="9">
      <c r="A9" s="4" t="inlineStr">
        <is>
          <t>Fair value of net assets acquired</t>
        </is>
      </c>
      <c r="B9" s="5" t="n">
        <v>12262</v>
      </c>
    </row>
    <row r="10">
      <c r="A10" s="4" t="inlineStr">
        <is>
          <t>Goodwill value</t>
        </is>
      </c>
      <c r="B10" s="6" t="n">
        <v>19788</v>
      </c>
      <c r="C10" s="4" t="inlineStr">
        <is>
          <t>[4]</t>
        </is>
      </c>
    </row>
    <row r="11"/>
    <row r="12">
      <c r="A12" s="4" t="inlineStr">
        <is>
          <t>[1]</t>
        </is>
      </c>
      <c r="B12" s="4" t="inlineStr">
        <is>
          <t>The purchase consideration represented the fair value of the convertible promissory notes that were converted into common stock of MICT.</t>
        </is>
      </c>
    </row>
    <row r="13">
      <c r="A13" s="4" t="inlineStr">
        <is>
          <t>[2]</t>
        </is>
      </c>
      <c r="B13" s="4" t="inlineStr">
        <is>
          <t>The customer database value is based on the cost to recreate, as indicated by management.</t>
        </is>
      </c>
    </row>
    <row r="14">
      <c r="A14" s="4" t="inlineStr">
        <is>
          <t>[3]</t>
        </is>
      </c>
      <c r="B14" s="4" t="inlineStr">
        <is>
          <t>Represents the income tax effect of the difference between the accounting and income tax bases of the identified intangible assets, using an assumed statutory income tax rate of 26%.</t>
        </is>
      </c>
    </row>
    <row r="15">
      <c r="A15" s="4" t="inlineStr">
        <is>
          <t>[4]</t>
        </is>
      </c>
      <c r="B15" s="4" t="inlineStr">
        <is>
          <t>The goodwill is not deductible for tax purposes.</t>
        </is>
      </c>
    </row>
  </sheetData>
  <mergeCells count="6">
    <mergeCell ref="B1:C1"/>
    <mergeCell ref="A11:C11"/>
    <mergeCell ref="B12:C12"/>
    <mergeCell ref="B13:C13"/>
    <mergeCell ref="B14:C14"/>
    <mergeCell ref="B15:C1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63" customWidth="1" min="1" max="1"/>
    <col width="14" customWidth="1" min="2" max="2"/>
    <col width="14" customWidth="1" min="3" max="3"/>
    <col width="13" customWidth="1" min="4" max="4"/>
    <col width="14" customWidth="1" min="5" max="5"/>
    <col width="14" customWidth="1" min="6" max="6"/>
    <col width="14" customWidth="1" min="7" max="7"/>
  </cols>
  <sheetData>
    <row r="1">
      <c r="A1" s="1" t="inlineStr">
        <is>
          <t>Consolidated Statements of Cash Flows - USD ($) $ in Thousands</t>
        </is>
      </c>
      <c r="B1" s="2" t="inlineStr">
        <is>
          <t>Jul. 01, 2021</t>
        </is>
      </c>
      <c r="C1" s="2" t="inlineStr">
        <is>
          <t>Oct. 21, 2021</t>
        </is>
      </c>
      <c r="D1" s="2" t="inlineStr">
        <is>
          <t>May 09, 2021</t>
        </is>
      </c>
      <c r="E1" s="2" t="inlineStr">
        <is>
          <t>Feb. 26, 2021</t>
        </is>
      </c>
      <c r="F1" s="2" t="inlineStr">
        <is>
          <t>Feb. 10, 2021</t>
        </is>
      </c>
      <c r="G1" s="2" t="inlineStr">
        <is>
          <t>Jun. 23, 2020</t>
        </is>
      </c>
    </row>
    <row r="2">
      <c r="A2" s="4" t="inlineStr">
        <is>
          <t>Beijing Fucheng</t>
        </is>
      </c>
    </row>
    <row r="3">
      <c r="A3" s="4" t="inlineStr">
        <is>
          <t>Net working capital</t>
        </is>
      </c>
      <c r="F3" s="6" t="n">
        <v>106</v>
      </c>
    </row>
    <row r="4">
      <c r="A4" s="4" t="inlineStr">
        <is>
          <t>Property and equipment</t>
        </is>
      </c>
      <c r="F4" s="5" t="n">
        <v>26</v>
      </c>
    </row>
    <row r="5">
      <c r="A5" s="4" t="inlineStr">
        <is>
          <t>Current liabilities</t>
        </is>
      </c>
      <c r="F5" s="5" t="n">
        <v>-55</v>
      </c>
    </row>
    <row r="6">
      <c r="A6" s="4" t="inlineStr">
        <is>
          <t>Intangible assets</t>
        </is>
      </c>
      <c r="F6" s="5" t="n">
        <v>4814</v>
      </c>
    </row>
    <row r="7">
      <c r="A7" s="4" t="inlineStr">
        <is>
          <t>Cash</t>
        </is>
      </c>
      <c r="F7" s="6" t="n">
        <v>4891</v>
      </c>
    </row>
    <row r="8">
      <c r="A8" s="4" t="inlineStr">
        <is>
          <t>Magpie Securities Limited</t>
        </is>
      </c>
    </row>
    <row r="9">
      <c r="A9" s="4" t="inlineStr">
        <is>
          <t>Net working capital</t>
        </is>
      </c>
      <c r="E9" s="6" t="n">
        <v>206</v>
      </c>
    </row>
    <row r="10">
      <c r="A10" s="4" t="inlineStr">
        <is>
          <t>Investment and loan to Magpie</t>
        </is>
      </c>
      <c r="E10" s="5" t="n">
        <v>-2947</v>
      </c>
    </row>
    <row r="11">
      <c r="A11" s="4" t="inlineStr">
        <is>
          <t>Property and equipment</t>
        </is>
      </c>
      <c r="E11" s="5" t="n">
        <v>24</v>
      </c>
    </row>
    <row r="12">
      <c r="A12" s="4" t="inlineStr">
        <is>
          <t>Current liabilities</t>
        </is>
      </c>
      <c r="E12" s="5" t="n">
        <v>-19</v>
      </c>
    </row>
    <row r="13">
      <c r="A13" s="4" t="inlineStr">
        <is>
          <t>Intangible assets</t>
        </is>
      </c>
      <c r="E13" s="5" t="n">
        <v>902</v>
      </c>
    </row>
    <row r="14">
      <c r="A14" s="4" t="inlineStr">
        <is>
          <t>Cash</t>
        </is>
      </c>
      <c r="E14" s="6" t="n">
        <v>-1834</v>
      </c>
    </row>
    <row r="15">
      <c r="A15" s="4" t="inlineStr">
        <is>
          <t>Deconsolidation of Micronet Ltd.</t>
        </is>
      </c>
    </row>
    <row r="16">
      <c r="A16" s="4" t="inlineStr">
        <is>
          <t>Cash</t>
        </is>
      </c>
      <c r="D16" s="6" t="n">
        <v>2466</v>
      </c>
    </row>
    <row r="17">
      <c r="A17" s="4" t="inlineStr">
        <is>
          <t>Working capital other than cash</t>
        </is>
      </c>
      <c r="D17" s="5" t="n">
        <v>-3849</v>
      </c>
    </row>
    <row r="18">
      <c r="A18" s="4" t="inlineStr">
        <is>
          <t>Finance lease</t>
        </is>
      </c>
      <c r="D18" s="5" t="n">
        <v>33</v>
      </c>
    </row>
    <row r="19">
      <c r="A19" s="4" t="inlineStr">
        <is>
          <t>Accrued severance pay, net</t>
        </is>
      </c>
      <c r="D19" s="5" t="n">
        <v>96</v>
      </c>
    </row>
    <row r="20">
      <c r="A20" s="4" t="inlineStr">
        <is>
          <t>Translation reserve</t>
        </is>
      </c>
      <c r="D20" s="5" t="n">
        <v>134</v>
      </c>
    </row>
    <row r="21">
      <c r="A21" s="4" t="inlineStr">
        <is>
          <t>Micronet Ltd.investment in fair value</t>
        </is>
      </c>
      <c r="D21" s="5" t="n">
        <v>1128</v>
      </c>
    </row>
    <row r="22">
      <c r="A22" s="4" t="inlineStr">
        <is>
          <t>Non-controlling interests</t>
        </is>
      </c>
      <c r="D22" s="5" t="n">
        <v>2990</v>
      </c>
    </row>
    <row r="23">
      <c r="A23" s="4" t="inlineStr">
        <is>
          <t>Net loss from loss of control</t>
        </is>
      </c>
      <c r="D23" s="6" t="n">
        <v>1934</v>
      </c>
    </row>
    <row r="24">
      <c r="A24" s="4" t="inlineStr">
        <is>
          <t>Acquisition of Micronet Ltd., net of cash acquired</t>
        </is>
      </c>
    </row>
    <row r="25">
      <c r="A25" s="4" t="inlineStr">
        <is>
          <t>Net working capital</t>
        </is>
      </c>
      <c r="G25" s="6" t="n">
        <v>-351</v>
      </c>
    </row>
    <row r="26">
      <c r="A26" s="4" t="inlineStr">
        <is>
          <t>Property and equipment</t>
        </is>
      </c>
      <c r="G26" s="5" t="n">
        <v>661</v>
      </c>
    </row>
    <row r="27">
      <c r="A27" s="4" t="inlineStr">
        <is>
          <t>Intangible assets</t>
        </is>
      </c>
      <c r="G27" s="5" t="n">
        <v>2475</v>
      </c>
    </row>
    <row r="28">
      <c r="A28" s="4" t="inlineStr">
        <is>
          <t>Goodwill</t>
        </is>
      </c>
      <c r="G28" s="5" t="n">
        <v>2618</v>
      </c>
    </row>
    <row r="29">
      <c r="A29" s="4" t="inlineStr">
        <is>
          <t>Right of use assets</t>
        </is>
      </c>
      <c r="G29" s="5" t="n">
        <v>310</v>
      </c>
    </row>
    <row r="30">
      <c r="A30" s="4" t="inlineStr">
        <is>
          <t>Other assets</t>
        </is>
      </c>
      <c r="G30" s="5" t="n">
        <v>26</v>
      </c>
    </row>
    <row r="31">
      <c r="A31" s="4" t="inlineStr">
        <is>
          <t>Borrowings</t>
        </is>
      </c>
      <c r="G31" s="5" t="n">
        <v>-1676</v>
      </c>
    </row>
    <row r="32">
      <c r="A32" s="4" t="inlineStr">
        <is>
          <t>Micronet Ltd. investment in fair value</t>
        </is>
      </c>
      <c r="G32" s="5" t="n">
        <v>-1573</v>
      </c>
    </row>
    <row r="33">
      <c r="A33" s="4" t="inlineStr">
        <is>
          <t>Non-current liabilities</t>
        </is>
      </c>
      <c r="G33" s="5" t="n">
        <v>-558</v>
      </c>
    </row>
    <row r="34">
      <c r="A34" s="4" t="inlineStr">
        <is>
          <t>Accumulated other comprehensive income</t>
        </is>
      </c>
      <c r="G34" s="5" t="n">
        <v>-28</v>
      </c>
    </row>
    <row r="35">
      <c r="A35" s="4" t="inlineStr">
        <is>
          <t>Minority interest</t>
        </is>
      </c>
      <c r="G35" s="5" t="n">
        <v>-2172</v>
      </c>
    </row>
    <row r="36">
      <c r="A36" s="4" t="inlineStr">
        <is>
          <t>Net cash provided by acquisition</t>
        </is>
      </c>
      <c r="G36" s="6" t="n">
        <v>-268</v>
      </c>
    </row>
    <row r="37">
      <c r="A37" s="4" t="inlineStr">
        <is>
          <t>All Weather Insurance Agency</t>
        </is>
      </c>
    </row>
    <row r="38">
      <c r="A38" s="4" t="inlineStr">
        <is>
          <t>Net working capital</t>
        </is>
      </c>
      <c r="B38" s="6" t="n">
        <v>-1665</v>
      </c>
    </row>
    <row r="39">
      <c r="A39" s="4" t="inlineStr">
        <is>
          <t>Property and equipment</t>
        </is>
      </c>
      <c r="B39" s="5" t="n">
        <v>153</v>
      </c>
    </row>
    <row r="40">
      <c r="A40" s="4" t="inlineStr">
        <is>
          <t>Right of use assets</t>
        </is>
      </c>
      <c r="B40" s="5" t="n">
        <v>208</v>
      </c>
    </row>
    <row r="41">
      <c r="A41" s="4" t="inlineStr">
        <is>
          <t>Lease liabilities</t>
        </is>
      </c>
      <c r="B41" s="5" t="n">
        <v>-258</v>
      </c>
    </row>
    <row r="42">
      <c r="A42" s="4" t="inlineStr">
        <is>
          <t>Intangible assets</t>
        </is>
      </c>
      <c r="B42" s="5" t="n">
        <v>903</v>
      </c>
    </row>
    <row r="43">
      <c r="A43" s="4" t="inlineStr">
        <is>
          <t>Deferred Tax liability</t>
        </is>
      </c>
      <c r="B43" s="5" t="n">
        <v>-226</v>
      </c>
    </row>
    <row r="44">
      <c r="A44" s="4" t="inlineStr">
        <is>
          <t>Minority interest</t>
        </is>
      </c>
      <c r="B44" s="5" t="n">
        <v>-675</v>
      </c>
    </row>
    <row r="45">
      <c r="A45" s="4" t="inlineStr">
        <is>
          <t>Cash</t>
        </is>
      </c>
      <c r="B45" s="6" t="n">
        <v>-1560</v>
      </c>
    </row>
    <row r="46">
      <c r="A46" s="4" t="inlineStr">
        <is>
          <t>Guangxi Zhongtong Insurance Agency Co., Ltd</t>
        </is>
      </c>
    </row>
    <row r="47">
      <c r="A47" s="4" t="inlineStr">
        <is>
          <t>Net working capital</t>
        </is>
      </c>
      <c r="C47" s="6" t="n">
        <v>152</v>
      </c>
    </row>
    <row r="48">
      <c r="A48" s="4" t="inlineStr">
        <is>
          <t>Property and equipment</t>
        </is>
      </c>
      <c r="C48" s="5" t="n">
        <v>13</v>
      </c>
    </row>
    <row r="49">
      <c r="A49" s="4" t="inlineStr">
        <is>
          <t>Intangible assets</t>
        </is>
      </c>
      <c r="C49" s="5" t="n">
        <v>2174</v>
      </c>
    </row>
    <row r="50">
      <c r="A50" s="4" t="inlineStr">
        <is>
          <t>Goodwill</t>
        </is>
      </c>
      <c r="C50" s="5" t="n">
        <v>-153</v>
      </c>
    </row>
    <row r="51">
      <c r="A51" s="4" t="inlineStr">
        <is>
          <t>Deferred Tax liability</t>
        </is>
      </c>
      <c r="C51" s="5" t="n">
        <v>-544</v>
      </c>
    </row>
    <row r="52">
      <c r="A52" s="4" t="inlineStr">
        <is>
          <t>Minority interest</t>
        </is>
      </c>
      <c r="C52" s="5" t="n">
        <v>-3230</v>
      </c>
    </row>
    <row r="53">
      <c r="A53" s="4" t="inlineStr">
        <is>
          <t>Loss on equity interest</t>
        </is>
      </c>
      <c r="C53" s="5" t="n">
        <v>1128</v>
      </c>
    </row>
    <row r="54">
      <c r="A54" s="4" t="inlineStr">
        <is>
          <t>Net cash provided by acquisition</t>
        </is>
      </c>
      <c r="C54" s="6" t="n">
        <v>-46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14" customWidth="1" min="2" max="2"/>
  </cols>
  <sheetData>
    <row r="1">
      <c r="A1" s="1" t="inlineStr">
        <is>
          <t>Beijing Fucheng Lianbao Technology Co., Ltd Transaction (Details)</t>
        </is>
      </c>
      <c r="B1" s="2" t="inlineStr">
        <is>
          <t>Feb. 10, 2021</t>
        </is>
      </c>
    </row>
    <row r="2">
      <c r="A2" s="3" t="inlineStr">
        <is>
          <t>Beijing Fucheng Lianbao Technology Co Ltd Transaction [Abstract]</t>
        </is>
      </c>
    </row>
    <row r="3">
      <c r="A3" s="4" t="inlineStr">
        <is>
          <t>Percentage of transaction pursuant acquired</t>
        </is>
      </c>
      <c r="B3" s="4" t="inlineStr">
        <is>
          <t>24.00%</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Beijing Fucheng Lianbao Technology Co., Ltd Transaction (Details) - Schedule of purchase price of allocation $ in Thousands</t>
        </is>
      </c>
      <c r="B1" s="2" t="inlineStr">
        <is>
          <t>Dec. 31, 2021USD ($)</t>
        </is>
      </c>
    </row>
    <row r="2">
      <c r="A2" s="3" t="inlineStr">
        <is>
          <t>Schedule of purchase price of allocation [Abstract]</t>
        </is>
      </c>
    </row>
    <row r="3">
      <c r="A3" s="4" t="inlineStr">
        <is>
          <t>Total cash consideration</t>
        </is>
      </c>
      <c r="B3" s="6" t="n">
        <v>5711</v>
      </c>
    </row>
    <row r="4">
      <c r="A4" s="4" t="inlineStr">
        <is>
          <t>Total Purchase Consideration</t>
        </is>
      </c>
      <c r="B4" s="5" t="n">
        <v>5711</v>
      </c>
    </row>
    <row r="5">
      <c r="A5" s="4" t="inlineStr">
        <is>
          <t>Net working capital</t>
        </is>
      </c>
      <c r="B5" s="5" t="n">
        <v>926</v>
      </c>
    </row>
    <row r="6">
      <c r="A6" s="4" t="inlineStr">
        <is>
          <t>Property and equipment</t>
        </is>
      </c>
      <c r="B6" s="5" t="n">
        <v>26</v>
      </c>
    </row>
    <row r="7">
      <c r="A7" s="4" t="inlineStr">
        <is>
          <t>License</t>
        </is>
      </c>
      <c r="B7" s="5" t="n">
        <v>4814</v>
      </c>
    </row>
    <row r="8">
      <c r="A8" s="4" t="inlineStr">
        <is>
          <t>Current liabilities</t>
        </is>
      </c>
      <c r="B8" s="5" t="n">
        <v>-55</v>
      </c>
    </row>
    <row r="9">
      <c r="A9" s="4" t="inlineStr">
        <is>
          <t>Fair value of net assets acquired</t>
        </is>
      </c>
      <c r="B9" s="6" t="n">
        <v>571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21" customWidth="1" min="3" max="3"/>
    <col width="21" customWidth="1" min="4" max="4"/>
    <col width="14" customWidth="1" min="5" max="5"/>
    <col width="14" customWidth="1" min="6" max="6"/>
    <col width="14" customWidth="1" min="7" max="7"/>
    <col width="21" customWidth="1" min="8" max="8"/>
    <col width="21" customWidth="1" min="9" max="9"/>
  </cols>
  <sheetData>
    <row r="1">
      <c r="A1" s="1" t="inlineStr">
        <is>
          <t>Guangxi Zhongtong Insurance Agency Co., Ltd Acquisition (Details) $ in Thousands</t>
        </is>
      </c>
      <c r="B1" s="2" t="inlineStr">
        <is>
          <t>1 Months Ended</t>
        </is>
      </c>
      <c r="C1" s="2" t="inlineStr">
        <is>
          <t>12 Months Ended</t>
        </is>
      </c>
    </row>
    <row r="2">
      <c r="B2" s="2" t="inlineStr">
        <is>
          <t>Dec. 29, 2020</t>
        </is>
      </c>
      <c r="C2" s="2" t="inlineStr">
        <is>
          <t>Dec. 31, 2021USD ($)</t>
        </is>
      </c>
      <c r="D2" s="2" t="inlineStr">
        <is>
          <t>Dec. 31, 2021CNY (¥)</t>
        </is>
      </c>
      <c r="E2" s="2" t="inlineStr">
        <is>
          <t>Oct. 21, 2021</t>
        </is>
      </c>
      <c r="F2" s="2" t="inlineStr">
        <is>
          <t>Aug. 23, 2021</t>
        </is>
      </c>
      <c r="G2" s="2" t="inlineStr">
        <is>
          <t>Feb. 10, 2021</t>
        </is>
      </c>
      <c r="H2" s="2" t="inlineStr">
        <is>
          <t>Jan. 01, 2021USD ($)</t>
        </is>
      </c>
      <c r="I2" s="2" t="inlineStr">
        <is>
          <t>Jan. 01, 2021CNY (¥)</t>
        </is>
      </c>
    </row>
    <row r="3">
      <c r="A3" s="3" t="inlineStr">
        <is>
          <t>Guangxi Zhongtong Insurance Agency Co., Ltd Acquisition (Details) [Line Items]</t>
        </is>
      </c>
    </row>
    <row r="4">
      <c r="A4" s="4" t="inlineStr">
        <is>
          <t>Construction loan</t>
        </is>
      </c>
      <c r="C4" s="6" t="n">
        <v>1243</v>
      </c>
      <c r="D4" s="9" t="n">
        <v>8010</v>
      </c>
      <c r="H4" s="6" t="n">
        <v>6125</v>
      </c>
      <c r="I4" s="9" t="n">
        <v>40000</v>
      </c>
    </row>
    <row r="5">
      <c r="A5" s="4" t="inlineStr">
        <is>
          <t>Working capital (in Dollars)</t>
        </is>
      </c>
      <c r="C5" s="6" t="n">
        <v>919</v>
      </c>
    </row>
    <row r="6">
      <c r="A6" s="4" t="inlineStr">
        <is>
          <t>Equity interest in percentage</t>
        </is>
      </c>
      <c r="B6" s="4" t="inlineStr">
        <is>
          <t>24.00%</t>
        </is>
      </c>
      <c r="C6" s="4" t="inlineStr">
        <is>
          <t>26.00%</t>
        </is>
      </c>
      <c r="D6" s="4" t="inlineStr">
        <is>
          <t>26.00%</t>
        </is>
      </c>
      <c r="E6" s="4" t="inlineStr">
        <is>
          <t>60.00%</t>
        </is>
      </c>
      <c r="F6" s="4" t="inlineStr">
        <is>
          <t>60.00%</t>
        </is>
      </c>
      <c r="G6" s="4" t="inlineStr">
        <is>
          <t>100.00%</t>
        </is>
      </c>
    </row>
    <row r="7">
      <c r="A7" s="4" t="inlineStr">
        <is>
          <t>Agreement interest in percentage</t>
        </is>
      </c>
      <c r="B7" s="4" t="inlineStr">
        <is>
          <t>76.00%</t>
        </is>
      </c>
    </row>
    <row r="8">
      <c r="A8" s="4" t="inlineStr">
        <is>
          <t>Beijing Fucheng [Member]</t>
        </is>
      </c>
    </row>
    <row r="9">
      <c r="A9" s="3" t="inlineStr">
        <is>
          <t>Guangxi Zhongtong Insurance Agency Co., Ltd Acquisition (Details) [Line Items]</t>
        </is>
      </c>
    </row>
    <row r="10">
      <c r="A10" s="4" t="inlineStr">
        <is>
          <t>Shares acquired (in Dollars)</t>
        </is>
      </c>
      <c r="C10" s="6" t="n">
        <v>5700</v>
      </c>
    </row>
  </sheetData>
  <mergeCells count="2">
    <mergeCell ref="A1:A2"/>
    <mergeCell ref="H1:I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Guangxi Zhongtong Insurance Agency Co., Ltd Acquisition (Details) - Schedule of purchase of allocation - GUANGXI ZHONGTONG INSURANCE AGENCY CO., LTD ACQUISITION [Member] $ in Thousands</t>
        </is>
      </c>
      <c r="B1" s="2" t="inlineStr">
        <is>
          <t>12 Months Ended</t>
        </is>
      </c>
    </row>
    <row r="2">
      <c r="B2" s="2" t="inlineStr">
        <is>
          <t>Dec. 31, 2021USD ($)</t>
        </is>
      </c>
    </row>
    <row r="3">
      <c r="A3" s="3" t="inlineStr">
        <is>
          <t>Guangxi Zhongtong Insurance Agency Co., Ltd Acquisition (Details) - Schedule of purchase of allocation [Line Items]</t>
        </is>
      </c>
    </row>
    <row r="4">
      <c r="A4" s="4" t="inlineStr">
        <is>
          <t>Total cash consideration</t>
        </is>
      </c>
      <c r="B4" s="4" t="inlineStr">
        <is>
          <t xml:space="preserve"> </t>
        </is>
      </c>
    </row>
    <row r="5">
      <c r="A5" s="4" t="inlineStr">
        <is>
          <t>Total Purchase Consideration</t>
        </is>
      </c>
      <c r="B5" s="4" t="inlineStr">
        <is>
          <t xml:space="preserve"> </t>
        </is>
      </c>
    </row>
    <row r="6">
      <c r="A6" s="4" t="inlineStr">
        <is>
          <t>Debt-free net working capital</t>
        </is>
      </c>
      <c r="B6" s="5" t="n">
        <v>613</v>
      </c>
    </row>
    <row r="7">
      <c r="A7" s="4" t="inlineStr">
        <is>
          <t>Property and equipment</t>
        </is>
      </c>
      <c r="B7" s="5" t="n">
        <v>13</v>
      </c>
    </row>
    <row r="8">
      <c r="A8" s="4" t="inlineStr">
        <is>
          <t>Intangible assets - Licenses</t>
        </is>
      </c>
      <c r="B8" s="5" t="n">
        <v>1926</v>
      </c>
    </row>
    <row r="9">
      <c r="A9" s="4" t="inlineStr">
        <is>
          <t>Intangible assets - customer relationship</t>
        </is>
      </c>
      <c r="B9" s="5" t="n">
        <v>248</v>
      </c>
    </row>
    <row r="10">
      <c r="A10" s="4" t="inlineStr">
        <is>
          <t>Deferred Tax liability</t>
        </is>
      </c>
      <c r="B10" s="5" t="n">
        <v>-544</v>
      </c>
    </row>
    <row r="11">
      <c r="A11" s="4" t="inlineStr">
        <is>
          <t>Fair value of net assets acquired</t>
        </is>
      </c>
      <c r="B11" s="5" t="n">
        <v>2256</v>
      </c>
    </row>
    <row r="12">
      <c r="A12" s="4" t="inlineStr">
        <is>
          <t>Noncontrolling interest</t>
        </is>
      </c>
      <c r="B12" s="5" t="n">
        <v>-3231</v>
      </c>
    </row>
    <row r="13">
      <c r="A13" s="4" t="inlineStr">
        <is>
          <t>Gain on equity interest</t>
        </is>
      </c>
      <c r="B13" s="5" t="n">
        <v>1128</v>
      </c>
    </row>
    <row r="14">
      <c r="A14" s="4" t="inlineStr">
        <is>
          <t>Equity investment</t>
        </is>
      </c>
      <c r="B14" s="4" t="inlineStr">
        <is>
          <t xml:space="preserve"> </t>
        </is>
      </c>
    </row>
    <row r="15">
      <c r="A15" s="4" t="inlineStr">
        <is>
          <t>Change in investment</t>
        </is>
      </c>
      <c r="B15" s="5" t="n">
        <v>-2103</v>
      </c>
    </row>
    <row r="16">
      <c r="A16" s="4" t="inlineStr">
        <is>
          <t>Goodwill value</t>
        </is>
      </c>
      <c r="B16" s="6" t="n">
        <v>-153</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All Weather Transaction (Details) - 12 months ended Dec. 31, 2021 $ in Thousands</t>
        </is>
      </c>
      <c r="B1" s="2" t="inlineStr">
        <is>
          <t>USD ($)</t>
        </is>
      </c>
      <c r="C1" s="2" t="inlineStr">
        <is>
          <t>CNY (¥)</t>
        </is>
      </c>
    </row>
    <row r="2">
      <c r="A2" s="3" t="inlineStr">
        <is>
          <t>All Weather Transaction (Details) [Line Items]</t>
        </is>
      </c>
    </row>
    <row r="3">
      <c r="A3" s="4" t="inlineStr">
        <is>
          <t>Working capital</t>
        </is>
      </c>
      <c r="B3" s="6" t="n">
        <v>4700</v>
      </c>
      <c r="C3" s="9" t="n">
        <v>30000</v>
      </c>
    </row>
    <row r="4">
      <c r="A4" s="4" t="inlineStr">
        <is>
          <t>Statutory income tax rate</t>
        </is>
      </c>
      <c r="B4" s="4" t="inlineStr">
        <is>
          <t>25.00%</t>
        </is>
      </c>
    </row>
    <row r="5">
      <c r="A5" s="4" t="inlineStr">
        <is>
          <t>AW Frame [Member]</t>
        </is>
      </c>
    </row>
    <row r="6">
      <c r="A6" s="3" t="inlineStr">
        <is>
          <t>All Weather Transaction (Details) [Line Items]</t>
        </is>
      </c>
    </row>
    <row r="7">
      <c r="A7" s="4" t="inlineStr">
        <is>
          <t>Work loan</t>
        </is>
      </c>
      <c r="B7" s="6" t="n">
        <v>4700</v>
      </c>
      <c r="C7" s="9" t="n">
        <v>30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ll Weather Transaction (Details) - Schedule of purchase price of acquisition - Assets Acquired and Liabilities [Member] $ in Thousands</t>
        </is>
      </c>
      <c r="B1" s="2" t="inlineStr">
        <is>
          <t>Dec. 31, 2021USD ($)</t>
        </is>
      </c>
    </row>
    <row r="2">
      <c r="A2" s="3" t="inlineStr">
        <is>
          <t>All Weather Transaction (Details) - Schedule of purchase price of acquisition [Line Items]</t>
        </is>
      </c>
    </row>
    <row r="3">
      <c r="A3" s="4" t="inlineStr">
        <is>
          <t>Total cash consideration</t>
        </is>
      </c>
      <c r="B3" s="4" t="inlineStr">
        <is>
          <t xml:space="preserve"> </t>
        </is>
      </c>
      <c r="C3" s="4" t="inlineStr">
        <is>
          <t>[1]</t>
        </is>
      </c>
    </row>
    <row r="4">
      <c r="A4" s="4" t="inlineStr">
        <is>
          <t>Total Purchase Consideration</t>
        </is>
      </c>
      <c r="B4" s="4" t="inlineStr">
        <is>
          <t xml:space="preserve"> </t>
        </is>
      </c>
    </row>
    <row r="5">
      <c r="A5" s="4" t="inlineStr">
        <is>
          <t>Debt-free net working capital</t>
        </is>
      </c>
      <c r="B5" s="5" t="n">
        <v>-105</v>
      </c>
    </row>
    <row r="6">
      <c r="A6" s="4" t="inlineStr">
        <is>
          <t>Property and equipment</t>
        </is>
      </c>
      <c r="B6" s="5" t="n">
        <v>153</v>
      </c>
    </row>
    <row r="7">
      <c r="A7" s="4" t="inlineStr">
        <is>
          <t>Right of use assets</t>
        </is>
      </c>
      <c r="B7" s="5" t="n">
        <v>208</v>
      </c>
    </row>
    <row r="8">
      <c r="A8" s="4" t="inlineStr">
        <is>
          <t>Lease liabilities</t>
        </is>
      </c>
      <c r="B8" s="5" t="n">
        <v>-258</v>
      </c>
    </row>
    <row r="9">
      <c r="A9" s="4" t="inlineStr">
        <is>
          <t>Intangible assets - licencs</t>
        </is>
      </c>
      <c r="B9" s="5" t="n">
        <v>849</v>
      </c>
      <c r="C9" s="4" t="inlineStr">
        <is>
          <t>[1]</t>
        </is>
      </c>
    </row>
    <row r="10">
      <c r="A10" s="4" t="inlineStr">
        <is>
          <t>Intangible assets - customer relationship</t>
        </is>
      </c>
      <c r="B10" s="5" t="n">
        <v>54</v>
      </c>
      <c r="C10" s="4" t="inlineStr">
        <is>
          <t>[1]</t>
        </is>
      </c>
    </row>
    <row r="11">
      <c r="A11" s="4" t="inlineStr">
        <is>
          <t>Deferred Tax liability</t>
        </is>
      </c>
      <c r="B11" s="5" t="n">
        <v>-226</v>
      </c>
      <c r="C11" s="4" t="inlineStr">
        <is>
          <t>[2]</t>
        </is>
      </c>
    </row>
    <row r="12">
      <c r="A12" s="4" t="inlineStr">
        <is>
          <t>Fair value of net assets acquired</t>
        </is>
      </c>
      <c r="B12" s="5" t="n">
        <v>675</v>
      </c>
    </row>
    <row r="13">
      <c r="A13" s="4" t="inlineStr">
        <is>
          <t>Noncontrolling interest</t>
        </is>
      </c>
      <c r="B13" s="5" t="n">
        <v>-675</v>
      </c>
    </row>
    <row r="14">
      <c r="A14" s="4" t="inlineStr">
        <is>
          <t>Change in investment</t>
        </is>
      </c>
      <c r="B14" s="5" t="n">
        <v>-675</v>
      </c>
    </row>
    <row r="15">
      <c r="A15" s="4" t="inlineStr">
        <is>
          <t>Goodwill value</t>
        </is>
      </c>
      <c r="B15" s="4" t="inlineStr">
        <is>
          <t xml:space="preserve"> </t>
        </is>
      </c>
      <c r="C15" s="4" t="inlineStr">
        <is>
          <t>[3]</t>
        </is>
      </c>
    </row>
    <row r="16"/>
    <row r="17">
      <c r="A17" s="4" t="inlineStr">
        <is>
          <t>[1]</t>
        </is>
      </c>
      <c r="B17" s="4" t="inlineStr">
        <is>
          <t>The customer database value is based on the cost to recreate, as indicated by management.</t>
        </is>
      </c>
    </row>
    <row r="18">
      <c r="A18" s="4" t="inlineStr">
        <is>
          <t>[2]</t>
        </is>
      </c>
      <c r="B18" s="4" t="inlineStr">
        <is>
          <t>Represents the income tax effect of the difference between the accounting and income tax bases of the identified intangible assets, using an assumed statutory income tax rate of 25%.</t>
        </is>
      </c>
    </row>
    <row r="19">
      <c r="A19" s="4" t="inlineStr">
        <is>
          <t>[3]</t>
        </is>
      </c>
      <c r="B19" s="4" t="inlineStr">
        <is>
          <t>The goodwill is not deductible for tax purposes.</t>
        </is>
      </c>
    </row>
  </sheetData>
  <mergeCells count="5">
    <mergeCell ref="B1:C1"/>
    <mergeCell ref="A16:C16"/>
    <mergeCell ref="B17:C17"/>
    <mergeCell ref="B18:C18"/>
    <mergeCell ref="B19:C19"/>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egments (Details) - USD ($) $ in Thousands</t>
        </is>
      </c>
      <c r="B1" s="2" t="inlineStr">
        <is>
          <t>Dec. 31, 2021</t>
        </is>
      </c>
      <c r="C1" s="2" t="inlineStr">
        <is>
          <t>Dec. 31, 2020</t>
        </is>
      </c>
    </row>
    <row r="2">
      <c r="A2" s="3" t="inlineStr">
        <is>
          <t>Segments (Details) [Line Items]</t>
        </is>
      </c>
    </row>
    <row r="3">
      <c r="A3" s="4" t="inlineStr">
        <is>
          <t>Intangible assets</t>
        </is>
      </c>
      <c r="B3" s="6" t="n">
        <v>1222</v>
      </c>
    </row>
    <row r="4">
      <c r="A4" s="4" t="inlineStr">
        <is>
          <t>GFHI Acquisitions [Member]</t>
        </is>
      </c>
    </row>
    <row r="5">
      <c r="A5" s="3" t="inlineStr">
        <is>
          <t>Segments (Details) [Line Items]</t>
        </is>
      </c>
    </row>
    <row r="6">
      <c r="A6" s="4" t="inlineStr">
        <is>
          <t>Intangible assets amortization</t>
        </is>
      </c>
      <c r="B6" s="5" t="n">
        <v>2931</v>
      </c>
      <c r="C6" s="6" t="n">
        <v>1466</v>
      </c>
    </row>
    <row r="7">
      <c r="A7" s="4" t="inlineStr">
        <is>
          <t>Intangible assets</t>
        </is>
      </c>
      <c r="B7" s="5" t="n">
        <v>19292</v>
      </c>
    </row>
    <row r="8">
      <c r="A8" s="4" t="inlineStr">
        <is>
          <t>Goodwill</t>
        </is>
      </c>
      <c r="B8" s="5" t="n">
        <v>19788</v>
      </c>
    </row>
    <row r="9">
      <c r="A9" s="4" t="inlineStr">
        <is>
          <t>Deferred tax liability</t>
        </is>
      </c>
      <c r="B9" s="5" t="n">
        <v>3728</v>
      </c>
    </row>
    <row r="10">
      <c r="A10" s="4" t="inlineStr">
        <is>
          <t>Micronet [Member]</t>
        </is>
      </c>
    </row>
    <row r="11">
      <c r="A11" s="3" t="inlineStr">
        <is>
          <t>Segments (Details) [Line Items]</t>
        </is>
      </c>
    </row>
    <row r="12">
      <c r="A12" s="4" t="inlineStr">
        <is>
          <t>Intangible assets amortization</t>
        </is>
      </c>
      <c r="B12" s="6" t="n">
        <v>103</v>
      </c>
      <c r="C12" s="6" t="n">
        <v>20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s>
  <sheetData>
    <row r="1">
      <c r="A1" s="1" t="inlineStr">
        <is>
          <t>Segments (Details) - Schedule of the financial performance of operating segments - USD ($) $ in Thousands</t>
        </is>
      </c>
      <c r="B1" s="2" t="inlineStr">
        <is>
          <t>12 Months Ended</t>
        </is>
      </c>
    </row>
    <row r="2">
      <c r="B2" s="2" t="inlineStr">
        <is>
          <t>Dec. 31, 2021</t>
        </is>
      </c>
      <c r="D2" s="2" t="inlineStr">
        <is>
          <t>Dec. 31, 2020</t>
        </is>
      </c>
    </row>
    <row r="3">
      <c r="A3" s="4" t="inlineStr">
        <is>
          <t>Verticals and technology [Member]</t>
        </is>
      </c>
    </row>
    <row r="4">
      <c r="A4" s="3" t="inlineStr">
        <is>
          <t>Segments (Details) - Schedule of the financial performance of operating segments [Line Items]</t>
        </is>
      </c>
    </row>
    <row r="5">
      <c r="A5" s="4" t="inlineStr">
        <is>
          <t>Revenues from external customers</t>
        </is>
      </c>
      <c r="B5" s="6" t="n">
        <v>54932</v>
      </c>
      <c r="D5" s="6" t="n">
        <v>299</v>
      </c>
    </row>
    <row r="6">
      <c r="A6" s="4" t="inlineStr">
        <is>
          <t>Segment operating loss</t>
        </is>
      </c>
      <c r="B6" s="5" t="n">
        <v>-9604</v>
      </c>
      <c r="C6" s="4" t="inlineStr">
        <is>
          <t>[1]</t>
        </is>
      </c>
      <c r="D6" s="5" t="n">
        <v>-2695</v>
      </c>
      <c r="E6" s="4" t="inlineStr">
        <is>
          <t>[2]</t>
        </is>
      </c>
    </row>
    <row r="7">
      <c r="A7" s="4" t="inlineStr">
        <is>
          <t>Mobile resource management [Member]</t>
        </is>
      </c>
    </row>
    <row r="8">
      <c r="A8" s="3" t="inlineStr">
        <is>
          <t>Segments (Details) - Schedule of the financial performance of operating segments [Line Items]</t>
        </is>
      </c>
    </row>
    <row r="9">
      <c r="A9" s="4" t="inlineStr">
        <is>
          <t>Revenues from external customers</t>
        </is>
      </c>
      <c r="B9" s="5" t="n">
        <v>726</v>
      </c>
      <c r="D9" s="5" t="n">
        <v>874</v>
      </c>
    </row>
    <row r="10">
      <c r="A10" s="4" t="inlineStr">
        <is>
          <t>Segment operating loss</t>
        </is>
      </c>
      <c r="B10" s="5" t="n">
        <v>-827</v>
      </c>
      <c r="C10" s="4" t="inlineStr">
        <is>
          <t>[3]</t>
        </is>
      </c>
      <c r="D10" s="5" t="n">
        <v>-1433</v>
      </c>
      <c r="E10" s="4" t="inlineStr">
        <is>
          <t>[4]</t>
        </is>
      </c>
    </row>
    <row r="11">
      <c r="A11" s="4" t="inlineStr">
        <is>
          <t>Online stock trading [Member]</t>
        </is>
      </c>
    </row>
    <row r="12">
      <c r="A12" s="3" t="inlineStr">
        <is>
          <t>Segments (Details) - Schedule of the financial performance of operating segments [Line Items]</t>
        </is>
      </c>
    </row>
    <row r="13">
      <c r="A13" s="4" t="inlineStr">
        <is>
          <t>Revenues from external customers</t>
        </is>
      </c>
      <c r="B13" s="5" t="n">
        <v>18</v>
      </c>
    </row>
    <row r="14">
      <c r="A14" s="4" t="inlineStr">
        <is>
          <t>Segment operating loss</t>
        </is>
      </c>
      <c r="B14" s="5" t="n">
        <v>-7504</v>
      </c>
    </row>
    <row r="15">
      <c r="A15" s="4" t="inlineStr">
        <is>
          <t>Consolidated [Member]</t>
        </is>
      </c>
    </row>
    <row r="16">
      <c r="A16" s="3" t="inlineStr">
        <is>
          <t>Segments (Details) - Schedule of the financial performance of operating segments [Line Items]</t>
        </is>
      </c>
    </row>
    <row r="17">
      <c r="A17" s="4" t="inlineStr">
        <is>
          <t>Revenues from external customers</t>
        </is>
      </c>
      <c r="B17" s="5" t="n">
        <v>55676</v>
      </c>
      <c r="D17" s="5" t="n">
        <v>1173</v>
      </c>
    </row>
    <row r="18">
      <c r="A18" s="4" t="inlineStr">
        <is>
          <t>Segment operating loss</t>
        </is>
      </c>
      <c r="B18" s="5" t="n">
        <v>-17935</v>
      </c>
      <c r="D18" s="5" t="n">
        <v>-4128</v>
      </c>
    </row>
    <row r="19">
      <c r="A19" s="4" t="inlineStr">
        <is>
          <t>Non allocated expenses</t>
        </is>
      </c>
      <c r="B19" s="5" t="n">
        <v>-19961</v>
      </c>
      <c r="D19" s="5" t="n">
        <v>-12451</v>
      </c>
    </row>
    <row r="20">
      <c r="A20" s="4" t="inlineStr">
        <is>
          <t>Finance expenses and other</t>
        </is>
      </c>
      <c r="B20" s="5" t="n">
        <v>-1053</v>
      </c>
      <c r="D20" s="5" t="n">
        <v>-7383</v>
      </c>
    </row>
    <row r="21">
      <c r="A21" s="4" t="inlineStr">
        <is>
          <t>Consolidated loss before provision for income taxes</t>
        </is>
      </c>
      <c r="B21" s="6" t="n">
        <v>-38949</v>
      </c>
      <c r="D21" s="6" t="n">
        <v>-23962</v>
      </c>
    </row>
    <row r="22"/>
    <row r="23">
      <c r="A23" s="4" t="inlineStr">
        <is>
          <t>[1]</t>
        </is>
      </c>
      <c r="B23" s="4" t="inlineStr">
        <is>
          <t>Includes $2,931 of intangible assets
amortization, derived from GFHI acquisition.</t>
        </is>
      </c>
    </row>
    <row r="24">
      <c r="A24" s="4" t="inlineStr">
        <is>
          <t>[2]</t>
        </is>
      </c>
      <c r="B24" s="4" t="inlineStr">
        <is>
          <t>Includes $1,466 of intangible assets amortization, derived from GFHI acquisition.</t>
        </is>
      </c>
    </row>
    <row r="25">
      <c r="A25" s="4" t="inlineStr">
        <is>
          <t>[3]</t>
        </is>
      </c>
      <c r="B25" s="4" t="inlineStr">
        <is>
          <t>Includes $103 of intangible assets
amortization, derived from Micronet consolidation.</t>
        </is>
      </c>
    </row>
    <row r="26">
      <c r="A26" s="4" t="inlineStr">
        <is>
          <t>[4]</t>
        </is>
      </c>
      <c r="B26" s="4" t="inlineStr">
        <is>
          <t>Includes $206 of intangible assets amortization, derived from Micronet.</t>
        </is>
      </c>
    </row>
  </sheetData>
  <mergeCells count="9">
    <mergeCell ref="A1:A2"/>
    <mergeCell ref="B1:E1"/>
    <mergeCell ref="B2:C2"/>
    <mergeCell ref="D2:E2"/>
    <mergeCell ref="A22:E22"/>
    <mergeCell ref="B23:E23"/>
    <mergeCell ref="B24:E24"/>
    <mergeCell ref="B25:E25"/>
    <mergeCell ref="B26:E26"/>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Segments (Details) - Schedule of the financial statements of balance sheet accounts of the segment - USD ($) $ in Thousands</t>
        </is>
      </c>
      <c r="B1" s="2" t="inlineStr">
        <is>
          <t>Dec. 31, 2021</t>
        </is>
      </c>
      <c r="D1" s="2" t="inlineStr">
        <is>
          <t>Dec. 31, 2020</t>
        </is>
      </c>
    </row>
    <row r="2">
      <c r="A2" s="4" t="inlineStr">
        <is>
          <t>Verticals and technology [Member]</t>
        </is>
      </c>
    </row>
    <row r="3">
      <c r="A3" s="3" t="inlineStr">
        <is>
          <t>Segments (Details) - Schedule of the financial statements of balance sheet accounts of the segment [Line Items]</t>
        </is>
      </c>
    </row>
    <row r="4">
      <c r="A4" s="4" t="inlineStr">
        <is>
          <t>Assets related to segments</t>
        </is>
      </c>
      <c r="B4" s="6" t="n">
        <v>86474</v>
      </c>
      <c r="C4" s="4" t="inlineStr">
        <is>
          <t>[1]</t>
        </is>
      </c>
      <c r="D4" s="6" t="n">
        <v>7037</v>
      </c>
    </row>
    <row r="5">
      <c r="A5" s="4" t="inlineStr">
        <is>
          <t>Non allocated Assets</t>
        </is>
      </c>
      <c r="B5" s="4" t="inlineStr">
        <is>
          <t xml:space="preserve"> </t>
        </is>
      </c>
      <c r="D5" s="4" t="inlineStr">
        <is>
          <t xml:space="preserve"> </t>
        </is>
      </c>
    </row>
    <row r="6">
      <c r="A6" s="4" t="inlineStr">
        <is>
          <t>Liabilities related to segments</t>
        </is>
      </c>
      <c r="B6" s="5" t="n">
        <v>-23516</v>
      </c>
      <c r="C6" s="4" t="inlineStr">
        <is>
          <t>[2]</t>
        </is>
      </c>
      <c r="D6" s="5" t="n">
        <v>-638</v>
      </c>
    </row>
    <row r="7">
      <c r="A7" s="4" t="inlineStr">
        <is>
          <t>Non allocated liabilities</t>
        </is>
      </c>
      <c r="B7" s="4" t="inlineStr">
        <is>
          <t xml:space="preserve"> </t>
        </is>
      </c>
      <c r="D7" s="4" t="inlineStr">
        <is>
          <t xml:space="preserve"> </t>
        </is>
      </c>
    </row>
    <row r="8">
      <c r="A8" s="4" t="inlineStr">
        <is>
          <t>Mobile resource management [Member]</t>
        </is>
      </c>
    </row>
    <row r="9">
      <c r="A9" s="3" t="inlineStr">
        <is>
          <t>Segments (Details) - Schedule of the financial statements of balance sheet accounts of the segment [Line Items]</t>
        </is>
      </c>
    </row>
    <row r="10">
      <c r="A10" s="4" t="inlineStr">
        <is>
          <t>Assets related to segments</t>
        </is>
      </c>
      <c r="B10" s="4" t="inlineStr">
        <is>
          <t xml:space="preserve"> </t>
        </is>
      </c>
      <c r="D10" s="5" t="n">
        <v>7017</v>
      </c>
    </row>
    <row r="11">
      <c r="A11" s="4" t="inlineStr">
        <is>
          <t>Non allocated Assets</t>
        </is>
      </c>
      <c r="B11" s="4" t="inlineStr">
        <is>
          <t xml:space="preserve"> </t>
        </is>
      </c>
      <c r="D11" s="4" t="inlineStr">
        <is>
          <t xml:space="preserve"> </t>
        </is>
      </c>
    </row>
    <row r="12">
      <c r="A12" s="4" t="inlineStr">
        <is>
          <t>Liabilities related to segments</t>
        </is>
      </c>
      <c r="B12" s="4" t="inlineStr">
        <is>
          <t xml:space="preserve"> </t>
        </is>
      </c>
      <c r="D12" s="5" t="n">
        <v>-2861</v>
      </c>
    </row>
    <row r="13">
      <c r="A13" s="4" t="inlineStr">
        <is>
          <t>Non allocated liabilities</t>
        </is>
      </c>
      <c r="B13" s="4" t="inlineStr">
        <is>
          <t xml:space="preserve"> </t>
        </is>
      </c>
      <c r="D13" s="4" t="inlineStr">
        <is>
          <t xml:space="preserve"> </t>
        </is>
      </c>
    </row>
    <row r="14">
      <c r="A14" s="4" t="inlineStr">
        <is>
          <t>Online stock trading [Member]</t>
        </is>
      </c>
    </row>
    <row r="15">
      <c r="A15" s="3" t="inlineStr">
        <is>
          <t>Segments (Details) - Schedule of the financial statements of balance sheet accounts of the segment [Line Items]</t>
        </is>
      </c>
    </row>
    <row r="16">
      <c r="A16" s="4" t="inlineStr">
        <is>
          <t>Assets related to segments</t>
        </is>
      </c>
      <c r="B16" s="5" t="n">
        <v>60581</v>
      </c>
      <c r="C16" s="4" t="inlineStr">
        <is>
          <t>[3]</t>
        </is>
      </c>
      <c r="D16" s="4" t="inlineStr">
        <is>
          <t xml:space="preserve"> </t>
        </is>
      </c>
    </row>
    <row r="17">
      <c r="A17" s="4" t="inlineStr">
        <is>
          <t>Non allocated Assets</t>
        </is>
      </c>
      <c r="B17" s="4" t="inlineStr">
        <is>
          <t xml:space="preserve"> </t>
        </is>
      </c>
      <c r="D17" s="4" t="inlineStr">
        <is>
          <t xml:space="preserve"> </t>
        </is>
      </c>
    </row>
    <row r="18">
      <c r="A18" s="4" t="inlineStr">
        <is>
          <t>Liabilities related to segments</t>
        </is>
      </c>
      <c r="B18" s="5" t="n">
        <v>-3953</v>
      </c>
      <c r="D18" s="4" t="inlineStr">
        <is>
          <t xml:space="preserve"> </t>
        </is>
      </c>
    </row>
    <row r="19">
      <c r="A19" s="4" t="inlineStr">
        <is>
          <t>Non allocated liabilities</t>
        </is>
      </c>
      <c r="B19" s="4" t="inlineStr">
        <is>
          <t xml:space="preserve"> </t>
        </is>
      </c>
      <c r="D19" s="4" t="inlineStr">
        <is>
          <t xml:space="preserve"> </t>
        </is>
      </c>
    </row>
    <row r="20">
      <c r="A20" s="4" t="inlineStr">
        <is>
          <t>Consolidated [Member]</t>
        </is>
      </c>
    </row>
    <row r="21">
      <c r="A21" s="3" t="inlineStr">
        <is>
          <t>Segments (Details) - Schedule of the financial statements of balance sheet accounts of the segment [Line Items]</t>
        </is>
      </c>
    </row>
    <row r="22">
      <c r="A22" s="4" t="inlineStr">
        <is>
          <t>Assets related to segments</t>
        </is>
      </c>
      <c r="B22" s="5" t="n">
        <v>147055</v>
      </c>
      <c r="D22" s="5" t="n">
        <v>14054</v>
      </c>
    </row>
    <row r="23">
      <c r="A23" s="4" t="inlineStr">
        <is>
          <t>Non allocated Assets</t>
        </is>
      </c>
      <c r="B23" s="5" t="n">
        <v>30756</v>
      </c>
      <c r="D23" s="5" t="n">
        <v>63679</v>
      </c>
    </row>
    <row r="24">
      <c r="A24" s="4" t="inlineStr">
        <is>
          <t>Liabilities related to segments</t>
        </is>
      </c>
      <c r="B24" s="5" t="n">
        <v>-27469</v>
      </c>
      <c r="D24" s="5" t="n">
        <v>-3499</v>
      </c>
    </row>
    <row r="25">
      <c r="A25" s="4" t="inlineStr">
        <is>
          <t>Non allocated liabilities</t>
        </is>
      </c>
      <c r="B25" s="5" t="n">
        <v>-2620</v>
      </c>
      <c r="D25" s="5" t="n">
        <v>-8538</v>
      </c>
    </row>
    <row r="26">
      <c r="A26" s="4" t="inlineStr">
        <is>
          <t>Total Equity</t>
        </is>
      </c>
      <c r="B26" s="6" t="n">
        <v>147722</v>
      </c>
      <c r="D26" s="6" t="n">
        <v>65696</v>
      </c>
    </row>
    <row r="27"/>
    <row r="28">
      <c r="A28" s="4" t="inlineStr">
        <is>
          <t>[1]</t>
        </is>
      </c>
      <c r="B28" s="4" t="inlineStr">
        <is>
          <t>Includes $19,292 of intangible assets and $19,788 goodwill, derived from GFHI’s acquisition.</t>
        </is>
      </c>
    </row>
    <row r="29">
      <c r="A29" s="4" t="inlineStr">
        <is>
          <t>[2]</t>
        </is>
      </c>
      <c r="B29" s="4" t="inlineStr">
        <is>
          <t>Includes $3,728 of deferred tax liability, derived from GFHI acquisition.</t>
        </is>
      </c>
    </row>
    <row r="30">
      <c r="A30" s="4" t="inlineStr">
        <is>
          <t>[3]</t>
        </is>
      </c>
      <c r="B30" s="4" t="inlineStr">
        <is>
          <t>Includes $1,222 of intangible assets.</t>
        </is>
      </c>
    </row>
  </sheetData>
  <mergeCells count="5">
    <mergeCell ref="B1:C1"/>
    <mergeCell ref="A27:D27"/>
    <mergeCell ref="B28:D28"/>
    <mergeCell ref="B29:D29"/>
    <mergeCell ref="B30:D30"/>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ccounts Receivable, Net (Details) - Schedule of accounts receivable - USD ($) $ in Thousands</t>
        </is>
      </c>
      <c r="B1" s="2" t="inlineStr">
        <is>
          <t>Dec. 31, 2021</t>
        </is>
      </c>
      <c r="C1" s="2" t="inlineStr">
        <is>
          <t>Dec. 31, 2020</t>
        </is>
      </c>
    </row>
    <row r="2">
      <c r="A2" s="3" t="inlineStr">
        <is>
          <t>Schedule of accounts receivable [Abstract]</t>
        </is>
      </c>
    </row>
    <row r="3">
      <c r="A3" s="4" t="inlineStr">
        <is>
          <t>Trade accounts receivable</t>
        </is>
      </c>
      <c r="B3" s="6" t="n">
        <v>20485</v>
      </c>
      <c r="C3" s="6" t="n">
        <v>528</v>
      </c>
    </row>
    <row r="4">
      <c r="A4" s="4" t="inlineStr">
        <is>
          <t>Allowance for doubtful accounts</t>
        </is>
      </c>
      <c r="B4" s="5" t="n">
        <v>-2606</v>
      </c>
      <c r="C4" s="5" t="n">
        <v>-5</v>
      </c>
    </row>
    <row r="5">
      <c r="A5" s="4" t="inlineStr">
        <is>
          <t>Total</t>
        </is>
      </c>
      <c r="B5" s="6" t="n">
        <v>17879</v>
      </c>
      <c r="C5" s="6" t="n">
        <v>52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12 Months Ended</t>
        </is>
      </c>
    </row>
    <row r="2">
      <c r="B2" s="2" t="inlineStr">
        <is>
          <t>Dec. 31, 2021</t>
        </is>
      </c>
    </row>
    <row r="3">
      <c r="A3" s="3" t="inlineStr">
        <is>
          <t>Accounting Policies [Abstract]</t>
        </is>
      </c>
    </row>
    <row r="4">
      <c r="A4" s="4" t="inlineStr">
        <is>
          <t>DESCRIPTION OF BUSINESS</t>
        </is>
      </c>
      <c r="B4" s="4" t="inlineStr">
        <is>
          <t xml:space="preserve">NOTE 1 — DESCRIPTION OF BUSINESS Overview MICT, Inc. (“MICT”,
the “Company”, “We”, “us”, “our”) was formed as a Delaware corporation on January 31,
2002. On March 14, 2013, we changed our corporate name from Lapis Technologies, Inc. to Micronet Enertec Technologies, Inc. On July 13,
2018, following the sale of our former subsidiary Enertec Systems Ltd., we changed our name from Micronet Enertec Technologies, Inc. to
MICT. Our shares have been listed for trading on The Nasdaq Capital Market under the symbol “MICT” since April 29, 2013. MICT Telematics Ltd (“MICT
Telematics”) is a wholly-owned holding company, established in Israel on December 31, 1991. On October 22, 1993, MICT Telematics
established a wholly-owned holding company headquartered in Israel, MICT Management Ltd. On February 1, 2019, BI Intermediate
(Hong Kong) Limited (“BI Intermediate”) was incorporated in Hong Kong as a wholly-owned holding company of GFH Intermediate
Holdings Ltd. (“GFHI” or “Intermediate”). On December 11, 2019, Bokefa
Petroleum and Gas Co., Ltd (“Bokefa Petroleum” ) was incorporated in Hong Kong as a holding company, and is the wholly-owned
subsidiary of BI Intermediate. On October 22, 2020 and March 8, 2021, Bokefa Petroleum established two additional holding companies, Shanghai
Zheng Zhong Energy Technologies Co., Ltd (“Shanghai Zheng Zhong”) and Tianjin Bokefa Technology Co., Ltd. (“Bokefa”). On June 10, 2020, MICT Telematics
purchased 5,999,996 ordinary shares of Micronet Ltd. (“Micronet”) for aggregate proceeds of New Israeli Shekel (“NIS”)
1,800 (or $515) through tender offer issued by MICT Telematics. As a result, increased our ownership interest in Micronet to 45.53% of
Micronet’s issued and outstanding ordinary shares. Subsequently, on June 23,
2020 we purchased, through a public offering consummated by Micronet on the Tel Aviv Stock Exchange (the “TASE”), 10,334,000
of Micronet’s ordinary shares for total consideration of NIS 3,100 (or $887). As a result, we increased our ownership interest in
Micronet to 53.39% of Micronet’s outstanding ordinary shares. MICT applied purchase accounting and began to consolidate Micronet’s
operating results into our financial statements once the offering was consummated. MICT recognized a $665 gain on previously held equity
in Micronet. On October 11, 2020, Micronet
consummated a public equity offering on the TASE, in which the Company purchased 520,600 of Micronet’s ordinary shares and 416,480
of Micronet’s stock options convertible into 416,480 Micronet ordinary shares (at a conversion price of NIS 3.5 per share), for
total consideration of NIS 4,961 (or $1,417). Following Micronet’s offering, including the purchase of Micronet shares, the exercise
of our stock options and the additional purchase of 115,851 Micronet shares from an individual seller, our ownership interest in Micronet
was diluted from 53.39% to 50.31% of Micronet’s outstanding share capital. On May 9, 2021, following the exercise of options by
minority stockholders, the Company’s ownership interest was further diluted to 49.88% and, as a result we no longer consolidate
Micronet’s operating results in our financial statements. As of May 9, 2021, the Company accounted for the investment in Micronet
using the equity method of accounting. Prior to July 1, 2020, MICT
operated primarily through its Israel-based majority-owned subsidiary, Micronet. Since July 1, 2020, after MICT completed its acquisition
of GFHI pursuant to that certain agreement and plan of merger entered into on November 7, 2019 by and between MICT, GFHI, Global Fintech
Holding Ltd. (“GFH”), a British Virgin Islands company and the sole shareholder of GFHI, and MICT Merger Subsidiary Inc.,
a British Virgin Islands company and a wholly owned subsidiary of MICT (“Merger Sub”), as amended and restated on April 15,
2020 (the “Restated Merger Agreement” or “Merger”). MICT is a holding company conducting financial technology
business through its subsidiaries and entities controlled through various VIEs arrangements with a marketplace in China, as well
as other areas of the world, and is currently in the process of building various platforms for business opportunities in different verticals
and technology segments in order to capitalize on such technology and business. GFHI plans to increase its capabilities and its technological
platforms through acquisition and licensing technologies to support its growth efforts in the different market segments. After the merger,
MICT includes the business of Intermediate, its wholly-owned subsidiary, operating through its operating subsidiaries, as described herein. On October 2, 2020, BI Intermediate entered into a strategic agreement
(the “Strategic Agreement”) to acquire the entire share capital of Magpie Securities Limited (“Magpie”), a Hong
Kong based securities and investments firm for a total purchase price of approximately $3,000 (the “Purchase Price”). Magpie
is licensed to trade securities on leading exchanges in Hong Kong, the U.S. and China, including China A-Shares, all of which are the
primary target markets for Company’s global fintech business. The Strategic Agreement provided that the acquisition would be consummated
in two phases, an initial purchase whereby 9% of the share capital of Magpie was acquired and thereafter, the remaining 91% of Magpie
would be purchased by BI Intermediate upon, and subject to, the approval of the Hong Kong Securities and Futures Commission (the “SFC”),
the principal regulator of Hong Kong’s securities and futures markets. On November 11, 2020, BI Intermediate closed on its acquisition
of the first 9% and paid 9% of the Purchase Price. Additionally, pursuant to the Strategic Agreement upon the initial closing, BI Intermediate
loaned Magpie an amount equivalent to the remaining 91% of the Purchase Price. Upon closing on the remaining 91%, which remained subject
to SFC approval, the loan will be cancelled, and BI Intermediate will acquire the remaining 91% of Magpie. The loan was secured against
the pledge of 91% of the share capital of Magpie purchased at such time by BI Intermediate. The obligations of Magpie have been guaranteed
by its majority shareholder. On February 26, 2021 we finalized the acquisition of Magpie. The acquisition was consummated following the
receipt of approval from the SFC effecting the change in the majority shareholder of Magpie. In consideration for the entire share capital
of Magpie, we paid a total Purchase Price of $2,947 (reflecting the net asset value of Magpie estimated at $2,034 recorded as a working
capital, and a premium $902 that was recorded as a license in the intangible assets). The Company, through and together with the Company’s
wholly owned subsidiaries, Beijing Magpie Securities Consulting Services Co., Ltd (“Beijing Magpie”) and Shenzhen Magpie Information
Consulting Technology Co., Ltd (“Shenzhen Magpie”), are in the process of integrating its mobile app platform with Magpie’s
licensed trading assets. Upon completion of the acquisition
of 100% of the equity interest in Magpie, we were able to obtain the licenses and permits needed for operating our online platform. After
we complete the appropriate system testing to ensure scale and reliability, we will be in a position to notify the Hong Kong regulator
of our intended launch date. Our initial plan is to launch the online stock trading platform in Hong Kong. On January 1, 2021, we
entered into a transaction through our wholly-owned subsidiary, Bokefa, with the shareholders of Guangxi Zhongtong Insurance
Agency Co., Ltd (“Guangxi Zhongtong”), a local Chinese entity with business and operations in the insurance brokerage
business. Pursuant to the transaction, we loaned the Guangxi Zhongtong shareholders through a frame work loan (the “GZ Frame
Work Loan”) the amount of up to RMB 40,000 (approximately $6,125) (“GZ Frame Work Loan Amount”) which is
designated, if exercised, to be used as a working capital loan for Guangxi Zhongtong. As of December 31, 2021, only RMB 8,010
(approximately $1,243) was drawn down from the GZ Frame Work Loan for working capital and approximately $919
was drawn down for loans to shareholders of Guangxi Zhongtong (as stipulated in the agreement). In
consideration for the GZ Frame Work Loan, the parties entered into various additional agreements which include: (i) a pledge
agreement pursuant to which the shareholders have pledged their shares for the benefit of Bokefa in order to secure the GZ
Frame work Loan Amount (ii) an exclusive option agreement pursuant to which Bokefa has an exclusive option to purchase the
entire issued and outstanding common shares of Guangxi Zhongtong from the shareholders (“Option Agreement”) under such
terms set forth therein (which include an exercise price not less than the maximum GZ Frame Work Loan Amount and the right to
convert the GZ Frame Work Loan Amount into the purchased shares) (iii) an entrustment agreement and power of attorney agreement
pursuant to which the shareholders irrevocably entrusted and appointed Tianjin Bokefa as their proxy and trustee to exercise on
their behalf any and all rights under applicable law and the articles of association of Guangxi Zhongtong in the shareholder’s
equity interest in Guangxi Zhongtong (iv) a business cooperation agreement and a master exclusive service agreement which grants
Bokefa rights related to Guangxi Zhongtong’s business and operations in order to secure repayment of the GZ Frame Work Loan
Amount. This transaction was structured pursuant to a Variable Interest Entity
(“VIE”) Structure (in which we do not hold the shares). As such, and given our direct ownership in Bokefa and its contractual
arrangements with Guangxi Zhongtong, we are regarded as Guangxi Zhongtong’s controlling entity and primary beneficiary of Guangxi
Zhongtong business. We have, therefore, consolidated the financial position and operating results of Guangxi Zhongtong into our consolidated
financial statements, using the fair value of the assets and liabilities of Guangxi Zhongtong in accordance with U.S. GAAP. Beijing
Fucheng Lianbao Technology Co., Ltd (“Beijing Fucheng”) is an entity incorporated on December 29, 2020, in which Bokefa owns
24% equity interest with the remaining 76% controlled by Bokefa through VIE agreements. On February 10, 2021, Beijing Fucheng acquired
all of the shares of Beijing Yibao Technology Co., Ltd., (“Beijing Yibao”) which holds 100% of the equity interest in Beijing
Fucheng Insurance Brokerage Co., Ltd. (“Fucheng Insurance”). Fucheng Insurance is a Chinese insurance brokerage agency and
a nation-wide licensed entity which offers insurance brokerage services for a broad range of insurance products. Fucheng Insurance, through
their nationwide license, will give us the flexibility to offer and create tailor-made insurance products, leverage customers directly
or through distribution partners and procure better deals with both our existing and new insurance company partners. Fucheng Insurance
further enables us to accelerate the onboarding of new agents onto our platforms all throughout China. It also creates the opportunity
to promote our business through some of China’s biggest online portals, which will provide business-to-business-to-consumer (B2B2C)
as well as business-to-consumer (B2C) channels. When Fucheng Insurance initiates its nationwide rollout of its mobile application, it
will facilitate access to those portals’ large customer bases which will also offer MICT’S full suite of insurance products.
Beijing Fucheng shares were acquired for approximately $5,700, and funded through MICT. For further information please refer to Note 13. On June 16, 2021, Micronet
announced that it completed a public equity offering on the TASE. Pursuant to the offering, Micronet sold an aggregate of 18,400 securities
units (the “Units”) at a price of NIS 14.6 per Unit with each Unit consisting of 100 ordinary shares, 25 series A options
and 75 series B options, resulting in the issuance of 1,840,000 ordinary shares, 460,000 series A options and 1,380,000 series B options.
Micronet raised total gross proceeds of NIS 26,864 (approximately $8,290) in the offering. The Company did not participate in the offering,
and, as a result, the Company owned 36.8% of the outstanding ordinary shares of Micronet and 26.56% on a fully diluted basis as of December
31, 2021. On July 1, 2021, Bokefa entered
into a transaction with the shareholders of All Weather Insurance Agency Co., Ltd (“All Weather”), a local Chinese entity
with business and operations in the field of broker insurance (the “Transaction”). Pursuant to the Transaction, Bokefa
agreed to provide the All Weather shareholders with a frame work loan (the “AW Frame Work Loan”) for a
total amount of up to RMB 30,000 (approximately $4,700) (the “AW Frame Work Loan Amount”) which, if utilized, will be
used for working capital purposes of All Weather. In consideration for the AW Frame Work Loan, the parties entered into
various additional agreements which include: (i) a pledge agreement pursuant to which the shareholders pledged their shares for the benefit
of Bokefa in order to secure the amount for the AW Frame Work Loan Amount (ii) an exclusive option agreement pursuant to which Bokefa
has an exclusive option to purchase the entire issued and outstanding common shares of All Weather from the Shareholders (“Option
Agreement”) under such terms set forth in the Option Agreement (which include an exercise price not less than the maximum AW Frame
Work Loan Amount and the right to convert the AW Frame Work Loan Amount into the purchased shares) (iii) an entrustment agreement and
power of attorney agreement pursuant to which the shareholders irrevocably entrusted and appointed Bokefa as their proxy and trustee to
exercise on their behalf any and all rights under applicable law and the articles of association of All Weather in the shareholder’s
equity interest in All Weather and (iv) a business cooperation agreement and a master exclusive service agreement which grants Bokefa
rights related to All Weather’s business and operations in order to secure repayment of the AW Frame Work Loan Amount. The Transaction
was structured as a VIE structure (pursuant to which we do not technically hold the shares) and as a result of our direct ownership in
Bokefa and its contractual arrangements with All Weather, we are regarded as All Weather’s controlling entity and the primary beneficiary
of All Weather’s business. On October 27, 2021, the entire AW Frame Work Loan Amount was utilized by the All Weather shareholders
and the AW Frame Work Loan Amount was transferred to All Weather for purposes of working capital. In addition, as of December
31, 2021, the Company granted All Weather shareholders an additional loan in the sum of approximately $776 to be provided in
advance to a transaction between the parties pursuant to which the VIE structure described above shall be replaced by an equity structure
for purchase by MICT of such equity interests in All Weather on such commercial and other terms to be agreed by the parties. All Weather Appraisal Co., Ltd. (All Weather Appraisal) is a subsidiary
of All Weather Insurance Agency Co., Ltd, which holds 99.6% equity in All Weather Appraisal. All Weather Appraisal is a nationwide company
and is approved by the China Banking and Insurance Regulatory Commission, specializing in the appraisal, evaluation, inspection and damage
assessment of subjects of Insurance. On August 23, 2021, Beijing Yibao Technology Co., Ltd, Guangxi Zhongtong
Insurance Agency Co., Ltd, and two shareholders of Guangxi Zhongtong entered into a capital increase agreement pursuant to which Beijing
Yibao will invest approximately RMB30,000 ($4,700) into Guangxi Zhongtong. On October 21, 2021, Beijing Yibao transferred the
funds separately and the transaction closed. As a result of the transaction, Beijing Yibao now holds a sixty percent (60%) equity
interest in Guangxi Zhongtong and is the controlling shareholder. As a condition of the closing, the previous agreements consummated on
January 1, 2021 per the GZ Frame Work Loan became null and void, and the loan should be repaid by the shareholders before December
31, 2022. From January through September
2021, Shenzhen Bokefa Technology Co., Ltd (“Shenzhen Bokefa”) and Tianjin Dibao Technology Co., Ltd (“Tianjin Dibao”)
were established under BI Intermediate as holding companies to further develop the Company’s insurance business in China. As
of December 31, 2021, no substantial operations conducted in those two entities. Our current business, following
the completion of the acquisition of GFHI, is primarily comprised and focused on the growth and development of the GFHI financial technology
offerings and the marketplace in China. We are in the process of building various platforms for business opportunities in different verticals
and technology segments in order to capitalize on such technology and business. As a result of our acquisition of GFHI and the subsequent work we have
undertaken with the management of GFHI, we are positioned to establish ourselves, through our operating subsidiaries and VIEs, to serve
the markets as a financial technology company with a significant Chinese marketplace. We plan to expand on a global level as we continue
to scale our business. GFHI has built various platforms to capitalize on business opportunities in a range of verticals and technology
segments, which currently include stock trading and wealth management, commodities in segments of oil and gas trading and insurance brokerage.
We are seeking to secure material contracts in all of these market segments in China while also developing opportunities in order to allow
GFHI access to these markets. We will continue to increase the capabilities of our platforms through acquisition and/or licensing different
technologies to support our efforts. By building secure, reliable and scalable platforms with high volume processing capability, we intend
to provide customized solutions that address the needs of a highly diverse and broad client base. We implemented our plans by
capitalizing on Intermediate’s experience with local markets in China, as well as with the Company’s operating subsidiaries,
which have begun to secure material contracts in fast growing market segments in China. Our current opportunities
have given us access the following market segments:
● Stock trading and wealth management
segment;
● Commodities in the field of
Oil and gas trading segment; and
● Insurance brokerage segment These opportunities will continue
to be realized and executed through our business development efforts, which include the acquisition of potential target entities, business
and assets (such as applicable required licenses) in the relevant business space and segments in which we plan to operate. This allows
the Company to enter into the market quickly and leverage existing assets in order to promote our growth strategy. The following diagram illustrates
the Company’s corporate structure, including its subsidiaries, and variable interest entities (“VIEs”), as of December
31, 2021: VIE agreements with Guangxi Zhongtong: On January 1, 2021, Bokefa,
our wholly foreign-owned enterprise (“WFOE”), Guangxi Zhongtong, and nominee shareholders of Guangxi Zhongtong entered into
six agreements, described below, pursuant to which Bokefa is deemed to have controlling financial interest and be the primary beneficiary
of Guangxi Zhogntong. Therefore, Guangxi Zhongtong is deemed a VIE of Bokefa: Loan Agreement Pursuant to this agreement,
Bokefa agreed to provide loans to the registered shareholders of Guangxi Zhongtong. The term of the loan shall start from the date when
the loan is actually paid, until the date on which the loan is repaid in full. The agreement shall terminate when the shareholders repay
the loan. The loan should be used solely for Guangxi Zhongtong’s operating expenses and should be exclusively repaid by transferring
shares of Guangxi Zhongtong to Bokefa when PRC Law permits. Exclusive Option Agreement The effective term of the
agreement is unlimited and the agreement shall terminate upon the transfer of all the equity interest of Guangxi Zhongtong to Bokefa in
accordance with relevant laws and provisions as provided in the agreement, or upon written notice by Bokefa to shareholders. In consideration
of Bokefa’s loan arrangement, the shareholders have agreed to grant Bokefa an exclusive option to purchase their equity interest.
Distribution of residual profits, if any, are restricted without the approval of Bokefa. Upon request by Bokefa, Guangxi Zhongtong is
obligated to distribute profits to the shareholders of Guangxi Zhongtong, who must remit such profits to Bokefa immediately. Guangxi Zhongtong
and its shareholders are required to act in a manner that is in the best interest of Bokefa with regards to Guangxi Zhongtong’s
business operation. Equity Pledge Agreement The agreement will be terminated
upon such date when the other agreements have been terminated. Pursuant to the agreement, the nominee shareholders pledged all their equity
interest in Guangxi Zhongtong to Bokefa as security for the obligations in the other agreements. Bokefa has the right to receive dividends
on the pledged shares, and all shareholders are required to act in a manner that is in the best interest of Bokefa. Business Cooperation Agreement The agreement is effective
until terminated by both parties. Guangxi Zhongtong and its shareholders agree that the legal person, directors, general manager and other
senior officers of Guangxi Zhongtong should be appointed or elected by Bokefa. Guangxi Zhongtong and its shareholders agree that all the
financial and operational decisions for Guangxi Zhongtong will be made by Bokefa. Exclusive Service Agreement The effective term of this
agreement is for one year and it can be extended an unlimited number of times if agreed by both parties. Bokefa agrees to provide exclusive
technical consulting and support services to Guangxi Zhongtong and Guangxi Zhongtong agrees to pay service fees to Bokefa. Entrustment and Power of Attorney Agreement The shareholders of Guangxi Zhongtong agreed to
entrust all the rights to exercise their voting power and any other rights as shareholders of Guangxi Zhongtong to Bokefa. The shareholders
of Guangxi Zhongtong have each executed an irrevocable power of attorney to appoint Bokefa as their attorney-in-fact to vote on their
behalf on all matters requiring shareholder approval. The agreement is effective until deregistration of Guangxi Zhongtong. On August 23, 2021, Beijing
Yibao Technology Co., Ltd, Guangxi Zhongtong Insurance Agency Co., Ltd, and two shareholders of Guangxi Zhongtong entered into a capital
increase agreement pursuant to which Beijing Yibao will invest approximately RMB30,000 ($4,700) into Guangxi Zhongtong. On October 21,
2021, Beijing Yibao transferred the funds separately and the transaction closed. As a result of the transaction, Beijing Yibao now
holds a sixty percent (60%) equity interest in Guangxi Zhongtong and is the controlling shareholder. As a condition of the closing, the
previous agreements consummated on January 1, 2021 per the GZ Frame Work Loan became null and void, and the loan should be repaid
by the shareholders before December 31, 2022. VIE agreements with Beijing Fucheng: On December 31, 2020, as amended
on August 25, 2021, Bokefa, Beijing Fucheng Lianbao Technology Co., Ltd. (“Beijing Fucheng”), and the shareholders of Beijing
Fucheng entered into six agreements, described below, pursuant to which Bokefa is deemed to have a controlling financial interest and
be the primary beneficiary of Beijing Fucheng,. Therefore, Beijing Fucheng is deemed a VIE of Bokefa. Beijing Fucheng was incorporated
on December 29, 2020 and had no assets or liabilities as of December 31, 2020. Loan Agreement Pursuant to this agreement, Bokefa agreed to provide
loans to the registered shareholders of Beijing Fucheng. The term of the loan under this agreement shall start from the date when the
loan is actually paid and shall continue until the shareholders repay all the loan in accordance with this agreement. The agreement shall
terminate when the shareholders repay the loan. The loan should be used solely for Beijing Fucheng’s operating expenses, and should
be exclusively repaid by transferring shares of Beijing Fucheng to Bokefa when PRC Law permits. Exclusive Option Agreement The effective term of the
agreement is unlimited and the agreement shall terminate upon the transfer of all of the equity interest of Bejing Fucheng to Bokefa in
accordance with relevant laws and provisions as provided in the agreement, or upon written notice by Bokefa to the shareholders. In consideration
for Bokefa’s loan arrangement, the shareholders have agreed to grant Bokefa an exclusive option to purchase their equity interest.
Distribution of residual profits, if any, is restricted without the approval of Bokefa. Upon request by Bokefa, Beijing Fucheng is obligated
to distribute profits to the shareholders of Beijing Fucheng, who must remit those profits to Bokefa immediately. Beijing Fucheng and
its shareholders are required to act in a manner that is in the best interest of Bokefa with regards to Beijing Fucheng’s business
operations. Equity Pledge Agreement The agreement will be terminated
at the date when the other agreements have been terminated. Pursuant to the agreement, the shareholders pledged all their equity interest
in Beijing Fucheng to Bokefa as security for their obligations under the agreements. Bokefa has the right to receive dividends on the
pledged shares, and all shareholders are required to act in a manner that is in the best interest of Bokefa. Business Cooperation Agreement The agreement is effective
until terminated by both parties. Beijing Fucheng and its shareholders agree that the legal person, directors, general manager and other
senior officers of Beijing Fucheng should be appointed or elected by Bokefa. Beijing Fucheng and its shareholders agree that all financial
and operational decisions of Beijing Fucheng will be made by Bokefa. Exclusive Service Agreement The effective term of this
agreement is for one year and it can be extended an unlimited number of times if agreed by both parties. Bokefa agrees to provide exclusive
technical consulting and support services to Beijing Fucheng and Beijing Fucheng agrees to pay service fees to Bokefa. Entrustment and Power of Attorney Agreement The shareholders of Beijing
Fucheng agreed to entrust all the rights to exercise their voting power and any other rights as shareholders of Beijing Fucheng to Bokefa.
The shareholders of Beijing Fucheng have each executed an irrevocable power of attorney to appoint Bokefa as their attorney-in-fact to
vote on their behalf on all matters requiring shareholder approval. The agreement is effective until deregistration of Beijing Fucheng. VIE agreements with All Weather: On July 1, 2021, Bokefa, All
Weather, and nominee shareholders of All Weather entered into six agreements, described below, pursuant to which Bokefa is deemed to have
a controlling financial interest and be the primary beneficiary of All Weather. All Weather is deemed a VIE of Bokefa. Loan Agreement Pursuant to this agreement,
Bokefa agreed to provide loans to the shareholders of All Weather. The term of the loan is one year and shall start from the
date when the loan is actually paid. The agreement shall terminate when the shareholders repay the loan. The loan should be used solely
by All Weather for operating expenses, and should be exclusively repaid by transferring shares of All Weather to Bokefa when PRC Law permits. Exclusive Option Agreement The effective term of the
agreement is unlimited and the agreement shall terminate upon the transfer of all of the equity interest of All Weather to Bokefa in accordance
with relevant laws and provisions in the agreement, or upon written notice by Bokefa to the shareholders. In consideration for Bokefa’s
loan arrangement, the shareholders have agreed to grant Bokefa an exclusive option to purchase their equity interest. Distribution of
residual profits, if any, is restricted without the approval of Bokefa. Upon request by Bokefa, All Weather is obligated to distribute
profits to the shareholders of All Weather, who must remit the profits to Bokefa immediately. All Weather and its shareholders are required
to act in a manner that is in the best interest of Bokefa with regard to All Weather’s business operations. Equity Pledge Agreement The agreement will be terminated
at the date when the other agreements have been terminated. Pursuant to the agreement, the nominee shareholders pledged all of their equity
interest in All Weather to Bokefa as security for their obligations pursuant to the other agreements. Bokefa has the right to receive
dividends on the pledged shares, and all shareholders are required to act in a manner that is in the best interest of Bokefa. Business Cooperation Agreement The agreement is effective
until terminated by both parties. All Weather and its shareholders agree that the legal person, directors, general manager and other senior
officers of All Weather should be appointed or elected by Bokefa. All Weather and its shareholders agree that all the financial and operational
decisions of All Weather will be made by Bokefa. Exclusive Service Agreement The effective term of this
agreement is for one year and it can be extended an unlimited number of times if agreed by both parties. Bokefa agrees to provide exclusive
technical consulting and support services to All Weather and All Weather agrees to pay service fees to Bokefa. Entrustment and Power of Attorney Agreement The shareholders of All Weather
agreed to entrust all their rights to exercise their voting power and any other rights as shareholders of All Weather to Bokefa. The shareholders
of All Weather have each executed an irrevocable power of attorney to appoint Bokefa as their attorney-in-fact to vote on their behalf
on all matters requiring shareholder approval. The agreement is effective until the deregistration of All Weather. Exclusive Service Agreement The effective term of this
agreement is for one year and it can be extended an unlimited number of times if agreed by both parties. Bokefa agrees to provide exclusive
technical consulting and support services to All Weather and All Weather agrees to pay service fees to Bokefa. Entrustment and Power of Attorney Agreement The shareholders of All Weather
agreed to entrust all their rights to exercise their voting power and any other rights as shareholders of All Weather to Bokefa. The shareholders
of All Weather have each executed an irrevocable power of attorney to appoint Bokefa as their attorney-in-fact to vote on their behalf
on all matters requiring shareholder approval. The agreement is effective until the deregistration of All Weather. The assets and liabilities
of the Company’s VIEs (All Weather and Beijing Fucheng) included in the Company’s consolidated financial statements as of
December 31, 2021 are as follows:
December 31, 2021
USD
Current assets:
Cash $ 1,260
Trade accounts receivable, net 2,462
Other current assets 4,550
Total current assets 8,272
Property and equipment, net 208
Intangible assets 5,718
Long-term prepaid expenses 48
Right of use assets 530
Restricted cash 1,632
Deferred tax assets 369
Total long-term assets 8,505
Total assets $ 16,777
Current liabilities:
Short term loan from others $ 1,155
Trade accounts payable 697
Lease liability 4,583
Other current liabilities 2,401
Total current liabilities 8,836
Long-term liabilities:
Lease liability 106
Deferred tax liability 224
Total long-term liabilities 330
Total liabilities $ 9,166 Net revenues, loss from operations
and net loss of the VIEs that were included in the Company’s consolidated financial statements for the year ended December 31, 2021
are as follows:
For the
December 31,
2021
USD
Net revenues $ 19,683
Loss from operations $ (1,883 )
Net loss $ (526 ) Liquidity The Company has been incurring
losses in 2020 and 2021. Accumulated deficit from operations were US$37,896 and US$16,579 as of December 31, 2021 and 2020,
respectively. The net cash used in operating activities was US$8,300 and US$33,025 for the years ended December 31, 2020 and 2021,
respectively. The Company’s liquidity is based on its ability to generate cash
from operating activities, obtain capital financing from equity interest investors and borrow funds on favorable economic terms to fund
its general operations and capital expansion need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ccounts Receivable, Net (Details) - Schedule of allowance for doubtful accounts - USD ($) $ in Thousands</t>
        </is>
      </c>
      <c r="B1" s="2" t="inlineStr">
        <is>
          <t>Dec. 31, 2021</t>
        </is>
      </c>
      <c r="C1" s="2" t="inlineStr">
        <is>
          <t>Dec. 31, 2020</t>
        </is>
      </c>
    </row>
    <row r="2">
      <c r="A2" s="3" t="inlineStr">
        <is>
          <t>Schedule of allowance for doubtful accounts [Abstract]</t>
        </is>
      </c>
    </row>
    <row r="3">
      <c r="A3" s="4" t="inlineStr">
        <is>
          <t>Beginning balance</t>
        </is>
      </c>
      <c r="B3" s="6" t="n">
        <v>5</v>
      </c>
      <c r="C3" s="6" t="n">
        <v>116</v>
      </c>
    </row>
    <row r="4">
      <c r="A4" s="4" t="inlineStr">
        <is>
          <t>Provision (recovery)</t>
        </is>
      </c>
      <c r="B4" s="5" t="n">
        <v>2574</v>
      </c>
      <c r="C4" s="5" t="n">
        <v>-111</v>
      </c>
    </row>
    <row r="5">
      <c r="A5" s="4" t="inlineStr">
        <is>
          <t>Exchange fluctuation</t>
        </is>
      </c>
      <c r="B5" s="5" t="n">
        <v>32</v>
      </c>
    </row>
    <row r="6">
      <c r="A6" s="4" t="inlineStr">
        <is>
          <t>Decrease due to deconsolidation of Micronet</t>
        </is>
      </c>
      <c r="B6" s="5" t="n">
        <v>-5</v>
      </c>
      <c r="C6" s="4" t="inlineStr">
        <is>
          <t xml:space="preserve"> </t>
        </is>
      </c>
    </row>
    <row r="7">
      <c r="A7" s="4" t="inlineStr">
        <is>
          <t>Total</t>
        </is>
      </c>
      <c r="B7" s="6" t="n">
        <v>2606</v>
      </c>
      <c r="C7" s="6" t="n">
        <v>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Statements Information (Details) - Schedule of other current assets - USD ($) $ in Thousands</t>
        </is>
      </c>
      <c r="B1" s="2" t="inlineStr">
        <is>
          <t>Dec. 31, 2021</t>
        </is>
      </c>
      <c r="C1" s="2" t="inlineStr">
        <is>
          <t>Dec. 31, 2020</t>
        </is>
      </c>
    </row>
    <row r="2">
      <c r="A2" s="3" t="inlineStr">
        <is>
          <t>Schedule of other current assets [Abstract]</t>
        </is>
      </c>
    </row>
    <row r="3">
      <c r="A3" s="4" t="inlineStr">
        <is>
          <t>Prepaid expenses</t>
        </is>
      </c>
      <c r="B3" s="6" t="n">
        <v>1715</v>
      </c>
      <c r="C3" s="6" t="n">
        <v>1300</v>
      </c>
    </row>
    <row r="4">
      <c r="A4" s="4" t="inlineStr">
        <is>
          <t>Advance to suppliers</t>
        </is>
      </c>
      <c r="B4" s="5" t="n">
        <v>4027</v>
      </c>
      <c r="C4" s="5" t="n">
        <v>230</v>
      </c>
    </row>
    <row r="5">
      <c r="A5" s="4" t="inlineStr">
        <is>
          <t>Deposit</t>
        </is>
      </c>
      <c r="B5" s="5" t="n">
        <v>1335</v>
      </c>
    </row>
    <row r="6">
      <c r="A6" s="4" t="inlineStr">
        <is>
          <t>Business advance to employee</t>
        </is>
      </c>
      <c r="B6" s="5" t="n">
        <v>1444</v>
      </c>
    </row>
    <row r="7">
      <c r="A7" s="4" t="inlineStr">
        <is>
          <t>Other receivables</t>
        </is>
      </c>
      <c r="B7" s="5" t="n">
        <v>1033</v>
      </c>
      <c r="C7" s="5" t="n">
        <v>226</v>
      </c>
    </row>
    <row r="8">
      <c r="A8" s="4" t="inlineStr">
        <is>
          <t>Total other current assets</t>
        </is>
      </c>
      <c r="B8" s="6" t="n">
        <v>9554</v>
      </c>
      <c r="C8" s="6" t="n">
        <v>175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Statements Information (Details) - Schedule of other current liabilities - USD ($) $ in Thousands</t>
        </is>
      </c>
      <c r="B1" s="2" t="inlineStr">
        <is>
          <t>Dec. 31, 2021</t>
        </is>
      </c>
      <c r="C1" s="2" t="inlineStr">
        <is>
          <t>Dec. 31, 2020</t>
        </is>
      </c>
    </row>
    <row r="2">
      <c r="A2" s="3" t="inlineStr">
        <is>
          <t>Schedule of other current liabilities [Abstract]</t>
        </is>
      </c>
    </row>
    <row r="3">
      <c r="A3" s="4" t="inlineStr">
        <is>
          <t>Employees and wage-related liabilities</t>
        </is>
      </c>
      <c r="B3" s="6" t="n">
        <v>500</v>
      </c>
      <c r="C3" s="6" t="n">
        <v>396</v>
      </c>
    </row>
    <row r="4">
      <c r="A4" s="4" t="inlineStr">
        <is>
          <t>Government departments and agencies payable</t>
        </is>
      </c>
      <c r="B4" s="4" t="inlineStr">
        <is>
          <t xml:space="preserve"> </t>
        </is>
      </c>
      <c r="C4" s="5" t="n">
        <v>56</v>
      </c>
    </row>
    <row r="5">
      <c r="A5" s="4" t="inlineStr">
        <is>
          <t>Payment received by customers in advance</t>
        </is>
      </c>
      <c r="B5" s="5" t="n">
        <v>73</v>
      </c>
      <c r="C5" s="5" t="n">
        <v>260</v>
      </c>
    </row>
    <row r="6">
      <c r="A6" s="4" t="inlineStr">
        <is>
          <t>Accrued expenses</t>
        </is>
      </c>
      <c r="B6" s="5" t="n">
        <v>1802</v>
      </c>
      <c r="C6" s="5" t="n">
        <v>4174</v>
      </c>
    </row>
    <row r="7">
      <c r="A7" s="4" t="inlineStr">
        <is>
          <t>Income tax payable</t>
        </is>
      </c>
      <c r="B7" s="5" t="n">
        <v>365</v>
      </c>
      <c r="C7" s="4" t="inlineStr">
        <is>
          <t xml:space="preserve"> </t>
        </is>
      </c>
    </row>
    <row r="8">
      <c r="A8" s="4" t="inlineStr">
        <is>
          <t>Advance income</t>
        </is>
      </c>
      <c r="C8" s="5" t="n">
        <v>92</v>
      </c>
    </row>
    <row r="9">
      <c r="A9" s="4" t="inlineStr">
        <is>
          <t>Other tax payable</t>
        </is>
      </c>
      <c r="B9" s="5" t="n">
        <v>273</v>
      </c>
      <c r="C9" s="4" t="inlineStr">
        <is>
          <t xml:space="preserve"> </t>
        </is>
      </c>
    </row>
    <row r="10">
      <c r="A10" s="4" t="inlineStr">
        <is>
          <t>Advances from employee</t>
        </is>
      </c>
      <c r="B10" s="5" t="n">
        <v>990</v>
      </c>
      <c r="C10" s="4" t="inlineStr">
        <is>
          <t xml:space="preserve"> </t>
        </is>
      </c>
    </row>
    <row r="11">
      <c r="A11" s="4" t="inlineStr">
        <is>
          <t>Deposit</t>
        </is>
      </c>
      <c r="B11" s="5" t="n">
        <v>364</v>
      </c>
      <c r="C11" s="4" t="inlineStr">
        <is>
          <t xml:space="preserve"> </t>
        </is>
      </c>
    </row>
    <row r="12">
      <c r="A12" s="4" t="inlineStr">
        <is>
          <t>Due to insurance companies</t>
        </is>
      </c>
      <c r="B12" s="5" t="n">
        <v>142</v>
      </c>
    </row>
    <row r="13">
      <c r="A13" s="4" t="inlineStr">
        <is>
          <t>Other</t>
        </is>
      </c>
      <c r="B13" s="5" t="n">
        <v>405</v>
      </c>
      <c r="C13" s="5" t="n">
        <v>17</v>
      </c>
    </row>
    <row r="14">
      <c r="A14" s="4" t="inlineStr">
        <is>
          <t>Ttotal liabilities</t>
        </is>
      </c>
      <c r="B14" s="6" t="n">
        <v>4914</v>
      </c>
      <c r="C14" s="6" t="n">
        <v>499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O27"/>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4" customWidth="1" min="5" max="5"/>
    <col width="14" customWidth="1" min="6" max="6"/>
    <col width="80" customWidth="1" min="7" max="7"/>
    <col width="13" customWidth="1" min="8" max="8"/>
    <col width="13" customWidth="1" min="9" max="9"/>
    <col width="80" customWidth="1" min="10" max="10"/>
    <col width="14" customWidth="1" min="11" max="11"/>
    <col width="14" customWidth="1" min="12" max="12"/>
    <col width="14" customWidth="1" min="13" max="13"/>
    <col width="14" customWidth="1" min="14" max="14"/>
    <col width="14" customWidth="1" min="15" max="15"/>
  </cols>
  <sheetData>
    <row r="1">
      <c r="A1" s="1" t="inlineStr">
        <is>
          <t>Related Parties (Details) - USD ($)</t>
        </is>
      </c>
      <c r="B1" s="2" t="inlineStr">
        <is>
          <t>Jul. 07, 2020</t>
        </is>
      </c>
      <c r="C1" s="2" t="inlineStr">
        <is>
          <t>Mar. 09, 2020</t>
        </is>
      </c>
      <c r="D1" s="2" t="inlineStr">
        <is>
          <t>Aug. 13, 2018</t>
        </is>
      </c>
      <c r="E1" s="2" t="inlineStr">
        <is>
          <t>Jun. 06, 2018</t>
        </is>
      </c>
      <c r="F1" s="2" t="inlineStr">
        <is>
          <t>Nov. 11, 2014</t>
        </is>
      </c>
      <c r="G1" s="2" t="inlineStr">
        <is>
          <t>Oct. 31, 2021</t>
        </is>
      </c>
      <c r="H1" s="2" t="inlineStr">
        <is>
          <t>May 23, 2021</t>
        </is>
      </c>
      <c r="I1" s="2" t="inlineStr">
        <is>
          <t>May 17, 2021</t>
        </is>
      </c>
      <c r="J1" s="2" t="inlineStr">
        <is>
          <t>Apr. 02, 2020</t>
        </is>
      </c>
      <c r="K1" s="2" t="inlineStr">
        <is>
          <t>Apr. 29, 2013</t>
        </is>
      </c>
      <c r="L1" s="2" t="inlineStr">
        <is>
          <t>Jan. 31, 2012</t>
        </is>
      </c>
      <c r="M1" s="2" t="inlineStr">
        <is>
          <t>Jun. 28, 2021</t>
        </is>
      </c>
      <c r="N1" s="2" t="inlineStr">
        <is>
          <t>Dec. 31, 2021</t>
        </is>
      </c>
      <c r="O1" s="2" t="inlineStr">
        <is>
          <t>Dec. 31, 2020</t>
        </is>
      </c>
    </row>
    <row r="2">
      <c r="A2" s="3" t="inlineStr">
        <is>
          <t>Related Parties (Details) [Line Items]</t>
        </is>
      </c>
    </row>
    <row r="3">
      <c r="A3" s="4" t="inlineStr">
        <is>
          <t>Related party transaction, description</t>
        </is>
      </c>
      <c r="J3" s="4" t="inlineStr">
        <is>
          <t>Darren
Mercer, current board member of the Company, was appointed, the interim Chief Executive Officer of the Company and was given a fee
of $25 per month for his services to the Company. Effective on July 1, 2020 the board of directors approved the following
consideration  for Darren Mercer: (i) An annual base fee will be $495 per year and, (ii) a signing bonus of $100 and, (iii) a
total annual bonus in accordance with the bonus program adopted by the Company from time-to-time with a target bonus opportunity
equal to 100% of the Base Fee, With respect to a Target Bonus for a given year, the Company shall award up to 40% of such Target
Bonus, as it so determines, on the basis of Mr.  Mercer’s performance in the first six months of the year and up to the
remaining 60% of such Target Bonus on the basis of Mr. Mercer’s performance in the remaining 6 months of the
year.  In addition, the Board of Directors may declare and grant a discretionary bonus for Mr. Mercer based on various
targets and performance criteria to be established by the Board of Directors. The evaluation of the performance of Mr. Mercer as
measured by the applicable targets and the awarding of applicable bonuses, if any, shall be at the sole discretion of the Board of
Directors. On December 21, 2020, the board of directors approve additional $200 bonus. The agreement shall end on the third
anniversary of the Start Date. The engagement above was formalized in the foam of independent contractor.</t>
        </is>
      </c>
    </row>
    <row r="4">
      <c r="A4" s="4" t="inlineStr">
        <is>
          <t>New employment terms, description</t>
        </is>
      </c>
      <c r="G4" s="4" t="inlineStr">
        <is>
          <t>(i) an annual base
salary fee will be $800 and, (ii) a total annual bonus in accordance with the bonus program adopted by the Company from
time-to-time. The Target Bonus amount for Executive’s work in the calendar year 2021 shall be $913.  Executive’s
Target Bonus opportunities for his work in the calendar years 2022 and 2023 shall be $1,200. The annual bonus under this Section
3(b), if any, shall be payable at the discretion of the Company based on achievement of performance metrics to be established by the
Board for each year, including, for calendar years 2022 and 2023. Such metrics shall include goals based on revenue generated
Executive’s consulting businesses.  Executive must be employed by the Company on the date of payment in order to earn and
receive any above, except in the event of termination without Cause or resignation for Good Reason (as such terms are include In the
Agreement).  In addition, the Board may declare and grant a discretionary bonus for Executive based on various targets
and performance criteria to be established by the Board. The evaluation of the performance of Executive as measured by the
applicable targets and the awarding of applicable bonuses, if any, shall be at the sole discretion of the Board. In addition,
Executive shall be entitled to Health Insurance If available on commercially reasonable terms, based on a health insurance plan to
be determined in the Company’s discretion, Key Man Life Insurance (at the Company sole discretion), up to 35 (thirty-five)
days of paid vacation per year, subject to the Company’s vacation policies in effect from time-to-time and to those paid
public holidays set by the Company. Executive is also entitled to be reimbursed for reasonable and customary business expenses
incurred by Executive during employment subject to all terms and conditions of the Company’s expense policies in effect from
time to time and for an expense account of $300 for the purposes of: (i) funding an office and accommodations for use of Executive
and (ii) paying Executive additional compensation at the rate of $8.33 per month during the Term, as compensation for the additional
expense of living overseas for those months in which Executive works for the Company outside the United Kingdom for at least five
days.</t>
        </is>
      </c>
    </row>
    <row r="5">
      <c r="A5" s="4" t="inlineStr">
        <is>
          <t>Exercise price per share (in Dollars per share)</t>
        </is>
      </c>
      <c r="H5" s="8" t="n">
        <v>1.81</v>
      </c>
      <c r="I5" s="8" t="n">
        <v>1.41</v>
      </c>
      <c r="M5" s="8" t="n">
        <v>2.49</v>
      </c>
    </row>
    <row r="6">
      <c r="A6" s="4" t="inlineStr">
        <is>
          <t>Common stock shares</t>
        </is>
      </c>
      <c r="I6" s="5" t="n">
        <v>6000000</v>
      </c>
      <c r="L6" s="5" t="n">
        <v>5000000</v>
      </c>
      <c r="N6" s="5" t="n">
        <v>20000000</v>
      </c>
      <c r="O6" s="5" t="n">
        <v>13000000</v>
      </c>
    </row>
    <row r="7">
      <c r="A7" s="4" t="inlineStr">
        <is>
          <t>Investor amount (in Dollars)</t>
        </is>
      </c>
      <c r="N7" s="6" t="n">
        <v>140000</v>
      </c>
    </row>
    <row r="8">
      <c r="A8" s="4" t="inlineStr">
        <is>
          <t>Adjustment of warrants granted for services</t>
        </is>
      </c>
      <c r="N8" s="5" t="n">
        <v>300000</v>
      </c>
    </row>
    <row r="9">
      <c r="A9" s="4" t="inlineStr">
        <is>
          <t>Option granted</t>
        </is>
      </c>
      <c r="H9" s="5" t="n">
        <v>370000</v>
      </c>
      <c r="I9" s="5" t="n">
        <v>125000</v>
      </c>
      <c r="M9" s="5" t="n">
        <v>245000</v>
      </c>
    </row>
    <row r="10">
      <c r="A10" s="4" t="inlineStr">
        <is>
          <t>Options vested</t>
        </is>
      </c>
      <c r="N10" s="5" t="n">
        <v>310000</v>
      </c>
    </row>
    <row r="11">
      <c r="A11" s="4" t="inlineStr">
        <is>
          <t>stock-based compensation expense (in Dollars)</t>
        </is>
      </c>
      <c r="N11" s="6" t="n">
        <v>708000</v>
      </c>
    </row>
    <row r="12">
      <c r="A12" s="4" t="inlineStr">
        <is>
          <t>Mr. Robert Benton [Member]</t>
        </is>
      </c>
    </row>
    <row r="13">
      <c r="A13" s="3" t="inlineStr">
        <is>
          <t>Related Parties (Details) [Line Items]</t>
        </is>
      </c>
    </row>
    <row r="14">
      <c r="A14" s="4" t="inlineStr">
        <is>
          <t>Purchase shares</t>
        </is>
      </c>
      <c r="H14" s="5" t="n">
        <v>80000</v>
      </c>
      <c r="N14" s="5" t="n">
        <v>80000</v>
      </c>
    </row>
    <row r="15">
      <c r="A15" s="4" t="inlineStr">
        <is>
          <t>Exercise price per share (in Dollars per share)</t>
        </is>
      </c>
      <c r="H15" s="8" t="n">
        <v>1.81</v>
      </c>
    </row>
    <row r="16">
      <c r="A16" s="4" t="inlineStr">
        <is>
          <t>Option vested</t>
        </is>
      </c>
      <c r="H16" s="5" t="n">
        <v>40000</v>
      </c>
    </row>
    <row r="17">
      <c r="A17" s="4" t="inlineStr">
        <is>
          <t>Mr. John McMillan [Member]</t>
        </is>
      </c>
    </row>
    <row r="18">
      <c r="A18" s="3" t="inlineStr">
        <is>
          <t>Related Parties (Details) [Line Items]</t>
        </is>
      </c>
    </row>
    <row r="19">
      <c r="A19" s="4" t="inlineStr">
        <is>
          <t>Purchase shares</t>
        </is>
      </c>
      <c r="B19" s="5" t="n">
        <v>100000</v>
      </c>
      <c r="H19" s="5" t="n">
        <v>160000</v>
      </c>
      <c r="N19" s="5" t="n">
        <v>260000</v>
      </c>
    </row>
    <row r="20">
      <c r="A20" s="4" t="inlineStr">
        <is>
          <t>Exercise price per share (in Dollars per share)</t>
        </is>
      </c>
      <c r="B20" s="8" t="n">
        <v>1.41</v>
      </c>
      <c r="H20" s="8" t="n">
        <v>1.81</v>
      </c>
    </row>
    <row r="21">
      <c r="A21" s="4" t="inlineStr">
        <is>
          <t>Option vested</t>
        </is>
      </c>
      <c r="H21" s="5" t="n">
        <v>180000</v>
      </c>
    </row>
    <row r="22">
      <c r="A22" s="4" t="inlineStr">
        <is>
          <t>Professor Yehezkel [Member]</t>
        </is>
      </c>
    </row>
    <row r="23">
      <c r="A23" s="3" t="inlineStr">
        <is>
          <t>Related Parties (Details) [Line Items]</t>
        </is>
      </c>
    </row>
    <row r="24">
      <c r="A24" s="4" t="inlineStr">
        <is>
          <t>Purchase shares</t>
        </is>
      </c>
      <c r="C24" s="5" t="n">
        <v>300000</v>
      </c>
      <c r="D24" s="5" t="n">
        <v>15000</v>
      </c>
      <c r="E24" s="5" t="n">
        <v>10000</v>
      </c>
      <c r="H24" s="5" t="n">
        <v>30000</v>
      </c>
      <c r="N24" s="5" t="n">
        <v>365000</v>
      </c>
    </row>
    <row r="25">
      <c r="A25" s="4" t="inlineStr">
        <is>
          <t>Granted shares</t>
        </is>
      </c>
      <c r="F25" s="5" t="n">
        <v>5000</v>
      </c>
      <c r="K25" s="5" t="n">
        <v>5000</v>
      </c>
    </row>
    <row r="26">
      <c r="A26" s="4" t="inlineStr">
        <is>
          <t>Exercise price per share (in Dollars per share)</t>
        </is>
      </c>
      <c r="C26" s="8" t="n">
        <v>1.41</v>
      </c>
      <c r="D26" s="13" t="n">
        <v>1.4776</v>
      </c>
      <c r="E26" s="8" t="n">
        <v>1.32</v>
      </c>
      <c r="F26" s="11" t="n">
        <v>4.3</v>
      </c>
      <c r="H26" s="8" t="n">
        <v>1.81</v>
      </c>
    </row>
    <row r="27">
      <c r="A27" s="4" t="inlineStr">
        <is>
          <t>Option vested</t>
        </is>
      </c>
      <c r="N27" s="5" t="n">
        <v>3500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54" customWidth="1" min="2" max="2"/>
    <col width="14" customWidth="1" min="3" max="3"/>
    <col width="14" customWidth="1" min="4" max="4"/>
  </cols>
  <sheetData>
    <row r="1">
      <c r="A1" s="1" t="inlineStr">
        <is>
          <t>Related Parties (Details) - Schedule of current assets – related parties - USD ($) $ in Thousands</t>
        </is>
      </c>
      <c r="C1" s="2" t="inlineStr">
        <is>
          <t>Dec. 31, 2021</t>
        </is>
      </c>
      <c r="D1" s="2" t="inlineStr">
        <is>
          <t>Dec. 31, 2020</t>
        </is>
      </c>
    </row>
    <row r="2">
      <c r="A2" s="3" t="inlineStr">
        <is>
          <t>Related Parties (Details) - Schedule of current assets – related parties [Line Items]</t>
        </is>
      </c>
    </row>
    <row r="3">
      <c r="A3" s="4" t="inlineStr">
        <is>
          <t>Current assets- related parties</t>
        </is>
      </c>
      <c r="C3" s="6" t="n">
        <v>5134</v>
      </c>
      <c r="D3" s="4" t="inlineStr">
        <is>
          <t xml:space="preserve"> </t>
        </is>
      </c>
    </row>
    <row r="4">
      <c r="A4" s="4" t="inlineStr">
        <is>
          <t>Shareholders of All Weather [Member]</t>
        </is>
      </c>
    </row>
    <row r="5">
      <c r="A5" s="3" t="inlineStr">
        <is>
          <t>Related Parties (Details) - Schedule of current assets – related parties [Line Items]</t>
        </is>
      </c>
    </row>
    <row r="6">
      <c r="A6" s="4" t="inlineStr">
        <is>
          <t>Current assets- related parties</t>
        </is>
      </c>
      <c r="C6" s="5" t="n">
        <v>3680</v>
      </c>
      <c r="D6" s="4" t="inlineStr">
        <is>
          <t xml:space="preserve"> </t>
        </is>
      </c>
    </row>
    <row r="7">
      <c r="A7" s="4" t="inlineStr">
        <is>
          <t>Convertible loan to Micronet [Member]</t>
        </is>
      </c>
    </row>
    <row r="8">
      <c r="A8" s="3" t="inlineStr">
        <is>
          <t>Related Parties (Details) - Schedule of current assets – related parties [Line Items]</t>
        </is>
      </c>
    </row>
    <row r="9">
      <c r="A9" s="4" t="inlineStr">
        <is>
          <t>Current assets- related parties</t>
        </is>
      </c>
      <c r="B9" s="4" t="inlineStr">
        <is>
          <t>[1]</t>
        </is>
      </c>
      <c r="C9" s="5" t="n">
        <v>535</v>
      </c>
      <c r="D9" s="4" t="inlineStr">
        <is>
          <t xml:space="preserve"> </t>
        </is>
      </c>
    </row>
    <row r="10">
      <c r="A10" s="4" t="inlineStr">
        <is>
          <t>Shareholders of Guangxi Zhongtong [Member]</t>
        </is>
      </c>
    </row>
    <row r="11">
      <c r="A11" s="3" t="inlineStr">
        <is>
          <t>Related Parties (Details) - Schedule of current assets – related parties [Line Items]</t>
        </is>
      </c>
    </row>
    <row r="12">
      <c r="A12" s="4" t="inlineStr">
        <is>
          <t>Current assets- related parties</t>
        </is>
      </c>
      <c r="C12" s="6" t="n">
        <v>919</v>
      </c>
      <c r="D12" s="4" t="inlineStr">
        <is>
          <t xml:space="preserve"> </t>
        </is>
      </c>
    </row>
    <row r="13"/>
    <row r="14">
      <c r="A14" s="4" t="inlineStr">
        <is>
          <t>[1]</t>
        </is>
      </c>
      <c r="B14" s="4" t="inlineStr">
        <is>
          <t>Micronet’s Convertible loan- as discussed in Note 10.</t>
        </is>
      </c>
    </row>
  </sheetData>
  <mergeCells count="3">
    <mergeCell ref="A1:B1"/>
    <mergeCell ref="A13:C13"/>
    <mergeCell ref="B14:C14"/>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Details) - Schedule of current liabilities – related parties - USD ($) $ in Thousands</t>
        </is>
      </c>
      <c r="B1" s="2" t="inlineStr">
        <is>
          <t>Dec. 31, 2021</t>
        </is>
      </c>
      <c r="C1" s="2" t="inlineStr">
        <is>
          <t>Dec. 31, 2020</t>
        </is>
      </c>
    </row>
    <row r="2">
      <c r="A2" s="3" t="inlineStr">
        <is>
          <t>Related Parties (Details) - Schedule of current liabilities – related parties [Line Items]</t>
        </is>
      </c>
    </row>
    <row r="3">
      <c r="A3" s="4" t="inlineStr">
        <is>
          <t>Current liabilities – related parties</t>
        </is>
      </c>
      <c r="B3" s="6" t="n">
        <v>4</v>
      </c>
      <c r="C3" s="6" t="n">
        <v>163</v>
      </c>
    </row>
    <row r="4">
      <c r="A4" s="4" t="inlineStr">
        <is>
          <t>Yulan WU, legal representative of Beijing Fucheng [Member]</t>
        </is>
      </c>
    </row>
    <row r="5">
      <c r="A5" s="3" t="inlineStr">
        <is>
          <t>Related Parties (Details) - Schedule of current liabilities – related parties [Line Items]</t>
        </is>
      </c>
    </row>
    <row r="6">
      <c r="A6" s="4" t="inlineStr">
        <is>
          <t>Current liabilities – related parties</t>
        </is>
      </c>
      <c r="B6" s="4" t="inlineStr">
        <is>
          <t xml:space="preserve"> </t>
        </is>
      </c>
      <c r="C6" s="5" t="n">
        <v>156</v>
      </c>
    </row>
    <row r="7">
      <c r="A7" s="4" t="inlineStr">
        <is>
          <t>Shareholders of All Weather [Member]</t>
        </is>
      </c>
    </row>
    <row r="8">
      <c r="A8" s="3" t="inlineStr">
        <is>
          <t>Related Parties (Details) - Schedule of current liabilities – related parties [Line Items]</t>
        </is>
      </c>
    </row>
    <row r="9">
      <c r="A9" s="4" t="inlineStr">
        <is>
          <t>Current liabilities – related parties</t>
        </is>
      </c>
      <c r="B9" s="5" t="n">
        <v>4</v>
      </c>
    </row>
    <row r="10">
      <c r="A10" s="4" t="inlineStr">
        <is>
          <t>Beijing Internet New Network Technology Development Co., Ltd [Member]</t>
        </is>
      </c>
    </row>
    <row r="11">
      <c r="A11" s="3" t="inlineStr">
        <is>
          <t>Related Parties (Details) - Schedule of current liabilities – related parties [Line Items]</t>
        </is>
      </c>
    </row>
    <row r="12">
      <c r="A12" s="4" t="inlineStr">
        <is>
          <t>Current liabilities – related parties</t>
        </is>
      </c>
      <c r="B12" s="4" t="inlineStr">
        <is>
          <t xml:space="preserve"> </t>
        </is>
      </c>
      <c r="C12" s="6" t="n">
        <v>7</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16" customWidth="1" min="2" max="2"/>
  </cols>
  <sheetData>
    <row r="1">
      <c r="A1" s="1" t="inlineStr">
        <is>
          <t>Operating Leases (Details)</t>
        </is>
      </c>
      <c r="B1" s="2" t="inlineStr">
        <is>
          <t>12 Months Ended</t>
        </is>
      </c>
    </row>
    <row r="2">
      <c r="B2" s="2" t="inlineStr">
        <is>
          <t>Dec. 31, 2021</t>
        </is>
      </c>
    </row>
    <row r="3">
      <c r="A3" s="3" t="inlineStr">
        <is>
          <t>Operating Leases [Abstract]</t>
        </is>
      </c>
    </row>
    <row r="4">
      <c r="A4" s="4" t="inlineStr">
        <is>
          <t>Operating lease term</t>
        </is>
      </c>
      <c r="B4" s="4" t="inlineStr">
        <is>
          <t>4 years</t>
        </is>
      </c>
    </row>
    <row r="5">
      <c r="A5" s="4" t="inlineStr">
        <is>
          <t>Lease term</t>
        </is>
      </c>
      <c r="B5" s="4" t="inlineStr">
        <is>
          <t>1 year</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Details) - Schedule of leases by balance sheet - USD ($) $ in Thousands</t>
        </is>
      </c>
      <c r="B1" s="2" t="inlineStr">
        <is>
          <t>Dec. 31, 2021</t>
        </is>
      </c>
      <c r="C1" s="2" t="inlineStr">
        <is>
          <t>Dec. 31, 2020</t>
        </is>
      </c>
    </row>
    <row r="2">
      <c r="A2" s="3" t="inlineStr">
        <is>
          <t>Schedule of leases by balance sheet [Abstract]</t>
        </is>
      </c>
    </row>
    <row r="3">
      <c r="A3" s="4" t="inlineStr">
        <is>
          <t>Right-of-use assets</t>
        </is>
      </c>
      <c r="B3" s="6" t="n">
        <v>1921</v>
      </c>
      <c r="C3" s="6" t="n">
        <v>291</v>
      </c>
    </row>
    <row r="4">
      <c r="A4" s="4" t="inlineStr">
        <is>
          <t>Lease liabilities- current portion</t>
        </is>
      </c>
      <c r="B4" s="5" t="n">
        <v>1298</v>
      </c>
      <c r="C4" s="5" t="n">
        <v>107</v>
      </c>
    </row>
    <row r="5">
      <c r="A5" s="4" t="inlineStr">
        <is>
          <t>Lease liabilities- long term</t>
        </is>
      </c>
      <c r="B5" s="5" t="n">
        <v>691</v>
      </c>
      <c r="C5" s="5" t="n">
        <v>164</v>
      </c>
    </row>
    <row r="6">
      <c r="A6" s="4" t="inlineStr">
        <is>
          <t>Total Lease liabilities</t>
        </is>
      </c>
      <c r="B6" s="6" t="n">
        <v>1989</v>
      </c>
      <c r="C6" s="6" t="n">
        <v>271</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Leases (Details) - Schedule of operating lease expenses - USD ($) $ in Thousands</t>
        </is>
      </c>
      <c r="B1" s="2" t="inlineStr">
        <is>
          <t>12 Months Ended</t>
        </is>
      </c>
    </row>
    <row r="2">
      <c r="B2" s="2" t="inlineStr">
        <is>
          <t>Dec. 31, 2021</t>
        </is>
      </c>
      <c r="C2" s="2" t="inlineStr">
        <is>
          <t>Dec. 31, 2020</t>
        </is>
      </c>
    </row>
    <row r="3">
      <c r="A3" s="3" t="inlineStr">
        <is>
          <t>Schedule of operating lease expenses [Abstract]</t>
        </is>
      </c>
    </row>
    <row r="4">
      <c r="A4" s="4" t="inlineStr">
        <is>
          <t>Operating lease cost</t>
        </is>
      </c>
      <c r="B4" s="6" t="n">
        <v>1440</v>
      </c>
      <c r="C4" s="6" t="n">
        <v>343</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57" customWidth="1" min="2" max="2"/>
    <col width="13" customWidth="1" min="3" max="3"/>
  </cols>
  <sheetData>
    <row r="1">
      <c r="A1" s="1" t="inlineStr">
        <is>
          <t>Operating Leases (Details) - Schedule of operating lease amount $ in Thousands</t>
        </is>
      </c>
      <c r="B1" s="2" t="inlineStr">
        <is>
          <t>Dec. 31, 2021USD ($)</t>
        </is>
      </c>
    </row>
    <row r="2">
      <c r="A2" s="3" t="inlineStr">
        <is>
          <t>Schedule of operating lease amount [Abstract]</t>
        </is>
      </c>
    </row>
    <row r="3">
      <c r="A3" s="4" t="inlineStr">
        <is>
          <t>2022</t>
        </is>
      </c>
      <c r="B3" s="6" t="n">
        <v>1130</v>
      </c>
      <c r="C3" s="4" t="inlineStr">
        <is>
          <t>[1]</t>
        </is>
      </c>
    </row>
    <row r="4">
      <c r="A4" s="4" t="inlineStr">
        <is>
          <t>2023</t>
        </is>
      </c>
      <c r="B4" s="5" t="n">
        <v>704</v>
      </c>
    </row>
    <row r="5">
      <c r="A5" s="4" t="inlineStr">
        <is>
          <t>2024</t>
        </is>
      </c>
      <c r="B5" s="5" t="n">
        <v>283</v>
      </c>
    </row>
    <row r="6">
      <c r="A6" s="4" t="inlineStr">
        <is>
          <t>2025</t>
        </is>
      </c>
      <c r="B6" s="5" t="n">
        <v>18</v>
      </c>
    </row>
    <row r="7">
      <c r="A7" s="4" t="inlineStr">
        <is>
          <t>2026</t>
        </is>
      </c>
      <c r="B7" s="5" t="n">
        <v>2</v>
      </c>
    </row>
    <row r="8">
      <c r="A8" s="4" t="inlineStr">
        <is>
          <t>Total lease payment</t>
        </is>
      </c>
      <c r="B8" s="5" t="n">
        <v>2137</v>
      </c>
    </row>
    <row r="9">
      <c r="A9" s="4" t="inlineStr">
        <is>
          <t>Less: imputed interest</t>
        </is>
      </c>
      <c r="B9" s="5" t="n">
        <v>-104</v>
      </c>
    </row>
    <row r="10">
      <c r="A10" s="4" t="inlineStr">
        <is>
          <t>Total</t>
        </is>
      </c>
      <c r="B10" s="6" t="n">
        <v>2033</v>
      </c>
    </row>
    <row r="11"/>
    <row r="12">
      <c r="A12" s="4" t="inlineStr">
        <is>
          <t>[1]</t>
        </is>
      </c>
      <c r="B12" s="4" t="inlineStr">
        <is>
          <t>include operating leases with a term less than one year.</t>
        </is>
      </c>
    </row>
  </sheetData>
  <mergeCells count="3">
    <mergeCell ref="B1:C1"/>
    <mergeCell ref="A11:C11"/>
    <mergeCell ref="B12:C1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17T20:30:45Z</dcterms:created>
  <dcterms:modified xmlns:dcterms="http://purl.org/dc/terms/" xmlns:xsi="http://www.w3.org/2001/XMLSchema-instance" xsi:type="dcterms:W3CDTF">2022-06-17T20:30:45Z</dcterms:modified>
</cp:coreProperties>
</file>